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Stock-Based Compensation" sheetId="7" state="visible" r:id="rId7"/>
    <sheet xmlns:r="http://schemas.openxmlformats.org/officeDocument/2006/relationships" name="Securities" sheetId="8" state="visible" r:id="rId8"/>
    <sheet xmlns:r="http://schemas.openxmlformats.org/officeDocument/2006/relationships" name="Loans" sheetId="9" state="visible" r:id="rId9"/>
    <sheet xmlns:r="http://schemas.openxmlformats.org/officeDocument/2006/relationships" name="Allowance for Loan and Lease Lo" sheetId="10" state="visible" r:id="rId10"/>
    <sheet xmlns:r="http://schemas.openxmlformats.org/officeDocument/2006/relationships" name="Other Real Estate Owned" sheetId="11" state="visible" r:id="rId11"/>
    <sheet xmlns:r="http://schemas.openxmlformats.org/officeDocument/2006/relationships" name="Repurchase Agreements" sheetId="12" state="visible" r:id="rId12"/>
    <sheet xmlns:r="http://schemas.openxmlformats.org/officeDocument/2006/relationships" name="Fair Market Value of Financial "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Commitments and Contingencies" sheetId="16" state="visible" r:id="rId16"/>
    <sheet xmlns:r="http://schemas.openxmlformats.org/officeDocument/2006/relationships" name="Summary of Significant Accoun17" sheetId="17" state="visible" r:id="rId17"/>
    <sheet xmlns:r="http://schemas.openxmlformats.org/officeDocument/2006/relationships" name="Securities (Tables)" sheetId="18" state="visible" r:id="rId18"/>
    <sheet xmlns:r="http://schemas.openxmlformats.org/officeDocument/2006/relationships" name="Loans (Tables)" sheetId="19" state="visible" r:id="rId19"/>
    <sheet xmlns:r="http://schemas.openxmlformats.org/officeDocument/2006/relationships" name="Allowance for Loan and Lease 20" sheetId="20" state="visible" r:id="rId20"/>
    <sheet xmlns:r="http://schemas.openxmlformats.org/officeDocument/2006/relationships" name="Other Real Estate Owned (Tables" sheetId="21" state="visible" r:id="rId21"/>
    <sheet xmlns:r="http://schemas.openxmlformats.org/officeDocument/2006/relationships" name="Repurchase Agreements (Tables)" sheetId="22" state="visible" r:id="rId22"/>
    <sheet xmlns:r="http://schemas.openxmlformats.org/officeDocument/2006/relationships" name="Fair Market Value of Financia23" sheetId="23" state="visible" r:id="rId23"/>
    <sheet xmlns:r="http://schemas.openxmlformats.org/officeDocument/2006/relationships" name="Earnings Per Share (Tables)" sheetId="24" state="visible" r:id="rId24"/>
    <sheet xmlns:r="http://schemas.openxmlformats.org/officeDocument/2006/relationships" name="Accumulated Other Comprehensi25" sheetId="25" state="visible" r:id="rId25"/>
    <sheet xmlns:r="http://schemas.openxmlformats.org/officeDocument/2006/relationships" name="Summary of Significant Accoun26" sheetId="26" state="visible" r:id="rId26"/>
    <sheet xmlns:r="http://schemas.openxmlformats.org/officeDocument/2006/relationships" name="Stock-Based Compensation (Detai" sheetId="27" state="visible" r:id="rId27"/>
    <sheet xmlns:r="http://schemas.openxmlformats.org/officeDocument/2006/relationships" name="Securities, Available-for-sale " sheetId="28" state="visible" r:id="rId28"/>
    <sheet xmlns:r="http://schemas.openxmlformats.org/officeDocument/2006/relationships" name="Securities, Held-to-maturity Se" sheetId="29" state="visible" r:id="rId29"/>
    <sheet xmlns:r="http://schemas.openxmlformats.org/officeDocument/2006/relationships" name="Securities, Amortized Cost and " sheetId="30" state="visible" r:id="rId30"/>
    <sheet xmlns:r="http://schemas.openxmlformats.org/officeDocument/2006/relationships" name="Securities, Gains (Loss) on Sal" sheetId="31" state="visible" r:id="rId31"/>
    <sheet xmlns:r="http://schemas.openxmlformats.org/officeDocument/2006/relationships" name="Securities, Securities in Conti" sheetId="32" state="visible" r:id="rId32"/>
    <sheet xmlns:r="http://schemas.openxmlformats.org/officeDocument/2006/relationships" name="Loans, Major Classifications of" sheetId="33" state="visible" r:id="rId33"/>
    <sheet xmlns:r="http://schemas.openxmlformats.org/officeDocument/2006/relationships" name="Loans, Nonaccrual Loans Segrega" sheetId="34" state="visible" r:id="rId34"/>
    <sheet xmlns:r="http://schemas.openxmlformats.org/officeDocument/2006/relationships" name="Loans, Credit Risk Profile Base" sheetId="35" state="visible" r:id="rId35"/>
    <sheet xmlns:r="http://schemas.openxmlformats.org/officeDocument/2006/relationships" name="Loans, Impaired Loans, Average " sheetId="36" state="visible" r:id="rId36"/>
    <sheet xmlns:r="http://schemas.openxmlformats.org/officeDocument/2006/relationships" name="Loans, Troubled Debt Restructur" sheetId="37" state="visible" r:id="rId37"/>
    <sheet xmlns:r="http://schemas.openxmlformats.org/officeDocument/2006/relationships" name="Allowance for Loan and Lease 38" sheetId="38" state="visible" r:id="rId38"/>
    <sheet xmlns:r="http://schemas.openxmlformats.org/officeDocument/2006/relationships" name="Other Real Estate Owned (Detail" sheetId="39" state="visible" r:id="rId39"/>
    <sheet xmlns:r="http://schemas.openxmlformats.org/officeDocument/2006/relationships" name="Other Real Estate Owned, Major " sheetId="40" state="visible" r:id="rId40"/>
    <sheet xmlns:r="http://schemas.openxmlformats.org/officeDocument/2006/relationships" name="Repurchase Agreements (Details)" sheetId="41" state="visible" r:id="rId41"/>
    <sheet xmlns:r="http://schemas.openxmlformats.org/officeDocument/2006/relationships" name="Fair Market Value of Financia42" sheetId="42" state="visible" r:id="rId42"/>
    <sheet xmlns:r="http://schemas.openxmlformats.org/officeDocument/2006/relationships" name="Fair Market Value of Financia43" sheetId="43" state="visible" r:id="rId43"/>
    <sheet xmlns:r="http://schemas.openxmlformats.org/officeDocument/2006/relationships" name="Fair Market Value of Financia44" sheetId="44" state="visible" r:id="rId44"/>
    <sheet xmlns:r="http://schemas.openxmlformats.org/officeDocument/2006/relationships" name="Earnings Per Share (Details)" sheetId="45" state="visible" r:id="rId45"/>
    <sheet xmlns:r="http://schemas.openxmlformats.org/officeDocument/2006/relationships" name="Accumulated Other Comprehensi46"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690">
  <si>
    <t>Document and Entity Information - shares</t>
  </si>
  <si>
    <t>6 Months Ended</t>
  </si>
  <si>
    <t>Jun. 30, 2018</t>
  </si>
  <si>
    <t>Jul. 31, 2018</t>
  </si>
  <si>
    <t>Document and Entity Information [Abstract]</t>
  </si>
  <si>
    <t>Entity Registrant Name</t>
  </si>
  <si>
    <t>COMMUNITY TRUST BANCORP INC /K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 $ in Thousands</t>
  </si>
  <si>
    <t>Dec. 31, 2017</t>
  </si>
  <si>
    <t>Assets:</t>
  </si>
  <si>
    <t>Cash and due from banks</t>
  </si>
  <si>
    <t>Interest bearing deposits</t>
  </si>
  <si>
    <t>Cash and cash equivalents</t>
  </si>
  <si>
    <t>Certificates of deposit in other banks</t>
  </si>
  <si>
    <t>Securities available-for-sale at fair value (amortized cost of $597,020 and $590,199, respectively)</t>
  </si>
  <si>
    <t>Securities held-to-maturity at amortized cost (fair value of $660 and $660, respectively)</t>
  </si>
  <si>
    <t>Loans held for sale</t>
  </si>
  <si>
    <t>Loans</t>
  </si>
  <si>
    <t>Allowance for loan and lease losses</t>
  </si>
  <si>
    <t>Net loans</t>
  </si>
  <si>
    <t>Premises and equipment, net</t>
  </si>
  <si>
    <t>Federal Home Loan Bank stock</t>
  </si>
  <si>
    <t>Federal Reserve Bank stock</t>
  </si>
  <si>
    <t>Goodwill</t>
  </si>
  <si>
    <t>Bank owned life insurance</t>
  </si>
  <si>
    <t>Mortgage servicing rights</t>
  </si>
  <si>
    <t>Other real estate owned</t>
  </si>
  <si>
    <t>Other assets</t>
  </si>
  <si>
    <t>Total assets</t>
  </si>
  <si>
    <t>Deposits:</t>
  </si>
  <si>
    <t>Noninterest bearing</t>
  </si>
  <si>
    <t>Interest bearing</t>
  </si>
  <si>
    <t>Total deposits</t>
  </si>
  <si>
    <t>Repurchase agreements</t>
  </si>
  <si>
    <t>Federal funds purchased</t>
  </si>
  <si>
    <t>Advances from Federal Home Loan Bank</t>
  </si>
  <si>
    <t>Long-term debt</t>
  </si>
  <si>
    <t>Deferred taxes</t>
  </si>
  <si>
    <t>Other liabilities</t>
  </si>
  <si>
    <t>Total liabilities</t>
  </si>
  <si>
    <t>Shareholders' equity:</t>
  </si>
  <si>
    <t>Preferred stock, 300,000 shares authorized and unissued</t>
  </si>
  <si>
    <t>Common stock, $5 par value, shares authorized 25,000,000; shares outstanding 2018 - 17,725,313; 2017 - 17,692,912</t>
  </si>
  <si>
    <t>Capital surplus</t>
  </si>
  <si>
    <t>Retained earnings</t>
  </si>
  <si>
    <t>Accumulated other comprehensive loss, net of tax</t>
  </si>
  <si>
    <t>Total shareholders' equity</t>
  </si>
  <si>
    <t>Total liabilities and shareholders' equity</t>
  </si>
  <si>
    <t>Condensed Consolidated Balance Sheets (unaudited) (Parenthetical) - USD ($) $ in Thousands</t>
  </si>
  <si>
    <t>Securities available-for-sale at amortized cost</t>
  </si>
  <si>
    <t>Securities held-to-maturity at fair value</t>
  </si>
  <si>
    <t>Preferred stock, shares authorized (in shares)</t>
  </si>
  <si>
    <t>Common stock, par value (in dollars per share)</t>
  </si>
  <si>
    <t>Common stock, shares authorized (in shares)</t>
  </si>
  <si>
    <t>Common stock, shares outstanding (in shares)</t>
  </si>
  <si>
    <t>Condensed Consolidated Statements of Income and Comprehensive Income (unaudited) - USD ($) shares in Thousands, $ in Thousands</t>
  </si>
  <si>
    <t>3 Months Ended</t>
  </si>
  <si>
    <t>Jun. 30, 2017</t>
  </si>
  <si>
    <t>Interest income:</t>
  </si>
  <si>
    <t>Interest and fees on loans, including loans held for sale</t>
  </si>
  <si>
    <t>Interest and dividends on securities</t>
  </si>
  <si>
    <t>Taxable</t>
  </si>
  <si>
    <t>Tax exempt</t>
  </si>
  <si>
    <t>Interest and dividends on Federal Reserve Bank and Federal Home Loan Bank stock</t>
  </si>
  <si>
    <t>Interest on Federal Reserve Bank deposits</t>
  </si>
  <si>
    <t>Other, including interest on federal funds sold</t>
  </si>
  <si>
    <t>Total interest income</t>
  </si>
  <si>
    <t>Interest expense:</t>
  </si>
  <si>
    <t>Interest on deposits</t>
  </si>
  <si>
    <t>Interest on repurchase agreements</t>
  </si>
  <si>
    <t>Interest on advances from Federal Home Loan Bank</t>
  </si>
  <si>
    <t>Interest on long-term debt</t>
  </si>
  <si>
    <t>Total interest expense</t>
  </si>
  <si>
    <t>Net interest income</t>
  </si>
  <si>
    <t>Provision for loan losses</t>
  </si>
  <si>
    <t>Net interest income after provision for loan losses</t>
  </si>
  <si>
    <t>Noninterest income:</t>
  </si>
  <si>
    <t>Service charges on deposit accounts</t>
  </si>
  <si>
    <t>Gains on sales of loans, net</t>
  </si>
  <si>
    <t>Trust and wealth management income</t>
  </si>
  <si>
    <t>Loan related fees</t>
  </si>
  <si>
    <t>Brokerage revenue</t>
  </si>
  <si>
    <t>Securities gains (losses)</t>
  </si>
  <si>
    <t>Other noninterest income</t>
  </si>
  <si>
    <t>Total noninterest income</t>
  </si>
  <si>
    <t>Noninterest expense:</t>
  </si>
  <si>
    <t>Officer salaries and employee benefits</t>
  </si>
  <si>
    <t>Other salaries and employee benefits</t>
  </si>
  <si>
    <t>Occupancy, net</t>
  </si>
  <si>
    <t>Equipment</t>
  </si>
  <si>
    <t>Data processing</t>
  </si>
  <si>
    <t>Bank franchise tax</t>
  </si>
  <si>
    <t>Legal fees</t>
  </si>
  <si>
    <t>Professional fees</t>
  </si>
  <si>
    <t>Advertising and marketing</t>
  </si>
  <si>
    <t>FDIC insurance</t>
  </si>
  <si>
    <t>Other real estate owned provision and expense</t>
  </si>
  <si>
    <t>Repossession expense</t>
  </si>
  <si>
    <t>Amortization of limited partnership investments</t>
  </si>
  <si>
    <t>Other noninterest expense</t>
  </si>
  <si>
    <t>Total noninterest expense</t>
  </si>
  <si>
    <t>Income before income taxes</t>
  </si>
  <si>
    <t>Income taxes</t>
  </si>
  <si>
    <t>Net income</t>
  </si>
  <si>
    <t>Unrealized holding gains (losses) on securities available-for-sale:</t>
  </si>
  <si>
    <t>Unrealized holding gains (losses) arising during the period</t>
  </si>
  <si>
    <t>Less: Reclassification adjustments for realized gains included in net income</t>
  </si>
  <si>
    <t>Tax expense (benefit)</t>
  </si>
  <si>
    <t>Unrealized holding gains (losses) on securities available-for-sale, net of tax</t>
  </si>
  <si>
    <t>Implementation of ASU 2016-01</t>
  </si>
  <si>
    <t>Other comprehensive income (loss), net of tax</t>
  </si>
  <si>
    <t>Comprehensive income</t>
  </si>
  <si>
    <t>Basic earnings per share (in dollars per share)</t>
  </si>
  <si>
    <t>Diluted earnings per share (in dollars per share)</t>
  </si>
  <si>
    <t>Weighted average shares outstanding-basic (in shares)</t>
  </si>
  <si>
    <t>Weighted average shares outstanding-diluted (in shares)</t>
  </si>
  <si>
    <t>Dividends declared per share (in dollars per share)</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Write-downs of other real estate owned and other repossessed assets</t>
  </si>
  <si>
    <t>Gains on sale of mortgage loans held for sale</t>
  </si>
  <si>
    <t>Securities (gains) losses</t>
  </si>
  <si>
    <t>Gain on debt repurchase</t>
  </si>
  <si>
    <t>(Gains) losses on sale of assets, net</t>
  </si>
  <si>
    <t>Proceeds from sale of mortgage loans held for sale</t>
  </si>
  <si>
    <t>Funding of mortgage loans held for sale</t>
  </si>
  <si>
    <t>Amortization of securities premiums and discounts, net</t>
  </si>
  <si>
    <t>Change in cash surrender value of bank owned life insurance</t>
  </si>
  <si>
    <t>Mortgage servicing rights:</t>
  </si>
  <si>
    <t>Fair value adjustments</t>
  </si>
  <si>
    <t>New servicing assets created</t>
  </si>
  <si>
    <t>Changes in:</t>
  </si>
  <si>
    <t>Net cash provided by operating activities</t>
  </si>
  <si>
    <t>Certificates of deposit in other banks:</t>
  </si>
  <si>
    <t>Purchase of certificates of deposit</t>
  </si>
  <si>
    <t>Maturity of certificates of deposit</t>
  </si>
  <si>
    <t>Securities available-for-sale (AFS):</t>
  </si>
  <si>
    <t>Purchase of AFS securities</t>
  </si>
  <si>
    <t>Proceeds from the sales of AFS securities</t>
  </si>
  <si>
    <t>Proceeds from prepayments and maturities of AFS securities</t>
  </si>
  <si>
    <t>Securities held-to-maturity (HTM):</t>
  </si>
  <si>
    <t>Proceeds from maturities of HTM securities</t>
  </si>
  <si>
    <t>Change in loans, net</t>
  </si>
  <si>
    <t>Purchase of premises and equipment</t>
  </si>
  <si>
    <t>Proceeds from sale and retirement of premises and equipment</t>
  </si>
  <si>
    <t>Proceeds from sale of other real estate and repossessed assets</t>
  </si>
  <si>
    <t>Proceeds from settlement of bank owned life insurance</t>
  </si>
  <si>
    <t>Net cash used in investing activities</t>
  </si>
  <si>
    <t>Cash flows from financing activities:</t>
  </si>
  <si>
    <t>Change in deposits, net</t>
  </si>
  <si>
    <t>Change in repurchase agreements and federal funds purchased, net</t>
  </si>
  <si>
    <t>Proceeds from Federal Home Loan Bank advances</t>
  </si>
  <si>
    <t>Payments on advances from Federal Home Loan Bank</t>
  </si>
  <si>
    <t>Repurchase of long-term debt</t>
  </si>
  <si>
    <t>Issuance of common stock</t>
  </si>
  <si>
    <t>Dividends paid</t>
  </si>
  <si>
    <t>Net cash provided by financing activities</t>
  </si>
  <si>
    <t>Net increase (decrease) in cash and cash equivalents</t>
  </si>
  <si>
    <t>Cash and cash equivalents at beginning of period</t>
  </si>
  <si>
    <t>Cash and cash equivalents at end of period</t>
  </si>
  <si>
    <t>Supplemental disclosures:</t>
  </si>
  <si>
    <t>Income taxes paid</t>
  </si>
  <si>
    <t>Interest paid</t>
  </si>
  <si>
    <t>Non-cash activities:</t>
  </si>
  <si>
    <t>Loans to facilitate the sale of other real estate owned and repossessed assets</t>
  </si>
  <si>
    <t>Common stock dividends accrued, paid in subsequent quarter</t>
  </si>
  <si>
    <t>Real estate acquired in settlement of loans</t>
  </si>
  <si>
    <t>Summary of Significant Accounting Policies</t>
  </si>
  <si>
    <t>Summary of Significant Accounting Policies [Abstract]</t>
  </si>
  <si>
    <t>Note 1 - Summary of Significant Accounting Policies In the opinion of management, the unaudited condensed consolidated financial statements include all adjustments (which consist of normal recurring adjustments) necessary, to present fairly the condensed consolidated financial position as of June 30, 2018, the results of operations for the three and six months ended June 30, 2018 and 2017 and the cash flows for the six months ended June 30, 2018 and 2017. In accordance with accounting principles generally accepted in the United States of America for interim financial information, these statements do not include certain information and footnote disclosures required by accounting principles generally accepted in the United States of America for complete annual financial statements. The results of operations for the three and six months ended June 30, 2018 and 2017 and the cash flows for the six months ended June 30, 2018 and 2017 are not necessarily indicative of the results to be expected for the full year. The condensed consolidated balance sheet as of December 31, 2017 has been derived from the audited consolidated financial statements of Community Trust Bancorp, Inc. (“CTBI”) for that period. For further information, refer to the consolidated financial statements and footnotes thereto for the year ended December 31, 2017, included in our annual report on Form 10-K. Principles of Consolidation – Reclassifications – New Accounting Standards Ø Financial Instruments – Overall Financial Instruments – Overall (Subtopic 825-10) Ø Leases – In February 2016, the FASB issued ASU No. 2016-02, Leases (Topic 842) . We have calculated the minimum and maximum net present value of all potential lease payments to be between $10.1 million and $20.3 million. We have determined the renewal periods reasonably expected to be exercised. We are now in the process of determining the amount to recognize as right of use assets and the corresponding lease liabilities. Ø Revenue from Contracts with Customers – Revenue from Contracts with Customers Accounting Standards Codification 606, Revenue from Contracts with Customers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enerally accepted accounting principles (“GAAP”) discussed elsewhere within our disclosures. Descriptions of our revenue-generating activities that are within the scope of ASC 606, which are presented in our income statements as components of noninterest income are as follows: · Service charges on deposit accounts represent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Payment for such performance obligations is generally received at the time the performance obligations are satisfied. · Trust and wealth management income represents monthly or quarterly fees due from wealth management customers as consideration for managing the customers’ assets. Wealth management and trust services include custody of assets, investment management, escrow services, fees for trust services, and similar fiduciary activities. Revenue is recognized when our performance obligation is completed each month or quarter, which is generally the time that payment is received. · Brokerage revenue is transaction based and collected upon the settlement of the transaction. Other sales, such as life insurance, generate commissions from other third parties. These fees are generally collected monthly. · Other noninterest income primarily includes items such as letter of credit fees, gains on sale of loans held for sale and servicing fees related to mortgage and commercial loans, none of which are subject to the requirements of ASC 606. Ø Accounting for Credit Losses Financial Instruments—Credit Losses (Topic 326):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CTBI has an implementation team working through the provisions of ASU 2016-13 including assessing the impact on its accounting and disclosures. The team has established the historical data that will be available and has identified the potential loan segments to be analyzed. We are continuing data analysis, including the analysis of historical charge-off and recovery data. Ø Statement of Cash Flows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Update apply to all entities that are required to present a statement of cash flows under Topic 230. This Update is the final version of Proposed Accounting Standards Update EITF-15F— Statement of Cash Flows—Classification of Certain Cash Receipts and Cash Payments (Topic 230) , which has been deleted. The amendments in this Update are effective for public business entities for fiscal years beginning after December 15, 2017, and interim periods within those fiscal years.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We adopted this ASU effective January 1, 2018 with no Ø Simplifying the Test for Goodwill Impairment Intangibles – Goodwill and Other (Topic 350) – Simplifying the Test for Goodwill Impairment Ø Receivables – Nonrefundable Fees and Other Costs: Premium Amortization on Purchased Callable Debt Securities Receivables—Nonrefundable Fees and Other Costs (Subtopic 310-20), Premium Amortization on Purchased Callable Debt Securities Ø Income Statement—Reporting Comprehensive Income Income Statement—Reporting Comprehensive Income (Topic 220) Ø Income Taxes—Amendments to SEC Paragraphs – Income Taxes (Topic 740) - Amendments to SEC Paragraphs Pursuant to SEC Staff Accounting Bulletin (SAB) No. 118 Critical Accounting Policies and Estimates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the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critical accounting policies: Investments Investmen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Beginning in January 1, 2018, upon adoption of ASU 2016-01, equity securities with readily determinable fair values are stated at fair value with realized and unrealized gains and losses reported in net income. For periods prior to January 1, 2018, equity securities were classified as available-for-sale and stated at fair value with unrealized gains and losses reported as a separate component of accumulated other comprehensive income, net of tax. Equity securities without a readily determinable fair value are recorded at cost less impairment, if any, adjusted for subsequent observable price changes. Gains or losses on disposition of securities are computed by specific identification for all securities except for shares in mutual funds, which are computed by average cost. Interest and dividend income, adjusted by amortization of purchase premium or discount, is included in earnings. 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TBI’s results of operations and financial condition. Loans A restructuring of a debt constitutes a troubled debt restructuring if the creditor for economic or legal reasons related to the debtor’s financial difficulties grants a concession to the debtor that it would not otherwise consider. Loan origination and commitment fees and certain direct loan origination costs are deferred and the net amount amortized over the estimated life of the related loans, leases, or commitments as a yield adjustment. Allowance for Loan and Lease Losses 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10-35, Impairment of a Loan 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ous loans, such as consumer installment, residential mortgages, and home equity lines are not individually risk graded. The associated ALLL for these loans is measured under ASC 450, Contingencies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e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Management continually reevaluates the other subjective factors included in its ALLL analysis. Other Real Estate Owned All revenues and expenses related to the carrying of other real estate owned are recognized through the income statement. Income Taxes</t>
  </si>
  <si>
    <t>Stock-Based Compensation</t>
  </si>
  <si>
    <t>Stock-Based Compensation [Abstract]</t>
  </si>
  <si>
    <t>Note 2 – Stock-Based Compensation CTBI’s compensation expense related to stock option grants was $10 thousand and $63 thousand, respectively, for the three and six months ended June 30, 2018, compared to $14 thousand and $28 thousand, respectively, for the three and six months ended June 30, 2017. Restricted stock expense for the three and six months ended June 30, 2018 was $154 thousand and $337 thousand, respectively, including $13 thousand and $25 thousand in dividends paid for each period. Restricted stock expense for the three and six months ended June 30, 2017 was $142 thousand and $274 thousand, respectively, including $13 thousand and $27 thousand in dividends paid for each period. As of June 30, 2018, there was a total of $0.1 million of unrecognized compensation expense related to unvested stock option awards that will be recognized as expense as the awards vest over a weighted average period of 1.4 years and a total of $1.4 million of unrecognized compensation expense related to restricted stock grants that will be recognized as expense as the awards vest over a weighted average period of 2.8 years. There were no stock options granted in the first six months of 2018 and 2017, and there were no restricted stock grants made during the three months ended June 30, 2018 and 2017. There were 11,320 and 23,668 shares of restricted stock granted during six months ended June 30, 2018 and 2017, respectively. The restricted stock was issued pursuant to the terms of CTBI’s 2015 Stock Ownership Incentive Plan. The restrictions on the restricted stock will lapse ratably over four years, except for a 5,000 management retention restricted stock award granted in 2017 which will cliff vest at the end of five years. However, in the event of certain participant employee termination events occurring within 24 months of a change in control of CTBI or the death of the participant, the restrictions will lapse, and in the event of the participant’s disability, the restrictions will lapse on a pro rata basis. The Compensation Committee will have discretion to review and revise restrictions applicable to a participant’s restricted stock in the event of the participant’s retirement.</t>
  </si>
  <si>
    <t>Securities</t>
  </si>
  <si>
    <t>Securities [Abstract]</t>
  </si>
  <si>
    <t>Note 3 – Securities Securities are classified into held-to-maturity and available-for-sale categories. Held-to-maturity (HTM) securities are those that CTBI has the positive intent and ability to hold to maturity and are reported at amortized cost. Available-for-sale (AFS) securities are those that CTBI may decide to sell if needed for liquidity, asset-liability management or other reasons. Available-for-sale securities are reported at fair value, with unrealized gains or losses included as a separate component of equity, net of tax. The amortized cost and fair value of securities at June 30, 2018 are summarized as follows: Available-for-Sale (in thousands) Amortized Cost Gross Unrealized Gains Gross Unrealized Losses Fair Value U.S. Treasury and government agencies $ 249,625 $ 29 $ (2,881 ) $ 246,773 State and political subdivisions 129,628 875 (3,014 ) 127,489 U.S. government sponsored agency mortgage-backed securities 217,260 194 (6,454 ) 211,000 Other debt securities 507 0 (5 ) 502 Total debt securities 597,020 1,098 (12,354 ) 585,764 CRA investment funds 0 0 0 0 Total available-for-sale securities $ 597,020 $ 1,098 $ (12,354 ) $ 585,764 Held-to-Maturity (in thousands) Amortized Cost Gross Unrealized Gains Gross Unrealized Losses Fair Value State and political subdivisions $ 659 $ 1 $ 0 $ 660 Total held-to-maturity securities $ 659 $ 1 $ 0 $ 660 The amortized cost and fair value of securities at December 31, 2017 are summarized as follows: Available-for-Sale (in thousands) Amortized Cost Gross Unrealized Gains Gross Unrealized Losses Fair Value U.S. Treasury and government agencies $ 211,574 $ 170 $ (1,172 ) $ 210,572 State and political subdivisions 144,159 2,017 (1,161 ) 145,015 U.S. government sponsored agency mortgage-backed securities 208,959 357 (4,007 ) 205,309 Other debt securities 507 0 0 507 Total debt securities 565,199 2,544 (6,340 ) 561,403 CRA investment funds 25,000 76 (718 ) 24,358 Total available-for-sale securities $ 590,199 $ 2,620 $ (7,058 ) $ 585,761 Held-to-Maturity (in thousands) Amortized Cost Gross Unrealized Gains Gross Unrealized Losses Fair Value State and political subdivisions $ 659 $ 1 $ 0 $ 660 Total held-to-maturity securities $ 659 $ 1 $ 0 $ 660 The amortized cost and fair value of securities at June 30, 2018 by contractual maturity are shown below. Expected maturities will differ from contractual maturities because issuers may have the right to call or prepay obligations with or without call or prepayment penalties. Available-for-Sale Held-to-Maturity (in thousands) Amortized Cost Fair Value Amortized Cost Fair Value Due in one year or less $ 45,792 $ 45,586 $ 0 $ 0 Due after one through five years 133,474 131,738 659 660 Due after five through ten years 66,356 65,169 0 0 Due after ten years 133,631 131,769 0 0 U.S. government sponsored agency mortgage-backed securities 217,260 211,000 0 0 Other debt securities 507 502 0 0 Total securities $ 597,020 $ 585,764 $ 659 $ 660 During the three months ended June 30, 2018, there was a net gain of $2 thousand realized on sales and calls of AFS securities, consisting of a pre-tax gain of $3 thousand and a pre-tax loss of $1 thousand. During the three months ended June 30, 2017, there was a net gain of $18 thousand realized on sales and calls of AFS securities, consisting of a pre-tax gain of $30 thousand and a pre-tax loss of $12 thousand. During the six months ended June 30, 2018, there was a combined loss of $286 thousand realized on sales and calls of AFS securities, consisting of a pre-tax gain of $284 thousand and a pre-tax loss of $570 thousand. This combined loss included a loss of $436 thousand from the sale of CTBI’s CRA investment funds in the first quarter of 2018. During the six months ended June 30, 2017, there was a combined gain of $10 thousand realized on sales and calls of AFS securities, consisting of a pre-tax gain of $29 thousand and a pre-tax loss of $19 thousand. The amortized cost of securities pledged as collateral, to secure public deposits and for other purposes, was $237.7 million at June 30, 2018 and $225.7 million at December 31, 2017. The amortized cost of securities sold under agreements to repurchase amounted to $295.7 million at June 30, 2018 and $296.4 million at December 31, 2017. CTBI evaluates its investment portfolio on a quarterly basis for impairment. The analysis performed as of June 30, 2018 indicates that all impairment is considered temporary, market and interest rate driven, and not credit-related. The percentage of total investments with unrealized losses as of June 30, 2018 was 81.2% compared to 69.5% as of December 31, 2017. The following tables provide the amortized cost, gross unrealized losses, and fair market value, aggregated by investment category and length of time the individual securities have been in a continuous unrealized loss position as of June 30, 2018 that are not deemed to be other-than-temporarily impaired. There were no held-to-maturity securities that were deemed to be impaired as of June 30, 2018. Available-for-Sale (in thousands) Amortized Cost Gross Unrealized Losses Fair Value Less Than 12 Months U.S. Treasury and government agencies $ 170,250 $ (2,091 ) $ 168,159 State and political subdivisions 55,441 (1,492 ) 53,949 U.S. government sponsored agency mortgage-backed securities 73,073 (1,599 ) 71,474 Other debt securities 507 (5 ) 502 Total &lt;12 months temporarily impaired AFS securities 299,271 (5,187 ) 294,084 12 Months or More U.S. Treasury and government agencies 44,226 (790 ) 43,436 State and political subdivisions 18,219 (1,522 ) 16,697 U.S. government sponsored agency mortgage-backed securities 127,030 (4,855 ) 122,175 Other debt securities 0 0 0 Total ≥12 months temporarily impaired AFS securities 189,475 (7,167 ) 182,308 Total U.S. Treasury and government agencies 214,476 (2,881 ) 211,595 State and political subdivisions 73,660 (3,014 ) 70,646 U.S. government sponsored agency mortgage-backed securities 200,103 (6,454 ) 193,649 Other debt securities 507 (5 ) 502 Total temporarily impaired AFS securities $ 488,746 $ (12,354 ) $ 476,392 The analysis performed as of December 31, 2017 indicated that all impairment was considered temporary, market and interest rate driven, and not credit-related. The following tables provide the amortized cost, gross unrealized losses, and fair market value, aggregated by investment category and length of time the individual securities have been in a continuous unrealized loss position as of December 31, 2017 that are not deemed to be other-than-temporarily impaired. There were no held-to-maturity securities that were deemed to be impaired as of December 31, 2017. Available-for-Sale (in thousands) Amortized Cost Gross Unrealized Losses Fair Value Less Than 12 Months U.S. Treasury and government agencies $ 136,688 $ (840 ) $ 135,848 State and political subdivisions 34,283 (416 ) 33,867 U.S. government sponsored agency mortgage-backed securities 62,768 (643 ) 62,125 Total debt securities 233,739 (1,899 ) 231,840 CRA investment funds 7,500 (105 ) 7,395 Total &lt;12 months temporarily impaired AFS securities 241,239 (2,004 ) 239,235 12 Months or More U.S. Treasury and government agencies 23,885 (332 ) 23,553 State and political subdivisions 16,930 (745 ) 16,185 U.S. government sponsored agency mortgage-backed securities 117,827 (3,364 ) 114,463 Total debt securities 158,642 (4,441 ) 154,201 CRA investment funds 15,000 (613 ) 14,387 Total ≥12 months temporarily impaired AFS securities 173,642 (5,054 ) 168,588 Total U.S. Treasury and government agencies 160,573 (1,172 ) 159,401 State and political subdivisions 51,213 (1,161 ) 50,052 U.S. government sponsored agency mortgage-backed securities 180,595 (4,007 ) 176,588 Total debt securities 392,381 (6,340 ) 386,041 CRA investment funds 22,500 (718 ) 21,782 Total temporarily impaired AFS securities $ 414,881 $ (7,058 ) $ 407,823 U.S. Treasury and Government Agencies The unrealized losses in U.S. Treasury and government agencies were caused by interest rate increases. The contractual terms of those investments do not permit the issuer to settle the securities at a price less than par which will equal amortized cost at maturity. CTBI does not consider those investments to be other-than-temporarily impaired at June 30, 2018, because CTBI does not intend to sell the investments and it is not more likely than not that we will be required to sell the investments before recovery of their amortized cost, which may be maturity. State and Political Subdivisions The unrealized losses in securities of state and political subdivisions were caused by interest rate increases. The contractual terms of those investments do not permit the issuer to settle the securities at a price less than par which will equal amortized cost at maturity. CTBI does not consider those investments to be other-than-temporarily impaired at June 30, 2018, because CTBI does not intend to sell the investments before recovery of their amortized cost and it is not more likely than not that we will be required to sell the investments before recovery of their amortized cost, which may be maturity. U.S. Government Sponsored Agency Mortgage-Backed Securities The unrealized losses in U.S. government sponsored agency mortgage-backed securities were caused by interest rate increases. CTBI expects to recover the amortized cost basis over the term of the securities. CTBI does not consider those investments to be other-than-temporarily impaired at June 30, 2018, because (i) the decline in market value is attributable to changes in interest rates and not credit quality, (ii) CTBI does not intend to sell the investments, and (iii) it is not more likely than not we will be required to sell the investments before recovery of their amortized cost, which may be maturity. Other Debt Securities The unrealized losses in other debt securities were caused by interest rate increases. The contractual terms of those investments do not permit the issuer to settle the securities at a price less than par which will equal amortized cost at maturity. CTBI does not consider those investments to be other-than-temporarily impaired at June 30, 2018, because CTBI does not intend to sell the investments and it is not more likely than not that we will be required to sell the investments before recovery of their amortized cost, which may be maturity.</t>
  </si>
  <si>
    <t>Loans [Abstract]</t>
  </si>
  <si>
    <t xml:space="preserve">Note 4 – Loans Major classifications of loans, net of unearned income, deferred loan origination costs, and net premiums on acquired loans, are summarized as follows: (in thousands) June 30 2018 December 31 2017 Commercial construction $ 81,196 $ 76,479 Commercial secured by real estate 1,191,711 1,188,680 Equipment lease financing 2,354 3,042 Commercial other 352,410 351,034 Real estate construction 64,817 67,358 Real estate mortgage 720,696 709,570 Home equity 102,432 99,356 Consumer direct 145,376 137,754 Consumer indirect 508,050 489,667 Total loans $ 3,169,042 $ 3,122,940 CTBI has segregated and evaluates its loan portfolio through nine portfolio segments. CTBI serves customers in small and mid-sized communities in eastern, northeastern, central, and south central Kentucky, southern West Virginia, and northeastern Tennessee. Therefore, CTBI’s exposure to credit risk is significantly affected by changes in these communities. Commercial construction loans are for the purpose of erecting or rehabilitating buildings or other structures for commercial purposes, including any infrastructure necessary for development. Included in this category are improved property, land development, and tract development loans. The terms of these loans are generally short-term with permanent financing upon completion. Commercial real estate loans include loans secured by nonfarm, nonresidential properties, 1-4 family/multi-family properties, farmland, and other commercial real estate. These loans are originated based on the borrower’s ability to service the debt and secondarily based on the fair value of the underlying collateral. Equipment lease financing loans are fixed or variable leases for commercial purposes. Commercial other loans consist of commercial check loans, agricultural loans, receivable financing, floorplans,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real estate, equipment, or other assets, although such loans may be uncollateralized but guaranteed. Real estate construction loans are typically for owner-occupied properties. The terms of these loans are generally short-term with permanent financing upon completion. Residential real estate loans are a mixture of fixed rate and adjustable rate first and second lien residential mortgage loans. As a policy, CTBI holds adjustable rate loans and sells the majority of its fixed rate first lien mortgage loans into the secondary market. Changes in interest rates or market conditions may impact a borrower’s ability to meet contractual principal and interest payments. Residential real estate loans are secured by real property. Home equity lines are revolving adjustable rate credit lines secured by real property. Consumer direct loans are a mixture of fixed rate and adjustable rate products comprised of unsecured loans, consumer revolving credit lines, deposit secured loans, and all other consumer purpose loans. Consumer indirect loans are fixed rate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Not i Refer to note 1 to the condensed consolidated financial statements for further information regarding our nonaccrual policy. Nonaccrual loans segregated by class of loans were as follows: (in thousands) June 30 2018 December 31 2017 Commercial: Commercial construction $ 573 $ 1,207 Commercial secured by real estate 5,921 7,028 Commercial other 682 934 Residential: Real estate construction 43 318 Real estate mortgage 7,169 8,243 Home equity 424 389 Total nonaccrual loans $ 14,812 $ 18,119 The following tables present CTBI’s loan portfolio aging analysis, segregated by class, as of June 30, 2018 and December 31, 2017: June 30, 2018 (in thousands) 30-59 Days Past Due 60-89 Days Past Due 90+ Days Past Due Total Past Due Current Total Loans 90+ and Accruing* Commercial: Commercial construction $ 0 $ 32 $ 588 $ 620 $ 80,576 $ 81,196 $ 15 Commercial secured by real estate 9,973 984 8,146 19,103 1,172,608 1,191,711 3,242 Equipment lease financing 0 0 0 0 2,354 2,354 0 Commercial other 951 503 430 1,884 350,526 352,410 219 Residential: Real estate construction 241 47 83 371 64,446 64,817 74 Real estate mortgage 1,025 5,290 8,246 14,561 706,135 720,696 3,082 Home equity 999 123 365 1,487 100,945 102,432 179 Consumer: Consumer direct 875 177 56 1,108 144,268 145,376 57 Consumer indirect 3,464 841 321 4,626 503,424 508,050 321 Total $ 17,528 $ 7,997 $ 18,235 $ 43,760 $ 3,125,282 $ 3,169,042 $ 7,189 December 31, 2017 (in thousands) 30-59 Days Past Due 60-89 Days Past Due 90+ Days Past Due Total Past Due Current Total Loans 90+ and Accruing* Commercial: Commercial construction $ 138 $ 0 $ 1,238 $ 1,376 $ 75,103 $ 76,479 $ 31 Commercial secured by real estate 4,047 1,599 8,514 14,160 1,174,520 1,188,680 2,665 Equipment lease financing 430 0 0 430 2,612 3,042 0 Commercial other 835 77 652 1,564 349,470 351,034 87 Residential: Real estate construction 224 202 223 649 66,709 67,358 223 Real estate mortgage 2,064 5,029 11,605 18,698 690,872 709,570 6,293 Home equity 595 178 428 1,201 98,155 99,356 167 Consumer: Consumer direct 983 148 62 1,193 136,561 137,754 62 Consumer indirect 4,085 1,399 648 6,132 483,535 489,667 648 Total $ 13,401 $ 8,632 $ 23,370 $ 45,403 $ 3,077,537 $ 3,122,940 $ 10,176 *90+ and Accruing are also included in 90+ Days Past Due column. The risk characteristics of CTBI’s material portfolio segments are as follows: Commerc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Equipment lease financing is underwritten by our commercial lenders using the same underwriting standards as would be applied to a secured commercial loan requesting 100% financing. The pricing for equipment lease financing is comparable to that of borrowers with similar quality commercial credits with similar collateral. Maximum terms of equipment leasing are determined by the type and expected life of the equipment to be leased. Residual values are determined by appraisals or opinion letters from industry experts. Leases must be in conformity with our consolidated annual tax plan. As we underwrite our equipment lease financing in a manner similar to our commercial loan portfolio described below, the risk characteristics for this portfolio mirror that of the commercial loan portfolio.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indirect lending area of the bank generally deals with purchasing/funding consumer contracts with new and used automobile dealers. The dealers generate consumer loan applications which are forwarded to the indirect loan processing area for approval or denial. Loan approvals or denials are based on the creditworthiness and repayment ability of the borrower, and on the collateral value. The dealers may have limited recourse agreements with CTB.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Ø Pass Ø Watch Ø Other assets especially mentioned (OAEM) Ø Substandard Ø Doubtful The following tables present the credit risk profile of CTBI’s commercial loan portfolio based on rating category and payment activity, segregated by class of loans, as of June 30, 2018 and December 31, 2017: (in thousands) Commercial Construction Commercial Secured by Real Estate Equipment Leases Commercial Other Total June 30, 2018 Pass $ 72,673 $ 1,042,821 $ 2,354 $ 308,248 $ 1,426,096 Watch 3,584 84,787 0 29,211 117,582 OAEM 1,325 11,120 0 3,115 15,560 Substandard 3,614 52,889 0 11,639 68,142 Doubtful 0 94 0 197 291 Total $ 81,196 $ 1,191,711 $ 2,354 $ 352,410 $ 1,627,671 December 31, 2017 Pass $ 67,846 $ 1,053,701 $ 3,005 $ 305,655 $ 1,430,207 Watch 3,323 65,182 0 29,008 97,513 OAEM 1,304 22,401 37 3,206 26,948 Substandard 3,828 47,223 0 12,947 63,998 Doubtful 178 173 0 218 569 Total $ 76,479 $ 1,188,680 $ 3,042 $ 351,034 $ 1,619,235 The following tables present the credit risk profile of CTBI’s residential real estate and consumer loan portfolios based on performing or nonperforming status, segregated by class, as of June 30, 2018 and December 31, 2017: (in thousands) Real Estate Construction Real Estate Mortgage Home Equity Consumer Direct Consumer Indirect Total June 30, 2018 Performing $ 64,700 $ 710,445 $ 101,829 $ 145,319 $ 507,729 $ 1,530,022 Nonperforming (1) 117 10,251 603 57 321 11,349 Total $ 64,817 $ 720,696 $ 102,432 $ 145,376 $ 508,050 $ 1,541,371 December 31, 2017 Performing $ 66,817 $ 695,034 $ 98,800 $ 137,692 $ 489,019 $ 1,487,362 Nonperforming (1) 541 14,536 556 62 648 16,343 Total $ 67,358 $ 709,570 $ 99,356 $ 137,754 $ 489,667 $ 1,503,705 (1) A loan is considered nonperforming if it is 90 days or more past due and/or on nonaccrual. The total of consumer mortgage loans secured by real estate properties for which formal foreclosure proceedings are in process totaled $4.5 million at June 30, 2018 compared to $3.7 million at December 31, 2017. A loan is considered impaired, in accordance with the impairment accounting guidance (ASC 310-10-35-16), when based on current information and events, it is probable CTBI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 presents impaired loans, the average investment in impaired loans, and interest income recognized on impaired loans for the periods ended June 30, 2018, December 31, 2017, and June 30, 2017: June 30, 2018 (in thousands) Recorded Balance Unpaid Contractual Principal Balance Specific Allowance Loans without a specific valuation allowance: Commercial construction $ 4,299 $ 4,299 $ 0 Commercial secured by real estate 29,718 31,653 0 Commercial other 8,606 10,250 0 Real estate mortgage 1,621 1,621 0 Loans with a specific valuation allowance: Commercial secured by real estate 2,156 3,277 807 Commercial other 343 343 100 Totals: Commercial construction 4,299 4,299 0 Commercial secured by real estate 31,874 34,930 807 Commercial other 8,949 10,593 100 Real estate mortgage 1,621 1,621 0 Total $ 46,743 $ 51,443 $ 907 Three Months Ended Six Months Ended June 30, 2018 June 30, 2018 (in thousands) Average Investment in Impaired Loans *Interest Income Recognized Average Investment in Impaired Loans *Interest Income Recognized Loans without a specific valuation allowance: Commercial construction $ 4,353 $ 69 $ 4,261 $ 106 Commercial secured by real estate 29,982 372 30,774 724 Commercial other 8,722 128 9,027 280 Real estate construction 0 0 159 0 Real estate mortgage 1,621 11 1,453 11 Loans with a specific valuation allowance: Commercial secured by real estate 2,199 1 2,166 1 Commercial other 321 4 161 4 Totals: Commercial construction 4,353 69 4,261 106 Commercial secured by real estate 32,181 373 32,940 725 Commercial other 9,043 132 9,188 284 Real estate construction 0 0 159 0 Real estate mortgage 1,621 11 1,453 11 Total $ 47,198 $ 585 $ 48,001 $ 1,126 Year Ended December 31, 2017 (in thousands) Recorded Balance Unpaid Contractual Principal Balance Specific Allowance Average Investment in Impaired Loans *Interest Income Recognized Loans without a specific valuation allowance: Commercial construction $ 4,431 $ 4,439 $ 0 $ 4,835 $ 200 Commercial secured by real estate 28,480 30,365 0 27,753 1,344 Equipment lease financing 0 0 0 34 0 Commercial other 9,481 11,252 0 10,444 539 Real estate construction 318 318 0 534 0 Real estate mortgage 1,564 1,570 0 1,591 36 Loans with a specific valuation allowance: Commercial construction 153 173 25 155 0 Commercial secured by real estate 2,985 4,095 966 3,932 8 Commercial other 0 0 0 65 0 Totals: Commercial construction 4,584 4,612 25 4,990 200 Commercial secured by real estate 31,465 34,460 966 31,685 1,352 Equipment lease financing 0 0 0 34 0 Commercial other 9,481 11,252 0 10,509 539 Real estate construction 318 318 0 534 0 Real estate mortgage 1,564 1,570 0 1,591 36 Total $ 47,412 $ 52,212 $ 991 $ 49,343 $ 2,127 June 30, 2017 (in thousands) Recorded Balance Unpaid Contractual Principal Balance Specific Allowance Loans without a specific valuation allowance: Commercial construction $ 4,707 $ 4,709 $ 0 Commercial secured by real estate 27,509 28,195 0 Equipment lease financing 130 130 0 Commercial other 10,719 12,619 0 Real estate construction 846 846 0 Real estate mortgage 1,803 1,803 0 Loans with a specific valuation allowance: Commercial construction 153 174 25 Commercial secured by real estate 4,731 5,833 1,227 Commercial other 131 134 67 Totals: Commercial construction 4,860 4,883 25 Commercial secured by real estate 32,240 34,028 1,227 Equipment lease financing 130 130 0 Commercial other 10,850 12,753 67 Real estate construction 846 846 0 Real estate mortgage 1,803 1,803 0 Total $ 50,729 $ 54,443 $ 1,319 Three Months Ended Six Months Ended June 30, 2017 June 30, 2017 (in thousands) Average Investment in Impaired Loans *Interest Income Recognized Average Investment in Impaired Loans *Interest Income Recognized Loans without a specific valuation allowance: Commercial construction $ 5,041 $ 49 $ 5,101 $ 86 Commercial secured by real estate 27,858 343 28,252 704 Equipment lease financing 135 0 68 0 Commercial other 10,882 133 10,981 273 Real estate construction 846 0 423 0 Real estate mortgage 1,803 11 1,804 22 Loans with a specific valuation allowance: Commercial construction 153 0 157 0 Commercial secured by real estate 4,745 5 4,362 5 Commercial other 131 0 66 0 Totals: Commercial construction 5,194 49 5,258 86 Commercial secured by real estate 32,603 348 32,614 709 Equipment lease financing 135 0 68 0 Commercial other 11,013 133 11,047 273 Real estate construction 846 0 423 0 Real estate mortgage 1,803 11 1,804 22 Total $ 51,594 $ 541 $ 51,214 $ 1,090 *Cash basis interest is substantially the same as interest income recognized. Included in certain loan categories of impaired loans are certain loans and leases that have been modified in a troubled debt restructuring,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Loan modifications that are included as troubled debt restructurings may involve either an increase or reduction of the interest rate, extension of the term of the loan, or deferral of principal and/or interest payments, regardless of the period of the modification. All of the loans identified as troubled debt restructuring were modified due to financial stress of the borrower. In order to determine if a borrower is experiencing financial difficulty, an evaluation is performed to determine the probability that the borrower will be in payment default on any of its debt in the foreseeable future without the modification. This evaluation is performed under CTBI’s internal underwriting policy. When we modify loans and leases in a troubled debt restructuring, we evaluate any possible impairment similar to other impaired loans based on the present value of expected future cash flows, discounted at the contractual interest rate of the original loan or lease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roubled debt restructuring, including those that have payment defaults, for possible impairment and recognize impairment through the allowance. During 2018, Three Months Ended June 30, 2018 (in thousands) Number of Loans Term Modification Rate Modification Combination Post-Modification Outstanding Balance Commercial: Commercial construction 2 $ 411 $ 0 $ 0 $ 411 Commercial secured by real estate 8 1,773 0 0 1,773 Commercial other 3 283 0 0 283 Total troubled debt restructurings 13 $ 2,467 $ 0 $ 0 $ 2,467 Six Months Ended June 30, 2018 (in thousands) Number of Loans Term Modification Rate Modification Combination Post-Modification Outstanding Balance Commercial: Commercial construction 4 $ 443 $ 0 $ 15 $ 458 Commercial secured by real estate 17 2,559 0 983 3,542 Commercial other 8 465 0 0 465 Total troubled debt restructurings 29 $ 3,467 $ 0 $ 998 $ 4,465 Year Ended December 31, 2017 (in thousands) Number of Loans Term Modification Rate Modification Combination Post-Modification Outstanding Balance Commercial: Commercial construction 2 $ 0 $ 0 $ 114 $ 114 Commercial secured by real estate 15 2,199 0 192 2,391 Commercial other 22 1,072 0 136 1,208 Residential: Real estate construction 1 846 0 0 846 Real estate mortgage 3 988 0 0 988 Total troubled debt restructurings 43 $ 5,105 $ 0 $ 442 $ 5,547 Three Months Ended June 30, 2017 (in thousands) Number of Loans Term Modification Rate Modification Combination Post-Modification Outstanding Balance Commercial: Commercial construction 2 $ 0 $ 0 $ 114 $ 114 Commercial secured by real estate 4 530 0 192 722 Commercial other 7 82 0 136 218 Residential: Real estate construction 1 846 0 0 846 Total troubled debt restructurings 14 $ 1,458 $ 0 $ 442 $ 1,900 Six Months Ended June 30, 2017 (in thousands) Number of Loans Term Modification Rate Modification Combination Post-Modification Outstanding Balance Commercial: Commercial construction 2 $ 0 $ 0 $ 114 $ 114 Commercial secured by real estate 5 579 0 192 771 Commercial other 9 135 0 136 271 Residential: Real estate construction 1 846 0 0 846 Real estate mortgage 1 323 0 0 323 Total troubled debt restructurings 18 $ 1,883 $ 0 $ 442 $ 2,325 No charge-offs have resulted from modifications for any of the presented periods. We had commitments to extend additional credit in the amount of $0.1 million on loans that were considered troubled debt restructurings at June 30, 2018. Loans retain their accrual status at the time of their modification. As a result, if a loan is on nonaccrual at the time it is modified, it stays as nonaccrual, and if a loan is on accrual at the time of the modification, it generally stays on accrual. Commercial and consumer loans modified in a troubled debt restructuring are closely monitored for delinquency as an early indicator of possible future default. If loans modified in a troubled debt restructuring subsequently default, CTBI evaluates the loan for possible further impairment. The allowance for loan losses may be increased, adjustments may be made in the allocation of the allowance, or partial charge-offs may be taken to further write-down the carrying value of the loan. Presented below, segregated by class of loans, are loans that were modified as troubled debt restructurings within the past twelve months which have subsequently defaulted. CTBI considers a loan in default when it is 90 days or more past due or transferred to nonaccrual. (in thousands) Three Months Ended June 30, 2018 Three Months Ended June 30, 2017 Number of Loans Recorded Balance Number of Loans Recorded Balance Commercial: Commercial secured by real estate 1 $ 17 0 $ 0 Commercial other 1 25 0 0 Total defaulted restructured loans 2 $ 42 0 $ 0 (in thousands) Six Months Ended June 30, 2018 Six Months Ended June 30, 2017 Number of Loans Recorded Balance Number of Loans Recorded Balance Commercial: Commercial secured by real estate 1 $ 17 0 $ 0 Commercial other 1 25 0 0 Total defaulted restructured loans 2 $ 42 0 $ 0 </t>
  </si>
  <si>
    <t>Allowance for Loan and Lease Losses</t>
  </si>
  <si>
    <t>Allowance for Loan and Lease Losses [Abstract]</t>
  </si>
  <si>
    <t xml:space="preserve">Note 5 – Allowance for Loan and Lease Losses The following tables present the balance in the allowance for loan and lease losses (“ALLL”) and the recorded investment in loans based on portfolio segment and impairment method as of June 30, 2018, December 31, 2017 and June 30, 2017: Three Months Ended June 30, 2018 (in thousands) Commercial Construction Commercial Secured by Real Estate Equipment Lease Financing Commercial Other Real Estate Construction Real Estate Mortgage Home Equity Consumer Direct Consumer Indirect Total Allowance for loan losses Beginning balance $ 686 $ 14,133 $ 23 $ 4,229 $ 633 $ 5,936 $ 862 $ 1,798 $ 6,889 $ 35,189 Provision charged to expense 51 788 (6 ) 668 (11 ) (493 ) 22 264 646 1,929 Losses charged off 0 (266 ) 0 (322 ) (4 ) (222 ) (18 ) (276 ) (1,418 ) (2,526 ) Recoveries 3 3 0 62 0 13 0 124 974 1,179 Ending balance $ 740 $ 14,658 $ 17 $ 4,637 $ 618 $ 5,234 $ 866 $ 1,910 $ 7,091 $ 35,771 Ending balance: Individually evaluated for impairment $ 0 $ 807 $ 0 $ 100 $ 0 $ 0 $ 0 $ 0 $ 0 $ 907 Collectively evaluated for impairment $ 740 $ 13,851 $ 17 $ 4,537 $ 618 $ 5,234 $ 866 $ 1,910 $ 7,091 $ 34,864 Loans Ending balance: Individually evaluated for impairment $ 4,299 $ 31,874 $ 0 $ 8,949 $ 0 $ 1,621 $ 0 $ 0 $ 0 $ 46,743 Collectively evaluated for impairment $ 76,897 $ 1,159,837 $ 2,354 $ 343,461 $ 64,817 $ 719,075 $ 102,432 $ 145,376 $ 508,050 $ 3,122,299 Six Months Ended June 30, 2018 (in thousands) Commercial Construction Commercial Secured by Real Estate Equipment Lease Financing Commercial Other Real Estate Construction Real Estate Mortgage Home Equity Consumer Direct Consumer Indirect Total Allowance for loan losses Beginning balance $ 686 $ 14,509 $ 18 $ 5,039 $ 660 $ 5,688 $ 857 $ 1,863 $ 6,831 $ 36,151 Provision charged to expense 37 597 (1 ) 16 (14 ) (58 ) 27 343 1,928 2,875 Losses charged off 0 (477 ) 0 (557 ) (28 ) (415 ) (19 ) (491 ) (3,516 ) (5,503 ) Recoveries 17 29 0 139 0 19 1 195 1,848 2,248 Ending balance $ 740 $ 14,658 $ 17 $ 4,637 $ 618 $ 5,234 $ 866 $ 1,910 $ 7,091 $ 35,771 Ending balance: Individually evaluated for impairment $ 0 $ 807 $ 0 $ 100 $ 0 $ 0 $ 0 $ 0 $ 0 $ 907 Collectively evaluated for impairment $ 740 $ 13,851 $ 17 $ 4,537 $ 618 $ 5,234 $ 866 $ 1,910 $ 7,091 $ 34,864 Loans Ending balance: Individually evaluated for impairment $ 4,299 $ 31,874 $ 0 $ 8,949 $ 0 $ 1,621 $ 0 $ 0 $ 0 $ 46,743 Collectively evaluated for impairment $ 76,897 $ 1,159,837 $ 2,354 $ 343,461 $ 64,817 $ 719,075 $ 102,432 $ 145,376 $ 508,050 $ 3,122,299 Three Months Ended June 30, 2017 (in thousands) Commercial Construction Commercial Secured by Real Estate Equipment Lease Financing Commercial Other Real Estate Construction Real Estate Mortgage Home Equity Consumer Direct Consumer Indirect Total Allowance for loan losses Beginning balance $ 644 $ 14,177 $ 40 $ 4,736 $ 571 $ 5,877 $ 757 $ 1,844 $ 7,067 $ 35,713 Provision charged to expense 22 1,435 (7 ) 599 10 (128 ) (11 ) 102 742 2,764 Losses charged off 0 (318 ) 0 (417 ) 0 (97 ) 0 (239 ) (1,118 ) (2,189 ) Recoveries 3 5 0 75 0 10 1 159 592 845 Ending balance $ 669 $ 15,299 $ 33 $ 4,993 $ 581 $ 5,662 $ 747 $ 1,866 $ 7,283 $ 37,133 Ending balance: Individually evaluated for impairment $ 25 $ 1,227 $ 0 $ 67 $ 0 $ 0 $ 0 $ 0 $ 0 $ 1,319 Collectively evaluated for impairment $ 644 $ 14,072 $ 33 $ 4,926 $ 581 $ 5,662 $ 747 $ 1,866 $ 7,283 $ 35,814 Loans Ending balance: Individually evaluated for impairment $ 4,860 $ 32,240 $ 130 $ 10,850 $ 846 $ 1,803 $ 0 $ 0 $ 0 $ 50,729 Collectively evaluated for impairment $ 67,194 $ 1,146,989 $ 4,773 $ 341,323 $ 57,720 $ 706,664 $ 93,721 $ 135,228 $ 483,001 $ 3,036,613 Six Months Ended June 30, 2017 (in thousands) Commercial Construction Commercial Secured by Real Estate Equipment Lease Financing Commercial Other Real Estate Construction Real Estate Mortgage Home Equity Consumer Direct Consumer Indirect Total Allowance for loan losses Beginning balance $ 884 $ 14,191 $ 42 $ 4,656 $ 629 $ 6,027 $ 774 $ 1,885 $ 6,845 $ 35,933 Provision charged to expense (220 ) 1,624 (9 ) 1,019 (48 ) (275 ) (27 ) 196 1,733 3,993 Losses charged off (4 ) (528 ) 0 (836 ) 0 (164 ) (3 ) (509 ) (2,636 ) (4,680 ) Recoveries 9 12 0 154 0 74 3 294 1,341 1,887 Ending balance $ 669 $ 15,299 $ 33 $ 4,993 $ 581 $ 5,662 $ 747 $ 1,866 $ 7,283 $ 37,133 Ending balance: Individually evaluated for impairment $ 25 $ 1,227 $ 0 $ 67 $ 0 $ 0 $ 0 $ 0 $ 0 $ 1,319 Collectively evaluated for impairment $ 644 $ 14,072 $ 33 $ 4,926 $ 581 $ 5,662 $ 747 $ 1,866 $ 7,283 $ 35,814 Loans Ending balance: Individually evaluated for impairment $ 4,860 $ 32,240 $ 130 $ 10,850 $ 846 $ 1,803 $ 0 $ 0 $ 0 $ 50,729 Collectively evaluated for impairment $ 67,194 $ 1,146,989 $ 4,773 $ 341,323 $ 57,720 $ 706,664 $ 93,721 $ 135,228 $ 483,001 $ 3,036,613 Year Ended December 31, 2017 (in thousands) Commercial Construction Commercial Secured by Real Estate Equipment Lease Financing Commercial Other Real Estate Construction Real Estate Mortgage Home Equity Consumer Direct Consumer Indirect Total Allowance for loan losses Beginning balance $ 884 $ 14,191 $ 42 $ 4,656 $ 629 $ 6,027 $ 774 $ 1,885 $ 6,845 $ 35,933 Provision charged to expense (237 ) 2,281 (24 ) 1,744 31 189 257 418 2,862 7,521 Losses charged off (10 ) (2,038 ) 0 (1,893 ) 0 (615 ) (178 ) (965 ) (5,386 ) (11,085 ) Recoveries 49 75 0 532 0 87 4 525 2,510 3,782 Ending balance $ 686 $ 14,509 $ 18 $ 5,039 $ 660 $ 5,688 $ 857 $ 1,863 $ 6,831 $ 36,151 Ending balance: Individually evaluated for impairment $ 25 $ 966 $ 0 $ 0 $ 0 $ 0 $ 0 $ 0 $ 0 $ 991 Collectively evaluated for impairment $ 661 $ 13,543 $ 18 $ 5,039 $ 660 $ 5,688 $ 857 $ 1,863 $ 6,831 $ 35,160 Loans Ending balance: Individually evaluated for impairment $ 4,584 $ 31,465 $ 0 $ 9,481 $ 318 $ 1,564 $ 0 $ 0 $ 0 $ 47,412 Collectively evaluated for impairment $ 71,895 $ 1,157,215 $ 3,042 $ 341,553 $ 67,040 $ 708,006 $ 99,356 $ 137,754 $ 489,667 $ 3,075,528 </t>
  </si>
  <si>
    <t>Other Real Estate Owned</t>
  </si>
  <si>
    <t>Other Real Estate Owned [Abstract]</t>
  </si>
  <si>
    <t xml:space="preserve">Note 6 – Other Real Estate Owned Activity for other real estate owned was as follows: Three Months Ended Six Months Ended June 30 June 30 (in thousands) 2018 2017 2018 2017 Beginning balance of other real estate owned $ 32,004 $ 35,812 $ 31,996 $ 35,856 New assets acquired 1,559 577 2,843 1,581 Capitalized costs 0 0 0 0 Fair value adjustments (853 ) (1,449 ) (1,320 ) (1,987 ) Sale of assets (2,448 ) (2,155 ) (3,257 ) (2,665 ) Ending balance of other real estate owned $ 30,262 $ 32,785 $ 30,262 $ 32,785 Carrying costs and fair value adjustments associated with foreclosed properties for the three months ended June 30, 2018 and 2017 were $1.3 million and $1.8 million, respectively. Carrying costs and fair value adjustments associated with foreclosed properties for the six months ended June 30, 2018 and 2017 were $2.3 million and $2.7 million, respectively. The major classifications of foreclosed properties are shown in the following table: (in thousands) June 30 2018 December 31 2017 1-4 family $ 5,426 $ 5,908 Agricultural/farmland 0 68 Construction/land development/other 15,640 16,158 Multifamily 108 176 Non-farm/non-residential 9,088 9,686 Total foreclosed properties $ 30,262 $ 31,996 </t>
  </si>
  <si>
    <t>Repurchase Agreements</t>
  </si>
  <si>
    <t>Repurchase Agreements [Abstract]</t>
  </si>
  <si>
    <t xml:space="preserve">Note 7 –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for-sale pledged as collateral under repurchase agreements totaled $290.1 million and $295.4 million at June 30, 2018 and December 31, 2017, respectively. The remaining contractual maturity of the securities sold under agreements to repurchase by class of collateral pledged included in the accompanying consolidated balance sheets as of June 30, 2018 and December 31, 2017 is presented in the following tables: June 30, 2018 Remaining Contractual Maturity of the Agreements (in thousands) Overnight and Up to 30 days 30-90 days Greater Than Total Repurchase agreements and U.S. Treasury and government agencies $ 39,871 $ 8,042 $ 21,402 $ 48,108 $ 117,423 State and political subdivisions 61,685 2,379 1,430 9,325 74,819 U.S. government sponsored agency mortgage-backed securities 13,829 579 12,668 29,463 56,539 Total $ 115,385 $ 11,000 $ 35,500 $ 86,896 $ 248,781 December 31, 2017 Remaining Contractual Maturity of the Agreements (in thousands) Overnight and Up to 30 days 30-90 days Greater Than Total Repurchase agreements and U.S. Treasury and government agencies $ 24,957 $ 0 $ 16,771 $ 67,867 $ 109,595 State and political subdivisions 62,620 0 567 12,161 75,348 U.S. government sponsored agency mortgage-backed securities 13,360 0 4,662 40,849 58,871 Total $ 100,937 $ 0 $ 22,000 $ 120,877 $ 243,814 </t>
  </si>
  <si>
    <t>Fair Market Value of Financial Assets and Liabilities</t>
  </si>
  <si>
    <t>Fair Market Value of Financial Assets and Liabilities [Abstract]</t>
  </si>
  <si>
    <t xml:space="preserve">Note 8 – Fair Market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determining an exit price for the assets or liabilities. Recurring Measurements The following tables present the fair value measurements of assets recognized in the accompanying balance sheets measured at fair value on a recurring basis as of June 30, 2018 and December 31, 2017 and indicate the level within the fair value hierarchy of the valuation techniques. Fair Value Measurements at June 30, 2018 Using (in thousands) Fair Value Quoted Prices in Active Markets for Identical Assets (Level 1) Significant Other Observable Inputs (Level 2) Significant Unobservable Inputs (Level 3) Assets measured – recurring basis Available-for-sale securities: U.S. Treasury and government agencies $ 246,773 $ 89,360 $ 157,413 $ 0 State and political subdivisions 127,489 0 127,489 0 U.S. government sponsored agenc y mortgage-backed securities 211,000 0 211,000 0 Other debt securities 502 0 502 0 Mortgage servicing rights 3,772 0 0 3,772 (in thousands) Fair Value Measurements at December 31, 2017 Using Fair Value Quoted Prices in Active Markets for Identical Assets (Level 1) Significant Other Observable Inputs (Level 2) Significant Unobservable Inputs (Level 3) Assets measured – recurring basis Available-for-sale securities: U.S. Treasury and government agencies $ 210,572 $ 64,598 $ 145,974 $ 0 State and political subdivisions 145,015 0 145,015 0 U.S. government sponsored agenc y mortgage-backed securities 205,309 0 205,309 0 Other debt securities 507 0 507 0 CRA investment funds 24,358 24,358 0 0 Mortgage servicing rights 3,484 0 0 3,484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nd recorded at fair value as of June 30, 2018 and December 31, 2017. There have been no significant changes in the valuation techniques during the quarter or six months ended June 30, 2018. For assets classified within Level 3 of the fair value hierarchy, the process used to develop the reported fair value is described below. Available-for-Sale Securities Securities classified as available-for-sale are reported at fair value on a recurring basis. U.S. Treasury and government agencie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U.S. government sponsored agency mortgage-backed securities, and other debt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As of June 30, 2018 and December 31, 2017, CTBI does not own any securities valued using Level 3 inputs. Mortgage Servicing Rights Mortgage servicing rights do not trade in an active, open market with readily observable prices. CTBI reports mortgage servicing rights at fair value on a recurring basis with subsequent remeasurement of MSRs based on change in fair value. 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ortgage servicing rights are classified within Level 3 of the hierarchy. Fair value determinations for Level 3 measurements of mortgage servicing rights are tested for impairment on a quarterly basis where assumptions used are reviewed to ensure the estimated fair value complies with accounting standards generally accepted in the United States. See the table below for inputs and valuation techniques used for Level 3 mortgage servicing rights. Transfers between Levels There were no transfers between Levels 1, 2, and 3 as of June 30, 2018. Level 3 Reconciliation Following is a reconciliation of the beginning and ending balances of recurring fair value measurements recognized in the accompanying balance sheet using significant unobservable (Level 3) inputs for the three and six months ended June 30, 2018 and 2017: Mortgage Servicing Rights Three Months Ended Six Months Ended June 30 June 30 (in thousands) 2018 2017 2018 2017 Beginning balance $ 3,706 $ 3,474 $ 3,484 $ 3,433 Total recognized gains (losses) Included in net income 68 (163 ) 296 (78 ) Issues 111 88 211 171 Settlements (113 ) (95 ) (219 ) (222 ) Ending balance $ 3,772 $ 3,304 $ 3,772 $ 3,304 Total gains (losses) for the period included in net income attributable to the change in unrealized gains or losses related to assets still held at the reporting date $ 68 $ (163 ) $ 296 $ (78 ) Realized and unrealized gains and losses for items reflected in the table above are included in net income in the consolidated statements of income as follows: Noninterest Income Three Months Ended Six Months Ended June 30 June 30 (in thousands) 2018 2017 2018 2017 Total gains (losses) $ (45 ) $ (258 ) $ 77 $ (301 ) Nonrecurring Measurements The following tables present the fair value measurements of assets recognized in the accompanying balance sheets measured at fair value on a nonrecurring basis as of June 30, 2018 and December 31, 2017 and indicate the level within the fair value hierarchy of the valuation techniques. Fair Value Measurements at June 30, 2018 Using (in thousands) Fair Value Quoted Prices in Active Markets for Identical Assets (Level 1) Significant Other Observable Inputs (Level 2) Significant Unobservable Inputs (Level 3) Assets measured – nonrecurring basis Impaired loans (collateral dependent) $ 357 $ 0 $ 0 $ 357 Other real estate owned 4,499 0 0 4,499 Fair Value Measurements at December 31, 2017 Using (in thousands) Fair Value Quoted Prices in Active Markets for Identical Assets (Level 1) Significant Other Observable Inputs (Level 2) Significant Unobservable Inputs (Level 3) Assets measured – nonrecurring basis Impaired loans (collateral dependent) $ 2,709 $ 0 $ 0 $ 2,709 Other real estate owned 18,951 0 0 18,951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Impaired Loans (Collateral Dependent) The estimated fair value of collateral-dependent impaired loans is based on the appraised fair value of the collateral, less estimated cost to sell. Collateral-dependent impaired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impaired under ASC 310-35, Impairment of a Loan, Other Real Estate Owned In accordance with the provisions of ASC 360, Property, Plant, and Equipment,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The following tables present quantitative information about unobservable inputs used in recurring and nonrecurring Level 3 fair value measurements at June 30, 2018 and December 31, 2017. (in thousands) Quantitative Information about Level 3 Fair Value Measurements Fair Value at June 30, 2018 Valuation Technique(s) Unobservable Input Range (Weighted Average) Mortgage servicing rights $ 3,772 Discount cash flows, computer pricing model Constant prepayment rate 7.0% - 27.5% (8.5%) Probability of default 0.0% - 100.0% (2.8%) Discount rate 10.0% - 11.5% (10.1%) Impaired loans (collateral-dependent) $ 357 Market comparable properties Marketability discount 5.9% - 92.5% (53.6%) Other real estate owned $ 4,499 Market comparable properties Comparability adjustments 1.0% - 30.0% (12.7%) (in thousands) Quantitative Information about Level 3 Fair Value Measurements Fair Value at December 31, 2017 Valuation Technique(s) Unobservable Input Range (Weighted Average) Mortgage servicing rights $ 3,484 Discount cash flows, computer pricing model Constant prepayment rate 7.0% - 45.0% (10.0%) Probability of default 0.0% - 100.0% (3.0%) Discount rate 10.0% - 11.5% (10.1%) Impaired loans (collateral-dependent) $ 2,709 Market comparable properties Marketability discount 1.9% - 89.8% (38.5%) Other real estate owned $ 18,951 Market comparable properties Comparability adjustments 6.0% - 58.6% (15.0%)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Mortgage Servicing Rights Fair market value for mortgage servicing rights is derived based on unobservable inputs, such as prepayment speeds of the underlying loans generated using the Andrew Davidson Prepayment Model, FHLMC/FNMA guidelines, the weighted 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Fair Value of Financial Instruments The following table presents estimated fair value of CTBI’s financial instruments as of June 30, 2018 and indicates the level within the fair value hierarchy of the valuation techniques. In accordance with the prospective adoption of ASU 2016-01, the fair values as of June 30, 2018 were measured using an exit price notion. Fair Value Measurements at June 30, 2018 Using (in thousands) Carrying Amount Quoted Prices in Active Markets for Identical Assets (Level 1) Significant Other Observable Inputs (Level 2) Significant Unobservable Inputs (Level 3) Financial assets: Cash and cash equivalents $ 198,385 $ 198,385 $ 0 $ 0 Certificates of deposit in other banks 5,635 0 5,612 0 Securities available-for-sale 585,764 89,360 496,404 0 Securities held-to-maturity 659 0 660 0 Loans held for sale 1,093 1,115 0 0 Loans, net 3,133,271 0 0 3,159,639 Federal Home Loan Bank stock 17,927 0 17,927 0 Federal Reserve Bank stock 4,887 0 4,887 0 Accrued interest receivable 13,049 0 13,049 0 Mortgage servicing rights 3,772 0 0 3,772 Financial liabilities: Deposits $ 3,309,408 $ 819,525 $ 2,516,279 $ 0 Repurchase agreements 248,781 0 0 248,920 Federal funds purchased 7,978 0 7,978 0 Advances from Federal Home Loan Bank 802 0 869 0 Long-term debt 59,341 0 0 44,166 Accrued interest payable 4,196 0 4,196 0 Unrecognized financial instruments: Letters of credit $ 0 $ 0 $ 0 $ 0 Commitments to extend credit 0 0 0 0 Forward sale commitments 0 0 0 0 The following table presents estimated fair value of CTBI’s financial instruments as of December 31, 2017 and indicates the level within the fair value hierarchy of the valuation techniques. (in thousands) Fair Value Measurements at December 31, 2017 Using Carrying Amount Quoted Prices in Active Markets for Identical Assets (Level 1) Significant Other Observable Inputs (Level 2) Significant Unobservable Inputs (Level 3) Financial assets: Cash and cash equivalents $ 175,274 $ 175,274 $ 0 $ 0 Certificates of deposit in other banks 9,800 0 9,772 0 Securities available-for-sale 585,761 88,956 496,805 0 Securities held-to-maturity 659 0 660 0 Loans held for sale 1,033 1,060 0 0 Loans, net 3,086,789 0 0 3,092,437 Federal Home Loan Bank stock 17,927 0 17,927 0 Federal Reserve Bank stock 4,887 0 4,887 0 Accrued interest receivable 13,338 0 13,338 0 Mortgage servicing rights 3,484 0 0 3,484 Financial liabilities: Deposits $ 3,263,863 $ 790,930 $ 2,319,278 $ 0 Repurchase agreements 243,814 0 0 243,932 Federal funds purchased 7,312 0 7,312 0 Advances from Federal Home Loan Bank 845 0 841 0 Long-term debt 59,341 0 0 44,166 Accrued interest payable 2,228 0 2,228 0 Unrecognized financial instruments: Letters of credit $ 0 $ 0 $ 0 $ 0 Commitments to extend credit 0 0 0 0 Forward sale commitments 0 0 0 0 </t>
  </si>
  <si>
    <t>Earnings Per Share</t>
  </si>
  <si>
    <t>Earnings Per Share [Abstract]</t>
  </si>
  <si>
    <t>Note 9 – Earnings Per Share The following table sets forth the computation of basic and diluted earnings per share: Three Months Ended Six Months Ended June 30 June 30 (in thousands except per share data) 2018 2017 2018 2017 Numerator: Net income $ 11,599 $ 11,541 $ 27,413 $ 22,818 Denominator: Basic earnings per share: Weighted average shares 17,687 17,626 17,679 17,621 Diluted earnings per share: Effect of dilutive stock options and restricted stock grants 16 19 16 20 Adjusted weighted average shares 17,703 17,645 17,695 17,641 Earnings per share: Basic earnings per share $ 0.66 $ 0.65 $ 1.55 $ 1.29 Diluted earnings per share 0.66 0.65 1.55 1.29 There were no options to purchase common shares that were excluded from the diluted calculations above for the three and six months ended June 30, 2018 and 2017. In addition to in-the-money stock options, unvested restricted stock grants were also used in the calculation of diluted earnings per share based on the treasury method.</t>
  </si>
  <si>
    <t>Accumulated Other Comprehensive Income</t>
  </si>
  <si>
    <t>Accumulated Other Comprehensive Income [Abstract]</t>
  </si>
  <si>
    <t xml:space="preserve">Note 10 – Accumulated Other Comprehensive Income Unrealized gains on AFS securities Amounts reclassified from accumulated other comprehensive income (AOCI) and the affected line items in the statements of income during the three and six months ended June 30, 2018 and 2017 were: Amounts Reclassified from AOCI (in thousands) Three Months Ended June 30 Six Months Ended June 30 2018 2017 2018 2017 Affected line item in the statements of income Securities gains $ 2 $ 18 $ 151 $ 10 Tax expense 0 6 32 4 Total reclassifications out of AOCI $ 2 $ 12 $ 119 $ 6 </t>
  </si>
  <si>
    <t>Commitments and Contingencies</t>
  </si>
  <si>
    <t>Commitments and Contingencies [Abstract]</t>
  </si>
  <si>
    <t>Note 11 – Commitments and Contingencies As of July 25, 2018, Community Trust Bank, Inc. (“CTB”), the bank subsidiary of CTBI, entered into a Consent Order with the Board of Governors of the Federal Reserve System (“FRB”). Pursuant to the Consent Order, the FRB ordered CTB to cease and desist and take certain affirmative actions related to specified deposit add-on products. The Consent Order requires CTB to deposit an amount of not less than $4.75 million in a segregated account for the purpose of funding restitution, although the actual amount of such reimbursement may vary from the deposited amount. As CTBI previously disclosed in a Form 8-K filed on June 14, 2018, CTBI increased its related accrual from $1.2 million to $4.75 million on June 14, 2018 based on communications with regulatory agency representatives. As a result of the increased accrual, a charge to earnings was reflected in the second quarter 2018 financial results of $2.8 million after-tax, or $0.16 per share. CTBI and subsidiaries, and from time to time, our officers, are named defendants in legal actions rising from ordinary business activities. Management, after consultation with legal counsel, believes any pending actions are without merit or that the ultimate liability, if any, will not materially affect our consolidated financial position or results of operations.</t>
  </si>
  <si>
    <t>Summary of Significant Accounting Policies (Policies)</t>
  </si>
  <si>
    <t>Principles of Consolidation</t>
  </si>
  <si>
    <t>Principles of Consolidation –</t>
  </si>
  <si>
    <t>Reclassifications</t>
  </si>
  <si>
    <t>Reclassifications –</t>
  </si>
  <si>
    <t>New Accounting Standards</t>
  </si>
  <si>
    <t>New Accounting Standards Ø Financial Instruments – Overall Financial Instruments – Overall (Subtopic 825-10) Ø Leases – In February 2016, the FASB issued ASU No. 2016-02, Leases (Topic 842) . We have calculated the minimum and maximum net present value of all potential lease payments to be between $10.1 million and $20.3 million. We have determined the renewal periods reasonably expected to be exercised. We are now in the process of determining the amount to recognize as right of use assets and the corresponding lease liabilities. Ø Revenue from Contracts with Customers – Revenue from Contracts with Customers Accounting Standards Codification 606, Revenue from Contracts with Customers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enerally accepted accounting principles (“GAAP”) discussed elsewhere within our disclosures. Descriptions of our revenue-generating activities that are within the scope of ASC 606, which are presented in our income statements as components of noninterest income are as follows: · Service charges on deposit accounts represent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Payment for such performance obligations is generally received at the time the performance obligations are satisfied. · Trust and wealth management income represents monthly or quarterly fees due from wealth management customers as consideration for managing the customers’ assets. Wealth management and trust services include custody of assets, investment management, escrow services, fees for trust services, and similar fiduciary activities. Revenue is recognized when our performance obligation is completed each month or quarter, which is generally the time that payment is received. · Brokerage revenue is transaction based and collected upon the settlement of the transaction. Other sales, such as life insurance, generate commissions from other third parties. These fees are generally collected monthly. · Other noninterest income primarily includes items such as letter of credit fees, gains on sale of loans held for sale and servicing fees related to mortgage and commercial loans, none of which are subject to the requirements of ASC 606. Ø Accounting for Credit Losses Financial Instruments—Credit Losses (Topic 326):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CTBI has an implementation team working through the provisions of ASU 2016-13 including assessing the impact on its accounting and disclosures. The team has established the historical data that will be available and has identified the potential loan segments to be analyzed. We are continuing data analysis, including the analysis of historical charge-off and recovery data. Ø Statement of Cash Flows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Update apply to all entities that are required to present a statement of cash flows under Topic 230. This Update is the final version of Proposed Accounting Standards Update EITF-15F— Statement of Cash Flows—Classification of Certain Cash Receipts and Cash Payments (Topic 230) , which has been deleted. The amendments in this Update are effective for public business entities for fiscal years beginning after December 15, 2017, and interim periods within those fiscal years.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We adopted this ASU effective January 1, 2018 with no Ø Simplifying the Test for Goodwill Impairment Intangibles – Goodwill and Other (Topic 350) – Simplifying the Test for Goodwill Impairment Ø Receivables – Nonrefundable Fees and Other Costs: Premium Amortization on Purchased Callable Debt Securities Receivables—Nonrefundable Fees and Other Costs (Subtopic 310-20), Premium Amortization on Purchased Callable Debt Securities Ø Income Statement—Reporting Comprehensive Income Income Statement—Reporting Comprehensive Income (Topic 220) Ø Income Taxes—Amendments to SEC Paragraphs – Income Taxes (Topic 740) - Amendments to SEC Paragraphs Pursuant to SEC Staff Accounting Bulletin (SAB) No. 118</t>
  </si>
  <si>
    <t>Critical Accounting Policies and Estimates</t>
  </si>
  <si>
    <t>Critical Accounting Policies and Estimates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the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critical accounting policies:</t>
  </si>
  <si>
    <t>Investments</t>
  </si>
  <si>
    <t>Investments Investmen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Beginning in January 1, 2018, upon adoption of ASU 2016-01, equity securities with readily determinable fair values are stated at fair value with realized and unrealized gains and losses reported in net income. For periods prior to January 1, 2018, equity securities were classified as available-for-sale and stated at fair value with unrealized gains and losses reported as a separate component of accumulated other comprehensive income, net of tax. Equity securities without a readily determinable fair value are recorded at cost less impairment, if any, adjusted for subsequent observable price changes. Gains or losses on disposition of securities are computed by specific identification for all securities except for shares in mutual funds, which are computed by average cost. Interest and dividend income, adjusted by amortization of purchase premium or discount, is included in earnings. 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TBI’s results of operations and financial condition.</t>
  </si>
  <si>
    <t>Loans A restructuring of a debt constitutes a troubled debt restructuring if the creditor for economic or legal reasons related to the debtor’s financial difficulties grants a concession to the debtor that it would not otherwise consider. Loan origination and commitment fees and certain direct loan origination costs are deferred and the net amount amortized over the estimated life of the related loans, leases, or commitments as a yield adjustment.</t>
  </si>
  <si>
    <t>Allowance for Loan and Lease Losses 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10-35, Impairment of a Loan 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ous loans, such as consumer installment, residential mortgages, and home equity lines are not individually risk graded. The associated ALLL for these loans is measured under ASC 450, Contingencies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e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Management continually reevaluates the other subjective factors included in its ALLL analysis.</t>
  </si>
  <si>
    <t>Other Real Estate Owned All revenues and expenses related to the carrying of other real estate owned are recognized through the income statement.</t>
  </si>
  <si>
    <t>Income Taxes</t>
  </si>
  <si>
    <t>Securities (Tables)</t>
  </si>
  <si>
    <t>Amortized Cost and Fair Value of Available-for-sale Securities</t>
  </si>
  <si>
    <t xml:space="preserve">The amortized cost and fair value of securities at June 30, 2018 are summarized as follows: Available-for-Sale (in thousands) Amortized Cost Gross Unrealized Gains Gross Unrealized Losses Fair Value U.S. Treasury and government agencies $ 249,625 $ 29 $ (2,881 ) $ 246,773 State and political subdivisions 129,628 875 (3,014 ) 127,489 U.S. government sponsored agency mortgage-backed securities 217,260 194 (6,454 ) 211,000 Other debt securities 507 0 (5 ) 502 Total debt securities 597,020 1,098 (12,354 ) 585,764 CRA investment funds 0 0 0 0 Total available-for-sale securities $ 597,020 $ 1,098 $ (12,354 ) $ 585,764 The amortized cost and fair value of securities at December 31, 2017 are summarized as follows: Available-for-Sale (in thousands) Amortized Cost Gross Unrealized Gains Gross Unrealized Losses Fair Value U.S. Treasury and government agencies $ 211,574 $ 170 $ (1,172 ) $ 210,572 State and political subdivisions 144,159 2,017 (1,161 ) 145,015 U.S. government sponsored agency mortgage-backed securities 208,959 357 (4,007 ) 205,309 Other debt securities 507 0 0 507 Total debt securities 565,199 2,544 (6,340 ) 561,403 CRA investment funds 25,000 76 (718 ) 24,358 Total available-for-sale securities $ 590,199 $ 2,620 $ (7,058 ) $ 585,761 </t>
  </si>
  <si>
    <t>Amortized Cost and Fair Value of Held-to-maturity Securities</t>
  </si>
  <si>
    <t xml:space="preserve">The amortized cost and fair value of securities at June 30, 2018 are summarized as follows: Held-to-Maturity (in thousands) Amortized Cost Gross Unrealized Gains Gross Unrealized Losses Fair Value State and political subdivisions $ 659 $ 1 $ 0 $ 660 Total held-to-maturity securities $ 659 $ 1 $ 0 $ 660 The amortized cost and fair value of securities at December 31, 2017 are summarized as follows: Held-to-Maturity (in thousands) Amortized Cost Gross Unrealized Gains Gross Unrealized Losses Fair Value State and political subdivisions $ 659 $ 1 $ 0 $ 660 Total held-to-maturity securities $ 659 $ 1 $ 0 $ 660 </t>
  </si>
  <si>
    <t>Amortized Cost and Fair Value of Securities by Contractual Maturity</t>
  </si>
  <si>
    <t xml:space="preserve">The amortized cost and fair value of securities at June 30, 2018 by contractual maturity are shown below. Expected maturities will differ from contractual maturities because issuers may have the right to call or prepay obligations with or without call or prepayment penalties. Available-for-Sale Held-to-Maturity (in thousands) Amortized Cost Fair Value Amortized Cost Fair Value Due in one year or less $ 45,792 $ 45,586 $ 0 $ 0 Due after one through five years 133,474 131,738 659 660 Due after five through ten years 66,356 65,169 0 0 Due after ten years 133,631 131,769 0 0 U.S. government sponsored agency mortgage-backed securities 217,260 211,000 0 0 Other debt securities 507 502 0 0 Total securities $ 597,020 $ 585,764 $ 659 $ 660 </t>
  </si>
  <si>
    <t>Available for Sale Securities and Held-to-Maturity Securities, Continuous Unrealized Loss Position</t>
  </si>
  <si>
    <t xml:space="preserve">The following tables provide the amortized cost, gross unrealized losses, and fair market value, aggregated by investment category and length of time the individual securities have been in a continuous unrealized loss position as of June 30, 2018 that are not deemed to be other-than-temporarily impaired. There were no held-to-maturity securities that were deemed to be impaired as of June 30, 2018. Available-for-Sale (in thousands) Amortized Cost Gross Unrealized Losses Fair Value Less Than 12 Months U.S. Treasury and government agencies $ 170,250 $ (2,091 ) $ 168,159 State and political subdivisions 55,441 (1,492 ) 53,949 U.S. government sponsored agency mortgage-backed securities 73,073 (1,599 ) 71,474 Other debt securities 507 (5 ) 502 Total &lt;12 months temporarily impaired AFS securities 299,271 (5,187 ) 294,084 12 Months or More U.S. Treasury and government agencies 44,226 (790 ) 43,436 State and political subdivisions 18,219 (1,522 ) 16,697 U.S. government sponsored agency mortgage-backed securities 127,030 (4,855 ) 122,175 Other debt securities 0 0 0 Total ≥12 months temporarily impaired AFS securities 189,475 (7,167 ) 182,308 Total U.S. Treasury and government agencies 214,476 (2,881 ) 211,595 State and political subdivisions 73,660 (3,014 ) 70,646 U.S. government sponsored agency mortgage-backed securities 200,103 (6,454 ) 193,649 Other debt securities 507 (5 ) 502 Total temporarily impaired AFS securities $ 488,746 $ (12,354 ) $ 476,392 The following tables provide the amortized cost, gross unrealized losses, and fair market value, aggregated by investment category and length of time the individual securities have been in a continuous unrealized loss position as of December 31, 2017 that are not deemed to be other-than-temporarily impaired. There were no held-to-maturity securities that were deemed to be impaired as of December 31, 2017. Available-for-Sale (in thousands) Amortized Cost Gross Unrealized Losses Fair Value Less Than 12 Months U.S. Treasury and government agencies $ 136,688 $ (840 ) $ 135,848 State and political subdivisions 34,283 (416 ) 33,867 U.S. government sponsored agency mortgage-backed securities 62,768 (643 ) 62,125 Total debt securities 233,739 (1,899 ) 231,840 CRA investment funds 7,500 (105 ) 7,395 Total &lt;12 months temporarily impaired AFS securities 241,239 (2,004 ) 239,235 12 Months or More U.S. Treasury and government agencies 23,885 (332 ) 23,553 State and political subdivisions 16,930 (745 ) 16,185 U.S. government sponsored agency mortgage-backed securities 117,827 (3,364 ) 114,463 Total debt securities 158,642 (4,441 ) 154,201 CRA investment funds 15,000 (613 ) 14,387 Total ≥12 months temporarily impaired AFS securities 173,642 (5,054 ) 168,588 Total U.S. Treasury and government agencies 160,573 (1,172 ) 159,401 State and political subdivisions 51,213 (1,161 ) 50,052 U.S. government sponsored agency mortgage-backed securities 180,595 (4,007 ) 176,588 Total debt securities 392,381 (6,340 ) 386,041 CRA investment funds 22,500 (718 ) 21,782 Total temporarily impaired AFS securities $ 414,881 $ (7,058 ) $ 407,823 </t>
  </si>
  <si>
    <t>Loans (Tables)</t>
  </si>
  <si>
    <t>Major Classification of Loans Net of Unearned Income, Deferred Loan Origination Costs and Net Premiums on Acquired Loans</t>
  </si>
  <si>
    <t xml:space="preserve">Major classifications of loans, net of unearned income, deferred loan origination costs, and net premiums on acquired loans, are summarized as follows: (in thousands) June 30 2018 December 31 2017 Commercial construction $ 81,196 $ 76,479 Commercial secured by real estate 1,191,711 1,188,680 Equipment lease financing 2,354 3,042 Commercial other 352,410 351,034 Real estate construction 64,817 67,358 Real estate mortgage 720,696 709,570 Home equity 102,432 99,356 Consumer direct 145,376 137,754 Consumer indirect 508,050 489,667 Total loans $ 3,169,042 $ 3,122,940 </t>
  </si>
  <si>
    <t>Nonaccrual Loans Segregated by Class of Loans</t>
  </si>
  <si>
    <t xml:space="preserve">Nonaccrual loans segregated by class of loans were as follows: (in thousands) June 30 2018 December 31 2017 Commercial: Commercial construction $ 573 $ 1,207 Commercial secured by real estate 5,921 7,028 Commercial other 682 934 Residential: Real estate construction 43 318 Real estate mortgage 7,169 8,243 Home equity 424 389 Total nonaccrual loans $ 14,812 $ 18,119 </t>
  </si>
  <si>
    <t>Bank's Loan Portfolio Aging Analysis, Segregated by Class</t>
  </si>
  <si>
    <t>The following tables present CTBI’s loan portfolio aging analysis, segregated by class, as of June 30, 2018 and December 31, 2017: June 30, 2018 (in thousands) 30-59 Days Past Due 60-89 Days Past Due 90+ Days Past Due Total Past Due Current Total Loans 90+ and Accruing* Commercial: Commercial construction $ 0 $ 32 $ 588 $ 620 $ 80,576 $ 81,196 $ 15 Commercial secured by real estate 9,973 984 8,146 19,103 1,172,608 1,191,711 3,242 Equipment lease financing 0 0 0 0 2,354 2,354 0 Commercial other 951 503 430 1,884 350,526 352,410 219 Residential: Real estate construction 241 47 83 371 64,446 64,817 74 Real estate mortgage 1,025 5,290 8,246 14,561 706,135 720,696 3,082 Home equity 999 123 365 1,487 100,945 102,432 179 Consumer: Consumer direct 875 177 56 1,108 144,268 145,376 57 Consumer indirect 3,464 841 321 4,626 503,424 508,050 321 Total $ 17,528 $ 7,997 $ 18,235 $ 43,760 $ 3,125,282 $ 3,169,042 $ 7,189 December 31, 2017 (in thousands) 30-59 Days Past Due 60-89 Days Past Due 90+ Days Past Due Total Past Due Current Total Loans 90+ and Accruing* Commercial: Commercial construction $ 138 $ 0 $ 1,238 $ 1,376 $ 75,103 $ 76,479 $ 31 Commercial secured by real estate 4,047 1,599 8,514 14,160 1,174,520 1,188,680 2,665 Equipment lease financing 430 0 0 430 2,612 3,042 0 Commercial other 835 77 652 1,564 349,470 351,034 87 Residential: Real estate construction 224 202 223 649 66,709 67,358 223 Real estate mortgage 2,064 5,029 11,605 18,698 690,872 709,570 6,293 Home equity 595 178 428 1,201 98,155 99,356 167 Consumer: Consumer direct 983 148 62 1,193 136,561 137,754 62 Consumer indirect 4,085 1,399 648 6,132 483,535 489,667 648 Total $ 13,401 $ 8,632 $ 23,370 $ 45,403 $ 3,077,537 $ 3,122,940 $ 10,176 *90+ and Accruing are also included in 90+ Days Past Due column.</t>
  </si>
  <si>
    <t>Credit Risk Profile of the Bank's Commercial Loan Portfolio Based on Rating Category and Payment Activity, Segregated by Class of Loans</t>
  </si>
  <si>
    <t xml:space="preserve">The following tables present the credit risk profile of CTBI’s commercial loan portfolio based on rating category and payment activity, segregated by class of loans, as of June 30, 2018 and December 31, 2017: (in thousands) Commercial Construction Commercial Secured by Real Estate Equipment Leases Commercial Other Total June 30, 2018 Pass $ 72,673 $ 1,042,821 $ 2,354 $ 308,248 $ 1,426,096 Watch 3,584 84,787 0 29,211 117,582 OAEM 1,325 11,120 0 3,115 15,560 Substandard 3,614 52,889 0 11,639 68,142 Doubtful 0 94 0 197 291 Total $ 81,196 $ 1,191,711 $ 2,354 $ 352,410 $ 1,627,671 December 31, 2017 Pass $ 67,846 $ 1,053,701 $ 3,005 $ 305,655 $ 1,430,207 Watch 3,323 65,182 0 29,008 97,513 OAEM 1,304 22,401 37 3,206 26,948 Substandard 3,828 47,223 0 12,947 63,998 Doubtful 178 173 0 218 569 Total $ 76,479 $ 1,188,680 $ 3,042 $ 351,034 $ 1,619,235 </t>
  </si>
  <si>
    <t>Credit Risk Profile of Residential Real Estate and Consumer Loan Portfolio Based on Performing and Nonperforming Status Segregated by Class</t>
  </si>
  <si>
    <t>The following tables present the credit risk profile of CTBI’s residential real estate and consumer loan portfolios based on performing or nonperforming status, segregated by class, as of June 30, 2018 and December 31, 2017: (in thousands) Real Estate Construction Real Estate Mortgage Home Equity Consumer Direct Consumer Indirect Total June 30, 2018 Performing $ 64,700 $ 710,445 $ 101,829 $ 145,319 $ 507,729 $ 1,530,022 Nonperforming (1) 117 10,251 603 57 321 11,349 Total $ 64,817 $ 720,696 $ 102,432 $ 145,376 $ 508,050 $ 1,541,371 December 31, 2017 Performing $ 66,817 $ 695,034 $ 98,800 $ 137,692 $ 489,019 $ 1,487,362 Nonperforming (1) 541 14,536 556 62 648 16,343 Total $ 67,358 $ 709,570 $ 99,356 $ 137,754 $ 489,667 $ 1,503,705 (1) A loan is considered nonperforming if it is 90 days or more past due and/or on nonaccrual.</t>
  </si>
  <si>
    <t>Impaired Loans, Average Investment in Impaired Loans, and Interest Income Recognized on Impaired Loans</t>
  </si>
  <si>
    <t>The following table presents impaired loans, the average investment in impaired loans, and interest income recognized on impaired loans for the periods ended June 30, 2018, December 31, 2017, and June 30, 2017: June 30, 2018 (in thousands) Recorded Balance Unpaid Contractual Principal Balance Specific Allowance Loans without a specific valuation allowance: Commercial construction $ 4,299 $ 4,299 $ 0 Commercial secured by real estate 29,718 31,653 0 Commercial other 8,606 10,250 0 Real estate mortgage 1,621 1,621 0 Loans with a specific valuation allowance: Commercial secured by real estate 2,156 3,277 807 Commercial other 343 343 100 Totals: Commercial construction 4,299 4,299 0 Commercial secured by real estate 31,874 34,930 807 Commercial other 8,949 10,593 100 Real estate mortgage 1,621 1,621 0 Total $ 46,743 $ 51,443 $ 907 Three Months Ended Six Months Ended June 30, 2018 June 30, 2018 (in thousands) Average Investment in Impaired Loans *Interest Income Recognized Average Investment in Impaired Loans *Interest Income Recognized Loans without a specific valuation allowance: Commercial construction $ 4,353 $ 69 $ 4,261 $ 106 Commercial secured by real estate 29,982 372 30,774 724 Commercial other 8,722 128 9,027 280 Real estate construction 0 0 159 0 Real estate mortgage 1,621 11 1,453 11 Loans with a specific valuation allowance: Commercial secured by real estate 2,199 1 2,166 1 Commercial other 321 4 161 4 Totals: Commercial construction 4,353 69 4,261 106 Commercial secured by real estate 32,181 373 32,940 725 Commercial other 9,043 132 9,188 284 Real estate construction 0 0 159 0 Real estate mortgage 1,621 11 1,453 11 Total $ 47,198 $ 585 $ 48,001 $ 1,126 Year Ended December 31, 2017 (in thousands) Recorded Balance Unpaid Contractual Principal Balance Specific Allowance Average Investment in Impaired Loans *Interest Income Recognized Loans without a specific valuation allowance: Commercial construction $ 4,431 $ 4,439 $ 0 $ 4,835 $ 200 Commercial secured by real estate 28,480 30,365 0 27,753 1,344 Equipment lease financing 0 0 0 34 0 Commercial other 9,481 11,252 0 10,444 539 Real estate construction 318 318 0 534 0 Real estate mortgage 1,564 1,570 0 1,591 36 Loans with a specific valuation allowance: Commercial construction 153 173 25 155 0 Commercial secured by real estate 2,985 4,095 966 3,932 8 Commercial other 0 0 0 65 0 Totals: Commercial construction 4,584 4,612 25 4,990 200 Commercial secured by real estate 31,465 34,460 966 31,685 1,352 Equipment lease financing 0 0 0 34 0 Commercial other 9,481 11,252 0 10,509 539 Real estate construction 318 318 0 534 0 Real estate mortgage 1,564 1,570 0 1,591 36 Total $ 47,412 $ 52,212 $ 991 $ 49,343 $ 2,127 June 30, 2017 (in thousands) Recorded Balance Unpaid Contractual Principal Balance Specific Allowance Loans without a specific valuation allowance: Commercial construction $ 4,707 $ 4,709 $ 0 Commercial secured by real estate 27,509 28,195 0 Equipment lease financing 130 130 0 Commercial other 10,719 12,619 0 Real estate construction 846 846 0 Real estate mortgage 1,803 1,803 0 Loans with a specific valuation allowance: Commercial construction 153 174 25 Commercial secured by real estate 4,731 5,833 1,227 Commercial other 131 134 67 Totals: Commercial construction 4,860 4,883 25 Commercial secured by real estate 32,240 34,028 1,227 Equipment lease financing 130 130 0 Commercial other 10,850 12,753 67 Real estate construction 846 846 0 Real estate mortgage 1,803 1,803 0 Total $ 50,729 $ 54,443 $ 1,319 Three Months Ended Six Months Ended June 30, 2017 June 30, 2017 (in thousands) Average Investment in Impaired Loans *Interest Income Recognized Average Investment in Impaired Loans *Interest Income Recognized Loans without a specific valuation allowance: Commercial construction $ 5,041 $ 49 $ 5,101 $ 86 Commercial secured by real estate 27,858 343 28,252 704 Equipment lease financing 135 0 68 0 Commercial other 10,882 133 10,981 273 Real estate construction 846 0 423 0 Real estate mortgage 1,803 11 1,804 22 Loans with a specific valuation allowance: Commercial construction 153 0 157 0 Commercial secured by real estate 4,745 5 4,362 5 Commercial other 131 0 66 0 Totals: Commercial construction 5,194 49 5,258 86 Commercial secured by real estate 32,603 348 32,614 709 Equipment lease financing 135 0 68 0 Commercial other 11,013 133 11,047 273 Real estate construction 846 0 423 0 Real estate mortgage 1,803 11 1,804 22 Total $ 51,594 $ 541 $ 51,214 $ 1,090 *Cash basis interest is substantially the same as interest income recognized.</t>
  </si>
  <si>
    <t>Troubled Debt Restructuring</t>
  </si>
  <si>
    <t xml:space="preserve">Presented below, segregated by class of loans, are troubled debt restructurings that occurred during the three and six months ended June 30, 2018 and 2017 and the year ended December 31, 2017: Three Months Ended June 30, 2018 (in thousands) Number of Loans Term Modification Rate Modification Combination Post-Modification Outstanding Balance Commercial: Commercial construction 2 $ 411 $ 0 $ 0 $ 411 Commercial secured by real estate 8 1,773 0 0 1,773 Commercial other 3 283 0 0 283 Total troubled debt restructurings 13 $ 2,467 $ 0 $ 0 $ 2,467 Six Months Ended June 30, 2018 (in thousands) Number of Loans Term Modification Rate Modification Combination Post-Modification Outstanding Balance Commercial: Commercial construction 4 $ 443 $ 0 $ 15 $ 458 Commercial secured by real estate 17 2,559 0 983 3,542 Commercial other 8 465 0 0 465 Total troubled debt restructurings 29 $ 3,467 $ 0 $ 998 $ 4,465 Year Ended December 31, 2017 (in thousands) Number of Loans Term Modification Rate Modification Combination Post-Modification Outstanding Balance Commercial: Commercial construction 2 $ 0 $ 0 $ 114 $ 114 Commercial secured by real estate 15 2,199 0 192 2,391 Commercial other 22 1,072 0 136 1,208 Residential: Real estate construction 1 846 0 0 846 Real estate mortgage 3 988 0 0 988 Total troubled debt restructurings 43 $ 5,105 $ 0 $ 442 $ 5,547 Three Months Ended June 30, 2017 (in thousands) Number of Loans Term Modification Rate Modification Combination Post-Modification Outstanding Balance Commercial: Commercial construction 2 $ 0 $ 0 $ 114 $ 114 Commercial secured by real estate 4 530 0 192 722 Commercial other 7 82 0 136 218 Residential: Real estate construction 1 846 0 0 846 Total troubled debt restructurings 14 $ 1,458 $ 0 $ 442 $ 1,900 Six Months Ended June 30, 2017 (in thousands) Number of Loans Term Modification Rate Modification Combination Post-Modification Outstanding Balance Commercial: Commercial construction 2 $ 0 $ 0 $ 114 $ 114 Commercial secured by real estate 5 579 0 192 771 Commercial other 9 135 0 136 271 Residential: Real estate construction 1 846 0 0 846 Real estate mortgage 1 323 0 0 323 Total troubled debt restructurings 18 $ 1,883 $ 0 $ 442 $ 2,325 </t>
  </si>
  <si>
    <t>Defaulted Restructured Loans</t>
  </si>
  <si>
    <t xml:space="preserve">Presented below, segregated by class of loans, are loans that were modified as troubled debt restructurings within the past twelve months which have subsequently defaulted. CTBI considers a loan in default when it is 90 days or more past due or transferred to nonaccrual. (in thousands) Three Months Ended June 30, 2018 Three Months Ended June 30, 2017 Number of Loans Recorded Balance Number of Loans Recorded Balance Commercial: Commercial secured by real estate 1 $ 17 0 $ 0 Commercial other 1 25 0 0 Total defaulted restructured loans 2 $ 42 0 $ 0 (in thousands) Six Months Ended June 30, 2018 Six Months Ended June 30, 2017 Number of Loans Recorded Balance Number of Loans Recorded Balance Commercial: Commercial secured by real estate 1 $ 17 0 $ 0 Commercial other 1 25 0 0 Total defaulted restructured loans 2 $ 42 0 $ 0 </t>
  </si>
  <si>
    <t>Allowance for Loan and Lease Losses (Tables)</t>
  </si>
  <si>
    <t>Activity in Allowance for Loan and Lease Losses</t>
  </si>
  <si>
    <t xml:space="preserve">The following tables present the balance in the allowance for loan and lease losses (“ALLL”) and the recorded investment in loans based on portfolio segment and impairment method as of June 30, 2018, December 31, 2017 and June 30, 2017: Three Months Ended June 30, 2018 (in thousands) Commercial Construction Commercial Secured by Real Estate Equipment Lease Financing Commercial Other Real Estate Construction Real Estate Mortgage Home Equity Consumer Direct Consumer Indirect Total Allowance for loan losses Beginning balance $ 686 $ 14,133 $ 23 $ 4,229 $ 633 $ 5,936 $ 862 $ 1,798 $ 6,889 $ 35,189 Provision charged to expense 51 788 (6 ) 668 (11 ) (493 ) 22 264 646 1,929 Losses charged off 0 (266 ) 0 (322 ) (4 ) (222 ) (18 ) (276 ) (1,418 ) (2,526 ) Recoveries 3 3 0 62 0 13 0 124 974 1,179 Ending balance $ 740 $ 14,658 $ 17 $ 4,637 $ 618 $ 5,234 $ 866 $ 1,910 $ 7,091 $ 35,771 Ending balance: Individually evaluated for impairment $ 0 $ 807 $ 0 $ 100 $ 0 $ 0 $ 0 $ 0 $ 0 $ 907 Collectively evaluated for impairment $ 740 $ 13,851 $ 17 $ 4,537 $ 618 $ 5,234 $ 866 $ 1,910 $ 7,091 $ 34,864 Loans Ending balance: Individually evaluated for impairment $ 4,299 $ 31,874 $ 0 $ 8,949 $ 0 $ 1,621 $ 0 $ 0 $ 0 $ 46,743 Collectively evaluated for impairment $ 76,897 $ 1,159,837 $ 2,354 $ 343,461 $ 64,817 $ 719,075 $ 102,432 $ 145,376 $ 508,050 $ 3,122,299 Six Months Ended June 30, 2018 (in thousands) Commercial Construction Commercial Secured by Real Estate Equipment Lease Financing Commercial Other Real Estate Construction Real Estate Mortgage Home Equity Consumer Direct Consumer Indirect Total Allowance for loan losses Beginning balance $ 686 $ 14,509 $ 18 $ 5,039 $ 660 $ 5,688 $ 857 $ 1,863 $ 6,831 $ 36,151 Provision charged to expense 37 597 (1 ) 16 (14 ) (58 ) 27 343 1,928 2,875 Losses charged off 0 (477 ) 0 (557 ) (28 ) (415 ) (19 ) (491 ) (3,516 ) (5,503 ) Recoveries 17 29 0 139 0 19 1 195 1,848 2,248 Ending balance $ 740 $ 14,658 $ 17 $ 4,637 $ 618 $ 5,234 $ 866 $ 1,910 $ 7,091 $ 35,771 Ending balance: Individually evaluated for impairment $ 0 $ 807 $ 0 $ 100 $ 0 $ 0 $ 0 $ 0 $ 0 $ 907 Collectively evaluated for impairment $ 740 $ 13,851 $ 17 $ 4,537 $ 618 $ 5,234 $ 866 $ 1,910 $ 7,091 $ 34,864 Loans Ending balance: Individually evaluated for impairment $ 4,299 $ 31,874 $ 0 $ 8,949 $ 0 $ 1,621 $ 0 $ 0 $ 0 $ 46,743 Collectively evaluated for impairment $ 76,897 $ 1,159,837 $ 2,354 $ 343,461 $ 64,817 $ 719,075 $ 102,432 $ 145,376 $ 508,050 $ 3,122,299 Three Months Ended June 30, 2017 (in thousands) Commercial Construction Commercial Secured by Real Estate Equipment Lease Financing Commercial Other Real Estate Construction Real Estate Mortgage Home Equity Consumer Direct Consumer Indirect Total Allowance for loan losses Beginning balance $ 644 $ 14,177 $ 40 $ 4,736 $ 571 $ 5,877 $ 757 $ 1,844 $ 7,067 $ 35,713 Provision charged to expense 22 1,435 (7 ) 599 10 (128 ) (11 ) 102 742 2,764 Losses charged off 0 (318 ) 0 (417 ) 0 (97 ) 0 (239 ) (1,118 ) (2,189 ) Recoveries 3 5 0 75 0 10 1 159 592 845 Ending balance $ 669 $ 15,299 $ 33 $ 4,993 $ 581 $ 5,662 $ 747 $ 1,866 $ 7,283 $ 37,133 Ending balance: Individually evaluated for impairment $ 25 $ 1,227 $ 0 $ 67 $ 0 $ 0 $ 0 $ 0 $ 0 $ 1,319 Collectively evaluated for impairment $ 644 $ 14,072 $ 33 $ 4,926 $ 581 $ 5,662 $ 747 $ 1,866 $ 7,283 $ 35,814 Loans Ending balance: Individually evaluated for impairment $ 4,860 $ 32,240 $ 130 $ 10,850 $ 846 $ 1,803 $ 0 $ 0 $ 0 $ 50,729 Collectively evaluated for impairment $ 67,194 $ 1,146,989 $ 4,773 $ 341,323 $ 57,720 $ 706,664 $ 93,721 $ 135,228 $ 483,001 $ 3,036,613 Six Months Ended June 30, 2017 (in thousands) Commercial Construction Commercial Secured by Real Estate Equipment Lease Financing Commercial Other Real Estate Construction Real Estate Mortgage Home Equity Consumer Direct Consumer Indirect Total Allowance for loan losses Beginning balance $ 884 $ 14,191 $ 42 $ 4,656 $ 629 $ 6,027 $ 774 $ 1,885 $ 6,845 $ 35,933 Provision charged to expense (220 ) 1,624 (9 ) 1,019 (48 ) (275 ) (27 ) 196 1,733 3,993 Losses charged off (4 ) (528 ) 0 (836 ) 0 (164 ) (3 ) (509 ) (2,636 ) (4,680 ) Recoveries 9 12 0 154 0 74 3 294 1,341 1,887 Ending balance $ 669 $ 15,299 $ 33 $ 4,993 $ 581 $ 5,662 $ 747 $ 1,866 $ 7,283 $ 37,133 Ending balance: Individually evaluated for impairment $ 25 $ 1,227 $ 0 $ 67 $ 0 $ 0 $ 0 $ 0 $ 0 $ 1,319 Collectively evaluated for impairment $ 644 $ 14,072 $ 33 $ 4,926 $ 581 $ 5,662 $ 747 $ 1,866 $ 7,283 $ 35,814 Loans Ending balance: Individually evaluated for impairment $ 4,860 $ 32,240 $ 130 $ 10,850 $ 846 $ 1,803 $ 0 $ 0 $ 0 $ 50,729 Collectively evaluated for impairment $ 67,194 $ 1,146,989 $ 4,773 $ 341,323 $ 57,720 $ 706,664 $ 93,721 $ 135,228 $ 483,001 $ 3,036,613 Year Ended December 31, 2017 (in thousands) Commercial Construction Commercial Secured by Real Estate Equipment Lease Financing Commercial Other Real Estate Construction Real Estate Mortgage Home Equity Consumer Direct Consumer Indirect Total Allowance for loan losses Beginning balance $ 884 $ 14,191 $ 42 $ 4,656 $ 629 $ 6,027 $ 774 $ 1,885 $ 6,845 $ 35,933 Provision charged to expense (237 ) 2,281 (24 ) 1,744 31 189 257 418 2,862 7,521 Losses charged off (10 ) (2,038 ) 0 (1,893 ) 0 (615 ) (178 ) (965 ) (5,386 ) (11,085 ) Recoveries 49 75 0 532 0 87 4 525 2,510 3,782 Ending balance $ 686 $ 14,509 $ 18 $ 5,039 $ 660 $ 5,688 $ 857 $ 1,863 $ 6,831 $ 36,151 Ending balance: Individually evaluated for impairment $ 25 $ 966 $ 0 $ 0 $ 0 $ 0 $ 0 $ 0 $ 0 $ 991 Collectively evaluated for impairment $ 661 $ 13,543 $ 18 $ 5,039 $ 660 $ 5,688 $ 857 $ 1,863 $ 6,831 $ 35,160 Loans Ending balance: Individually evaluated for impairment $ 4,584 $ 31,465 $ 0 $ 9,481 $ 318 $ 1,564 $ 0 $ 0 $ 0 $ 47,412 Collectively evaluated for impairment $ 71,895 $ 1,157,215 $ 3,042 $ 341,553 $ 67,040 $ 708,006 $ 99,356 $ 137,754 $ 489,667 $ 3,075,528 </t>
  </si>
  <si>
    <t>Other Real Estate Owned (Tables)</t>
  </si>
  <si>
    <t>Activity for Other Real Estate Owned</t>
  </si>
  <si>
    <t xml:space="preserve">Activity for other real estate owned was as follows: Three Months Ended Six Months Ended June 30 June 30 (in thousands) 2018 2017 2018 2017 Beginning balance of other real estate owned $ 32,004 $ 35,812 $ 31,996 $ 35,856 New assets acquired 1,559 577 2,843 1,581 Capitalized costs 0 0 0 0 Fair value adjustments (853 ) (1,449 ) (1,320 ) (1,987 ) Sale of assets (2,448 ) (2,155 ) (3,257 ) (2,665 ) Ending balance of other real estate owned $ 30,262 $ 32,785 $ 30,262 $ 32,785 </t>
  </si>
  <si>
    <t>Major Classifications of Foreclosed Properties</t>
  </si>
  <si>
    <t xml:space="preserve">The major classifications of foreclosed properties are shown in the following table: (in thousands) June 30 2018 December 31 2017 1-4 family $ 5,426 $ 5,908 Agricultural/farmland 0 68 Construction/land development/other 15,640 16,158 Multifamily 108 176 Non-farm/non-residential 9,088 9,686 Total foreclosed properties $ 30,262 $ 31,996 </t>
  </si>
  <si>
    <t>Repurchase Agreements (Tables)</t>
  </si>
  <si>
    <t>Remaining Contractual Maturity of Securities Sold Under Agreements to Repurchase by Class of Collateral Pledged</t>
  </si>
  <si>
    <t xml:space="preserve">The remaining contractual maturity of the securities sold under agreements to repurchase by class of collateral pledged included in the accompanying consolidated balance sheets as of June 30, 2018 and December 31, 2017 is presented in the following tables: June 30, 2018 Remaining Contractual Maturity of the Agreements (in thousands) Overnight and Up to 30 days 30-90 days Greater Than Total Repurchase agreements and U.S. Treasury and government agencies $ 39,871 $ 8,042 $ 21,402 $ 48,108 $ 117,423 State and political subdivisions 61,685 2,379 1,430 9,325 74,819 U.S. government sponsored agency mortgage-backed securities 13,829 579 12,668 29,463 56,539 Total $ 115,385 $ 11,000 $ 35,500 $ 86,896 $ 248,781 December 31, 2017 Remaining Contractual Maturity of the Agreements (in thousands) Overnight and Up to 30 days 30-90 days Greater Than Total Repurchase agreements and U.S. Treasury and government agencies $ 24,957 $ 0 $ 16,771 $ 67,867 $ 109,595 State and political subdivisions 62,620 0 567 12,161 75,348 U.S. government sponsored agency mortgage-backed securities 13,360 0 4,662 40,849 58,871 Total $ 100,937 $ 0 $ 22,000 $ 120,877 $ 243,814 </t>
  </si>
  <si>
    <t>Fair Market Value of Financial Assets and Liabilities (Tables)</t>
  </si>
  <si>
    <t>Fair Value Assets Measured on Recurring Basis</t>
  </si>
  <si>
    <t xml:space="preserve">The following tables present the fair value measurements of assets recognized in the accompanying balance sheets measured at fair value on a recurring basis as of June 30, 2018 and December 31, 2017 and indicate the level within the fair value hierarchy of the valuation techniques. Fair Value Measurements at June 30, 2018 Using (in thousands) Fair Value Quoted Prices in Active Markets for Identical Assets (Level 1) Significant Other Observable Inputs (Level 2) Significant Unobservable Inputs (Level 3) Assets measured – recurring basis Available-for-sale securities: U.S. Treasury and government agencies $ 246,773 $ 89,360 $ 157,413 $ 0 State and political subdivisions 127,489 0 127,489 0 U.S. government sponsored agenc y mortgage-backed securities 211,000 0 211,000 0 Other debt securities 502 0 502 0 Mortgage servicing rights 3,772 0 0 3,772 (in thousands) Fair Value Measurements at December 31, 2017 Using Fair Value Quoted Prices in Active Markets for Identical Assets (Level 1) Significant Other Observable Inputs (Level 2) Significant Unobservable Inputs (Level 3) Assets measured – recurring basis Available-for-sale securities: U.S. Treasury and government agencies $ 210,572 $ 64,598 $ 145,974 $ 0 State and political subdivisions 145,015 0 145,015 0 U.S. government sponsored agenc y mortgage-backed securities 205,309 0 205,309 0 Other debt securities 507 0 507 0 CRA investment funds 24,358 24,358 0 0 Mortgage servicing rights 3,484 0 0 3,484 </t>
  </si>
  <si>
    <t>Reconciliation of the Beginning and Ending Balance of Recurring Fair Value Measurements Using Significant Unobservable (Level 3) Inputs</t>
  </si>
  <si>
    <t>Following is a reconciliation of the beginning and ending balances of recurring fair value measurements recognized in the accompanying balance sheet using significant unobservable (Level 3) inputs for the three and six months ended June 30, 2018 and 2017: Mortgage Servicing Rights Three Months Ended Six Months Ended June 30 June 30 (in thousands) 2018 2017 2018 2017 Beginning balance $ 3,706 $ 3,474 $ 3,484 $ 3,433 Total recognized gains (losses) Included in net income 68 (163 ) 296 (78 ) Issues 111 88 211 171 Settlements (113 ) (95 ) (219 ) (222 ) Ending balance $ 3,772 $ 3,304 $ 3,772 $ 3,304 Total gains (losses) for the period included in net income attributable to the change in unrealized gains or losses related to assets still held at the reporting date $ 68 $ (163 ) $ 296 $ (78 )</t>
  </si>
  <si>
    <t>Realized and Unrealized Gains and Losses for Items Included in Net Income in the Consolidated Statements of Income</t>
  </si>
  <si>
    <t>Realized and unrealized gains and losses for items reflected in the table above are included in net income in the consolidated statements of income as follows: Noninterest Income Three Months Ended Six Months Ended June 30 June 30 (in thousands) 2018 2017 2018 2017 Total gains (losses) $ (45 ) $ (258 ) $ 77 $ (301 )</t>
  </si>
  <si>
    <t>Fair Value Measurements of Recognized Assets Measured on Nonrecurring Basis</t>
  </si>
  <si>
    <t xml:space="preserve">The following tables present the fair value measurements of assets recognized in the accompanying balance sheets measured at fair value on a nonrecurring basis as of June 30, 2018 and December 31, 2017 and indicate the level within the fair value hierarchy of the valuation techniques. Fair Value Measurements at June 30, 2018 Using (in thousands) Fair Value Quoted Prices in Active Markets for Identical Assets (Level 1) Significant Other Observable Inputs (Level 2) Significant Unobservable Inputs (Level 3) Assets measured – nonrecurring basis Impaired loans (collateral dependent) $ 357 $ 0 $ 0 $ 357 Other real estate owned 4,499 0 0 4,499 Fair Value Measurements at December 31, 2017 Using (in thousands) Fair Value Quoted Prices in Active Markets for Identical Assets (Level 1) Significant Other Observable Inputs (Level 2) Significant Unobservable Inputs (Level 3) Assets measured – nonrecurring basis Impaired loans (collateral dependent) $ 2,709 $ 0 $ 0 $ 2,709 Other real estate owned 18,951 0 0 18,951 </t>
  </si>
  <si>
    <t>Quantitative Information About Unobservable Inputs Used in Recurring and Nonrecurring Level 3 Fair Value Measurements</t>
  </si>
  <si>
    <t>The following tables present quantitative information about unobservable inputs used in recurring and nonrecurring Level 3 fair value measurements at June 30, 2018 and December 31, 2017. (in thousands) Quantitative Information about Level 3 Fair Value Measurements Fair Value at June 30, 2018 Valuation Technique(s) Unobservable Input Range (Weighted Average) Mortgage servicing rights $ 3,772 Discount cash flows, computer pricing model Constant prepayment rate 7.0% - 27.5% (8.5%) Probability of default 0.0% - 100.0% (2.8%) Discount rate 10.0% - 11.5% (10.1%) Impaired loans (collateral-dependent) $ 357 Market comparable properties Marketability discount 5.9% - 92.5% (53.6%) Other real estate owned $ 4,499 Market comparable properties Comparability adjustments 1.0% - 30.0% (12.7%) (in thousands) Quantitative Information about Level 3 Fair Value Measurements Fair Value at December 31, 2017 Valuation Technique(s) Unobservable Input Range (Weighted Average) Mortgage servicing rights $ 3,484 Discount cash flows, computer pricing model Constant prepayment rate 7.0% - 45.0% (10.0%) Probability of default 0.0% - 100.0% (3.0%) Discount rate 10.0% - 11.5% (10.1%) Impaired loans (collateral-dependent) $ 2,709 Market comparable properties Marketability discount 1.9% - 89.8% (38.5%) Other real estate owned $ 18,951 Market comparable properties Comparability adjustments 6.0% - 58.6% (15.0%)</t>
  </si>
  <si>
    <t>Fair Value of Financial Instruments and Levels within the Fair Value Hierarchy of the Valuation Techniques</t>
  </si>
  <si>
    <t xml:space="preserve">The following table presents estimated fair value of CTBI’s financial instruments as of June 30, 2018 and indicates the level within the fair value hierarchy of the valuation techniques. In accordance with the prospective adoption of ASU 2016-01, the fair values as of June 30, 2018 were measured using an exit price notion. Fair Value Measurements at June 30, 2018 Using (in thousands) Carrying Amount Quoted Prices in Active Markets for Identical Assets (Level 1) Significant Other Observable Inputs (Level 2) Significant Unobservable Inputs (Level 3) Financial assets: Cash and cash equivalents $ 198,385 $ 198,385 $ 0 $ 0 Certificates of deposit in other banks 5,635 0 5,612 0 Securities available-for-sale 585,764 89,360 496,404 0 Securities held-to-maturity 659 0 660 0 Loans held for sale 1,093 1,115 0 0 Loans, net 3,133,271 0 0 3,159,639 Federal Home Loan Bank stock 17,927 0 17,927 0 Federal Reserve Bank stock 4,887 0 4,887 0 Accrued interest receivable 13,049 0 13,049 0 Mortgage servicing rights 3,772 0 0 3,772 Financial liabilities: Deposits $ 3,309,408 $ 819,525 $ 2,516,279 $ 0 Repurchase agreements 248,781 0 0 248,920 Federal funds purchased 7,978 0 7,978 0 Advances from Federal Home Loan Bank 802 0 869 0 Long-term debt 59,341 0 0 44,166 Accrued interest payable 4,196 0 4,196 0 Unrecognized financial instruments: Letters of credit $ 0 $ 0 $ 0 $ 0 Commitments to extend credit 0 0 0 0 Forward sale commitments 0 0 0 0 The following table presents estimated fair value of CTBI’s financial instruments as of December 31, 2017 and indicates the level within the fair value hierarchy of the valuation techniques. (in thousands) Fair Value Measurements at December 31, 2017 Using Carrying Amount Quoted Prices in Active Markets for Identical Assets (Level 1) Significant Other Observable Inputs (Level 2) Significant Unobservable Inputs (Level 3) Financial assets: Cash and cash equivalents $ 175,274 $ 175,274 $ 0 $ 0 Certificates of deposit in other banks 9,800 0 9,772 0 Securities available-for-sale 585,761 88,956 496,805 0 Securities held-to-maturity 659 0 660 0 Loans held for sale 1,033 1,060 0 0 Loans, net 3,086,789 0 0 3,092,437 Federal Home Loan Bank stock 17,927 0 17,927 0 Federal Reserve Bank stock 4,887 0 4,887 0 Accrued interest receivable 13,338 0 13,338 0 Mortgage servicing rights 3,484 0 0 3,484 Financial liabilities: Deposits $ 3,263,863 $ 790,930 $ 2,319,278 $ 0 Repurchase agreements 243,814 0 0 243,932 Federal funds purchased 7,312 0 7,312 0 Advances from Federal Home Loan Bank 845 0 841 0 Long-term debt 59,341 0 0 44,166 Accrued interest payable 2,228 0 2,228 0 Unrecognized financial instruments: Letters of credit $ 0 $ 0 $ 0 $ 0 Commitments to extend credit 0 0 0 0 Forward sale commitments 0 0 0 0 </t>
  </si>
  <si>
    <t>Earnings Per Share (Tables)</t>
  </si>
  <si>
    <t>Computation of Basic and Diluted Earnings Per Share</t>
  </si>
  <si>
    <t xml:space="preserve">The following table sets forth the computation of basic and diluted earnings per share: Three Months Ended Six Months Ended June 30 June 30 (in thousands except per share data) 2018 2017 2018 2017 Numerator: Net income $ 11,599 $ 11,541 $ 27,413 $ 22,818 Denominator: Basic earnings per share: Weighted average shares 17,687 17,626 17,679 17,621 Diluted earnings per share: Effect of dilutive stock options and restricted stock grants 16 19 16 20 Adjusted weighted average shares 17,703 17,645 17,695 17,641 Earnings per share: Basic earnings per share $ 0.66 $ 0.65 $ 1.55 $ 1.29 Diluted earnings per share 0.66 0.65 1.55 1.29 </t>
  </si>
  <si>
    <t>Accumulated Other Comprehensive Income (Tables)</t>
  </si>
  <si>
    <t>Amounts Reclassified from Accumulated Other Comprehensive Income (AOCI)</t>
  </si>
  <si>
    <t xml:space="preserve">Amounts reclassified from accumulated other comprehensive income (AOCI) and the affected line items in the statements of income during the three and six months ended June 30, 2018 and 2017 were: Amounts Reclassified from AOCI (in thousands) Three Months Ended June 30 Six Months Ended June 30 2018 2017 2018 2017 Affected line item in the statements of income Securities gains $ 2 $ 18 $ 151 $ 10 Tax expense 0 6 32 4 Total reclassifications out of AOCI $ 2 $ 12 $ 119 $ 6 </t>
  </si>
  <si>
    <t>Summary of Significant Accounting Policies (Details) $ in Millions</t>
  </si>
  <si>
    <t>Jun. 30, 2018USD ($)PaymentQuarter</t>
  </si>
  <si>
    <t>Dec. 31, 2017USD ($)</t>
  </si>
  <si>
    <t>New Accounting Standards [Abstract]</t>
  </si>
  <si>
    <t>Equity securities</t>
  </si>
  <si>
    <t>Unrealized holding loss on securities</t>
  </si>
  <si>
    <t>Federal corporate income tax rate</t>
  </si>
  <si>
    <t>21.00%</t>
  </si>
  <si>
    <t>Past due period after which loans must be well secured and in the process of collection to continue accruing interest</t>
  </si>
  <si>
    <t>90 days</t>
  </si>
  <si>
    <t>Period of current principal and interest payments for reclassifying nonaccrual loans as accruing loans</t>
  </si>
  <si>
    <t>6 months</t>
  </si>
  <si>
    <t>Number of delinquent monthly payments before loan charge off | Payment</t>
  </si>
  <si>
    <t>Threshold period past due for initiation of foreclosure proceedings</t>
  </si>
  <si>
    <t>120 days</t>
  </si>
  <si>
    <t>Current value assessment period for past due loans secured against real estate</t>
  </si>
  <si>
    <t>Historical loan loss review period | Quarter</t>
  </si>
  <si>
    <t>Minimum [Member]</t>
  </si>
  <si>
    <t>Net present value of all potential lease payments</t>
  </si>
  <si>
    <t>Typical frequency of periodic reviews</t>
  </si>
  <si>
    <t>12 months</t>
  </si>
  <si>
    <t>Maximum [Member]</t>
  </si>
  <si>
    <t>18 months</t>
  </si>
  <si>
    <t>Frequency of periodic reviews in general</t>
  </si>
  <si>
    <t>24 months</t>
  </si>
  <si>
    <t>Commercial [Member] | Unsecured Commercial Loan [Member]</t>
  </si>
  <si>
    <t>Charge off threshold for loans considered uncollectible</t>
  </si>
  <si>
    <t>Consumer [Member] | Closed-End Consumer Loan [Member]</t>
  </si>
  <si>
    <t>Stock-Based Compensation (Details) - USD ($) $ in Thousands</t>
  </si>
  <si>
    <t>Stock-based Compensation [Abstract]</t>
  </si>
  <si>
    <t>Stock based compensation expense</t>
  </si>
  <si>
    <t>Stock Options [Member]</t>
  </si>
  <si>
    <t>Unrecognized compensation expense related to unvested stock option awards</t>
  </si>
  <si>
    <t>Unrecognized compensation expense, weighted average period</t>
  </si>
  <si>
    <t>1 year 4 months 24 days</t>
  </si>
  <si>
    <t>Options granted to purchase shares of CTBI common stock (in shares)</t>
  </si>
  <si>
    <t>Restricted Stock [Member]</t>
  </si>
  <si>
    <t>Dividend paid on stock based compensation</t>
  </si>
  <si>
    <t>Unrecognized compensation expense related to restricted stock grants</t>
  </si>
  <si>
    <t>2 years 9 months 18 days</t>
  </si>
  <si>
    <t>Granted (in shares)</t>
  </si>
  <si>
    <t>2015 Plan [Member] | Restricted Stock [Member]</t>
  </si>
  <si>
    <t>Award vesting period</t>
  </si>
  <si>
    <t>4 years</t>
  </si>
  <si>
    <t>2015 Plan [Member] | Restricted Stock [Member] | Maximum [Member]</t>
  </si>
  <si>
    <t>Period of certain participant employee termination events following change in control for restriction on restricted stock granted to lapse</t>
  </si>
  <si>
    <t>2015 Plan [Member] | Granted In 2017 [Member] | Restricted Stock [Member]</t>
  </si>
  <si>
    <t>5 years</t>
  </si>
  <si>
    <t>Securities, Available-for-sale Securities (Details) - USD ($) $ in Thousands</t>
  </si>
  <si>
    <t>Debt Securities, Available-for-sale [Abstract]</t>
  </si>
  <si>
    <t>Amortized cost</t>
  </si>
  <si>
    <t>Gross unrealized gains</t>
  </si>
  <si>
    <t>Gross unrealized losses</t>
  </si>
  <si>
    <t>Fair value</t>
  </si>
  <si>
    <t>Equity Securities, Available-for-sale [Abstract]</t>
  </si>
  <si>
    <t>Available-for-sale [Abstract]</t>
  </si>
  <si>
    <t>Available-for-sale securities</t>
  </si>
  <si>
    <t>U.S. Treasury and Government Agencies [Member]</t>
  </si>
  <si>
    <t>State and Political Subdivisions [Member]</t>
  </si>
  <si>
    <t>U.S. Government Sponsored Agency Mortgage-backed Securities [Member]</t>
  </si>
  <si>
    <t>Other Debt Securities [Member]</t>
  </si>
  <si>
    <t>CRA Investments Funds [Member]</t>
  </si>
  <si>
    <t>Securities, Held-to-maturity Securities (Details) - USD ($) $ in Thousands</t>
  </si>
  <si>
    <t>Held-to-maturity [Abstract]</t>
  </si>
  <si>
    <t>Securities, Amortized Cost and Fair Value of Securities by Contractual Maturity (Details) - USD ($) $ in Thousands</t>
  </si>
  <si>
    <t>Available-for-sale, amortized cost [Abstract]</t>
  </si>
  <si>
    <t>Due in one year or less</t>
  </si>
  <si>
    <t>Due after one through five years</t>
  </si>
  <si>
    <t>Due after five through ten years</t>
  </si>
  <si>
    <t>Due after ten years</t>
  </si>
  <si>
    <t>Available-for-sale, fair value [Abstract]</t>
  </si>
  <si>
    <t>Total securities</t>
  </si>
  <si>
    <t>Held-to-maturity, amortized cost [Abstract]</t>
  </si>
  <si>
    <t>Held-to-maturity, fair value [Abstract]</t>
  </si>
  <si>
    <t>Total debt securities</t>
  </si>
  <si>
    <t>Without single maturity date</t>
  </si>
  <si>
    <t>Securities, Gains (Loss) on Sales of Securities, Securities Pledged, and Securities Sold Under Agreements to Repurchase (Details) - USD ($) $ in Thousands</t>
  </si>
  <si>
    <t>Mar. 31, 2018</t>
  </si>
  <si>
    <t>Gains (Loss) on Sales of Securities [Abstract}</t>
  </si>
  <si>
    <t>Net gain (loss) realized on sales and calls of AFS securities</t>
  </si>
  <si>
    <t>Realized pre-tax gain on sales and calls of AFS securities</t>
  </si>
  <si>
    <t>Realized pre-tax loss on sales and calls of AFS securities</t>
  </si>
  <si>
    <t>Securities pledged as collateral to secure public deposit and for other purposes</t>
  </si>
  <si>
    <t>Amortized cost of securities sold under agreements to repurchase</t>
  </si>
  <si>
    <t>Securities, Securities in Continuous Unrealized Loss Position (Details) - USD ($) $ in Thousands</t>
  </si>
  <si>
    <t>Percentage of total investment with unrealized losses</t>
  </si>
  <si>
    <t>81.20%</t>
  </si>
  <si>
    <t>69.50%</t>
  </si>
  <si>
    <t>Less than 12 months</t>
  </si>
  <si>
    <t>12 months or more</t>
  </si>
  <si>
    <t>Total</t>
  </si>
  <si>
    <t>Available-for-sale, gross unrealized losses [Abstract]</t>
  </si>
  <si>
    <t>Debt Securities [Member]</t>
  </si>
  <si>
    <t>Loans, Major Classifications of Loans, Net of Income and Deferred Loan Origination Cost (Details) $ in Thousands</t>
  </si>
  <si>
    <t>Jun. 30, 2018USD ($)Segment</t>
  </si>
  <si>
    <t>Major Classification of Loans Net of Unearned Income, Deferred Loan Origination Costs and Net Premiums on Acquired Loans [Abstract]</t>
  </si>
  <si>
    <t>Total loans</t>
  </si>
  <si>
    <t>Number of portfolio segments | Segment</t>
  </si>
  <si>
    <t>Loans held for sale [Abstract]</t>
  </si>
  <si>
    <t>Commercial [Member] | Construction [Member]</t>
  </si>
  <si>
    <t>Commercial [Member] | Real Estate [Member]</t>
  </si>
  <si>
    <t>Commercial [Member] | Equipment Lease Financing [Member]</t>
  </si>
  <si>
    <t>Commercial [Member] | Other [Member]</t>
  </si>
  <si>
    <t>Residential [Member] | Construction [Member]</t>
  </si>
  <si>
    <t>Residential [Member] | Real Estate [Member]</t>
  </si>
  <si>
    <t>Residential [Member] | Home Equity [Member]</t>
  </si>
  <si>
    <t>Consumer [Member] | Consumer Direct [Member]</t>
  </si>
  <si>
    <t>Consumer [Member] | Consumer Indirect [Member]</t>
  </si>
  <si>
    <t>Loans, Nonaccrual Loans Segregated by Class of Loans and Loan Portfolio Aging Analysis, Segregated by Class (Details) - USD ($) $ in Thousands</t>
  </si>
  <si>
    <t>Bank's Loan portfolio aging analysis, segregated by class [Abstract]</t>
  </si>
  <si>
    <t>Nonaccrual loans segregated by class of loans</t>
  </si>
  <si>
    <t>Total Past Due</t>
  </si>
  <si>
    <t>Current</t>
  </si>
  <si>
    <t>Total Loans</t>
  </si>
  <si>
    <t>90+ and Accruing</t>
  </si>
  <si>
    <t>[1]</t>
  </si>
  <si>
    <t>Minimum threshold amount of loans requiring performance bond</t>
  </si>
  <si>
    <t>30-59 Days Past Due [Member]</t>
  </si>
  <si>
    <t>60-89 Days Past Due [Member]</t>
  </si>
  <si>
    <t>90+ Days Past Due [Member]</t>
  </si>
  <si>
    <t>Equipment Lease Financing [Member]</t>
  </si>
  <si>
    <t>Financing percentage requested for underwriting loans</t>
  </si>
  <si>
    <t>100.00%</t>
  </si>
  <si>
    <t>Commercial [Member]</t>
  </si>
  <si>
    <t>Commercial [Member] | Construction [Member] | 30-59 Days Past Due [Member]</t>
  </si>
  <si>
    <t>Commercial [Member] | Construction [Member] | 60-89 Days Past Due [Member]</t>
  </si>
  <si>
    <t>Commercial [Member] | Construction [Member] | 90+ Days Past Due [Member]</t>
  </si>
  <si>
    <t>Commercial [Member] | Real Estate [Member] | 30-59 Days Past Due [Member]</t>
  </si>
  <si>
    <t>Commercial [Member] | Real Estate [Member] | 60-89 Days Past Due [Member]</t>
  </si>
  <si>
    <t>Commercial [Member] | Real Estate [Member] | 90+ Days Past Due [Member]</t>
  </si>
  <si>
    <t>Commercial [Member] | Equipment Lease Financing [Member] | 30-59 Days Past Due [Member]</t>
  </si>
  <si>
    <t>Commercial [Member] | Equipment Lease Financing [Member] | 60-89 Days Past Due [Member]</t>
  </si>
  <si>
    <t>Commercial [Member] | Equipment Lease Financing [Member] | 90+ Days Past Due [Member]</t>
  </si>
  <si>
    <t>Commercial [Member] | Other [Member] | 30-59 Days Past Due [Member]</t>
  </si>
  <si>
    <t>Commercial [Member] | Other [Member] | 60-89 Days Past Due [Member]</t>
  </si>
  <si>
    <t>Commercial [Member] | Other [Member] | 90+ Days Past Due [Member]</t>
  </si>
  <si>
    <t>Residential [Member] | Construction [Member] | 30-59 Days Past Due [Member]</t>
  </si>
  <si>
    <t>Residential [Member] | Construction [Member] | 60-89 Days Past Due [Member]</t>
  </si>
  <si>
    <t>Residential [Member] | Construction [Member] | 90+ Days Past Due [Member]</t>
  </si>
  <si>
    <t>Residential [Member] | Real Estate [Member] | 30-59 Days Past Due [Member]</t>
  </si>
  <si>
    <t>Residential [Member] | Real Estate [Member] | 60-89 Days Past Due [Member]</t>
  </si>
  <si>
    <t>Residential [Member] | Real Estate [Member] | 90+ Days Past Due [Member]</t>
  </si>
  <si>
    <t>Residential [Member] | Home Equity [Member] | 30-59 Days Past Due [Member]</t>
  </si>
  <si>
    <t>Residential [Member] | Home Equity [Member] | 60-89 Days Past Due [Member]</t>
  </si>
  <si>
    <t>Residential [Member] | Home Equity [Member] | 90+ Days Past Due [Member]</t>
  </si>
  <si>
    <t>Consumer [Member] | Consumer Direct [Member] | 30-59 Days Past Due [Member]</t>
  </si>
  <si>
    <t>Consumer [Member] | Consumer Direct [Member] | 60-89 Days Past Due [Member]</t>
  </si>
  <si>
    <t>Consumer [Member] | Consumer Direct [Member] | 90+ Days Past Due [Member]</t>
  </si>
  <si>
    <t>Consumer [Member] | Consumer Indirect [Member] | 30-59 Days Past Due [Member]</t>
  </si>
  <si>
    <t>Consumer [Member] | Consumer Indirect [Member] | 60-89 Days Past Due [Member]</t>
  </si>
  <si>
    <t>Consumer [Member] | Consumer Indirect [Member] | 90+ Days Past Due [Member]</t>
  </si>
  <si>
    <t>90+ and Accruing are also included in 90+ Days Past Due column.</t>
  </si>
  <si>
    <t>Loans, Credit Risk Profile Based on Rating Category and Payment Activity and on Performing and Nonperforming Status, Segregated by Class (Details) - USD ($) $ in Thousands</t>
  </si>
  <si>
    <t>Credit Risk Profile, Segregated by Class [Abstract]</t>
  </si>
  <si>
    <t>Loan portfolio based on credit risk profile</t>
  </si>
  <si>
    <t>Consumer mortgage loans secured by real estate properties for which formal foreclosure proceedings are in process</t>
  </si>
  <si>
    <t>Commercial [Member] | Pass [Member]</t>
  </si>
  <si>
    <t>Commercial [Member] | Pass [Member] | Minimum [Member]</t>
  </si>
  <si>
    <t>Review period for loans</t>
  </si>
  <si>
    <t>Commercial [Member] | Pass [Member] | Maximum [Member]</t>
  </si>
  <si>
    <t>Commercial [Member] | Watch [Member]</t>
  </si>
  <si>
    <t>Commercial [Member] | OAEM [Member]</t>
  </si>
  <si>
    <t>Commercial [Member] | Substandard [Member]</t>
  </si>
  <si>
    <t>Commercial [Member] | Doubtful [Member]</t>
  </si>
  <si>
    <t>Commercial [Member] | Construction [Member] | Pass [Member]</t>
  </si>
  <si>
    <t>Commercial [Member] | Construction [Member] | Watch [Member]</t>
  </si>
  <si>
    <t>Commercial [Member] | Construction [Member] | OAEM [Member]</t>
  </si>
  <si>
    <t>Commercial [Member] | Construction [Member] | Substandard [Member]</t>
  </si>
  <si>
    <t>Commercial [Member] | Construction [Member] | Doubtful [Member]</t>
  </si>
  <si>
    <t>Commercial [Member] | Real Estate [Member] | Pass [Member]</t>
  </si>
  <si>
    <t>Commercial [Member] | Real Estate [Member] | Watch [Member]</t>
  </si>
  <si>
    <t>Commercial [Member] | Real Estate [Member] | OAEM [Member]</t>
  </si>
  <si>
    <t>Commercial [Member] | Real Estate [Member] | Substandard [Member]</t>
  </si>
  <si>
    <t>Commercial [Member] | Real Estate [Member] | Doubtful [Member]</t>
  </si>
  <si>
    <t>Commercial [Member] | Equipment Leases [Member]</t>
  </si>
  <si>
    <t>Commercial [Member] | Equipment Leases [Member] | Pass [Member]</t>
  </si>
  <si>
    <t>Commercial [Member] | Equipment Leases [Member] | Watch [Member]</t>
  </si>
  <si>
    <t>Commercial [Member] | Equipment Leases [Member] | OAEM [Member]</t>
  </si>
  <si>
    <t>Commercial [Member] | Equipment Leases [Member] | Substandard [Member]</t>
  </si>
  <si>
    <t>Commercial [Member] | Equipment Leases [Member] | Doubtful [Member]</t>
  </si>
  <si>
    <t>Commercial [Member] | Other [Member] | Pass [Member]</t>
  </si>
  <si>
    <t>Commercial [Member] | Other [Member] | Watch [Member]</t>
  </si>
  <si>
    <t>Commercial [Member] | Other [Member] | OAEM [Member]</t>
  </si>
  <si>
    <t>Commercial [Member] | Other [Member] | Substandard [Member]</t>
  </si>
  <si>
    <t>Commercial [Member] | Other [Member] | Doubtful [Member]</t>
  </si>
  <si>
    <t>Residential [Member] | Construction [Member] | Performing [Member]</t>
  </si>
  <si>
    <t>Residential [Member] | Construction [Member] | Nonperforming [Member]</t>
  </si>
  <si>
    <t>Residential [Member] | Real Estate [Member] | Performing [Member]</t>
  </si>
  <si>
    <t>Residential [Member] | Real Estate [Member] | Nonperforming [Member]</t>
  </si>
  <si>
    <t>Residential [Member] | Home Equity [Member] | Performing [Member]</t>
  </si>
  <si>
    <t>Residential [Member] | Home Equity [Member] | Nonperforming [Member]</t>
  </si>
  <si>
    <t>Consumer [Member] | Consumer Direct [Member] | Performing [Member]</t>
  </si>
  <si>
    <t>Consumer [Member] | Consumer Direct [Member] | Nonperforming [Member]</t>
  </si>
  <si>
    <t>Consumer [Member] | Consumer Indirect [Member] | Performing [Member]</t>
  </si>
  <si>
    <t>Consumer [Member] | Consumer Indirect [Member] | Nonperforming [Member]</t>
  </si>
  <si>
    <t>Residential and Consumer Portfolio Segments [Member]</t>
  </si>
  <si>
    <t>Residential and Consumer Portfolio Segments [Member] | Performing [Member]</t>
  </si>
  <si>
    <t>Residential and Consumer Portfolio Segments [Member] | Nonperforming [Member]</t>
  </si>
  <si>
    <t>A loan is considered nonperforming if it is 90 days or more past due and/or on nonaccrual.</t>
  </si>
  <si>
    <t>Loans, Impaired Loans, Average Investments in Impaired Loans, and Interest Income Recognized on Impaired Loans (Details) - USD ($) $ in Thousands</t>
  </si>
  <si>
    <t>12 Months Ended</t>
  </si>
  <si>
    <t>Loans with a specific valuation allowance [Abstract]</t>
  </si>
  <si>
    <t>Specific Allowance</t>
  </si>
  <si>
    <t>Total impaired loans [Abstract]</t>
  </si>
  <si>
    <t>Recorded balance</t>
  </si>
  <si>
    <t>Unpaid Contractual Principal Balance</t>
  </si>
  <si>
    <t>Average Investment in Impaired Loans</t>
  </si>
  <si>
    <t>Interest Income Recognized</t>
  </si>
  <si>
    <t>Loans without a specific valuation allowance [Abstract]</t>
  </si>
  <si>
    <t>Recorded Balance</t>
  </si>
  <si>
    <t>Cash basis interest is substantially the same as interest income recognized.</t>
  </si>
  <si>
    <t>Loans, Troubled Debt Restructurings Segregated by Class (Details) $ in Thousands</t>
  </si>
  <si>
    <t>Jun. 30, 2018USD ($)Loan</t>
  </si>
  <si>
    <t>Jun. 30, 2017USD ($)Loan</t>
  </si>
  <si>
    <t>Dec. 31, 2017USD ($)Loan</t>
  </si>
  <si>
    <t>Troubled Debt Restructurings Segregated by Class [Abstract]</t>
  </si>
  <si>
    <t>Number of Loans | Loan</t>
  </si>
  <si>
    <t>Post-Modification Outstanding Balance</t>
  </si>
  <si>
    <t>Commitment to extend additional credit on loans modified in TDRs</t>
  </si>
  <si>
    <t>Defaulted restructured loans, number of loans | Loan</t>
  </si>
  <si>
    <t>Defaulted restructured loans, recorded balance</t>
  </si>
  <si>
    <t>Term Modification [Member]</t>
  </si>
  <si>
    <t>Rate Modification [Member]</t>
  </si>
  <si>
    <t>Combination [Member]</t>
  </si>
  <si>
    <t>Commercial [Member] | Construction [Member] | Term Modification [Member]</t>
  </si>
  <si>
    <t>Commercial [Member] | Construction [Member] | Rate Modification [Member]</t>
  </si>
  <si>
    <t>Commercial [Member] | Construction [Member] | Combination [Member]</t>
  </si>
  <si>
    <t>Commercial [Member] | Real Estate [Member] | Term Modification [Member]</t>
  </si>
  <si>
    <t>Commercial [Member] | Real Estate [Member] | Rate Modification [Member]</t>
  </si>
  <si>
    <t>Commercial [Member] | Real Estate [Member] | Combination [Member]</t>
  </si>
  <si>
    <t>Commercial [Member] | Other [Member] | Term Modification [Member]</t>
  </si>
  <si>
    <t>Commercial [Member] | Other [Member] | Rate Modification [Member]</t>
  </si>
  <si>
    <t>Commercial [Member] | Other [Member] | Combination [Member]</t>
  </si>
  <si>
    <t>Residential [Member] | Construction [Member] | Term Modification [Member]</t>
  </si>
  <si>
    <t>Residential [Member] | Construction [Member] | Rate Modification [Member]</t>
  </si>
  <si>
    <t>Residential [Member] | Construction [Member] | Combination [Member]</t>
  </si>
  <si>
    <t>Residential [Member] | Real Estate [Member] | Term Modification [Member]</t>
  </si>
  <si>
    <t>Residential [Member] | Real Estate [Member] | Rate Modification [Member]</t>
  </si>
  <si>
    <t>Residential [Member] | Real Estate [Member] | Combination [Member]</t>
  </si>
  <si>
    <t>Allowance for Loan and Lease Losses (Details) - USD ($) $ in Thousands</t>
  </si>
  <si>
    <t>Allowance for loan losses [Roll Forward]</t>
  </si>
  <si>
    <t>Beginning balance</t>
  </si>
  <si>
    <t>Provision charged to expense</t>
  </si>
  <si>
    <t>Losses charged off</t>
  </si>
  <si>
    <t>Recoveries</t>
  </si>
  <si>
    <t>Ending balance</t>
  </si>
  <si>
    <t>Ending balance [Abstract]</t>
  </si>
  <si>
    <t>Individually evaluated for impairment</t>
  </si>
  <si>
    <t>Collectively evaluated for impairment</t>
  </si>
  <si>
    <t>Loans ending balance [Abstract]</t>
  </si>
  <si>
    <t>Other Real Estate Owned (Details) - USD ($) $ in Thousands</t>
  </si>
  <si>
    <t>Activity for other real estate owned [Roll Forward]</t>
  </si>
  <si>
    <t>Beginning balance of other real estate owned</t>
  </si>
  <si>
    <t>New assets acquired</t>
  </si>
  <si>
    <t>Capitalized costs</t>
  </si>
  <si>
    <t>Sale of assets</t>
  </si>
  <si>
    <t>Ending balance of other real estate owned</t>
  </si>
  <si>
    <t>Carrying cost and fair value adjustments for foreclosed properties</t>
  </si>
  <si>
    <t>Other Real Estate Owned, Major Classifications of Foreclosed Properties (Details) - USD ($) $ in Thousands</t>
  </si>
  <si>
    <t>Major Classifications of Foreclosed Properties [Abstract]</t>
  </si>
  <si>
    <t>Total foreclosed properties</t>
  </si>
  <si>
    <t>1-4 Family [Member]</t>
  </si>
  <si>
    <t>Agricultural/Farmland [Member]</t>
  </si>
  <si>
    <t>Construction/Land Development/Other [Member]</t>
  </si>
  <si>
    <t>Multifamily [Member]</t>
  </si>
  <si>
    <t>Non-farm/Non-residential [Member]</t>
  </si>
  <si>
    <t>Repurchase Agreements (Details) - Securities Sold under Agreements to Repurchase [Member] - USD ($) $ in Thousands</t>
  </si>
  <si>
    <t>Remaining contractual maturity of securities sold under agreements to repurchase by class of collateral pledged [Abstract]</t>
  </si>
  <si>
    <t>Repurchase agreements and repurchase-to-maturity transactions</t>
  </si>
  <si>
    <t>Asset Pledged as Collateral [Member]</t>
  </si>
  <si>
    <t>Financial Instruments Pledged as Collateral [Abstract]</t>
  </si>
  <si>
    <t>Carrying value of investment securities available-for-sale pledged as collateral under repurchase agreements</t>
  </si>
  <si>
    <t>Overnight and Continuous [Member]</t>
  </si>
  <si>
    <t>Up to 30 Days [Member]</t>
  </si>
  <si>
    <t>30-90 Days [Member]</t>
  </si>
  <si>
    <t>Greater Than 90 Days [Member]</t>
  </si>
  <si>
    <t>U.S. Treasury and Government Agencies [Member] | Overnight and Continuous [Member]</t>
  </si>
  <si>
    <t>U.S. Treasury and Government Agencies [Member] | Up to 30 Days [Member]</t>
  </si>
  <si>
    <t>U.S. Treasury and Government Agencies [Member] | 30-90 Days [Member]</t>
  </si>
  <si>
    <t>U.S. Treasury and Government Agencies [Member] | Greater Than 90 Days [Member]</t>
  </si>
  <si>
    <t>State and Political Subdivisions [Member] | Overnight and Continuous [Member]</t>
  </si>
  <si>
    <t>State and Political Subdivisions [Member] | Up to 30 Days [Member]</t>
  </si>
  <si>
    <t>State and Political Subdivisions [Member] | 30-90 Days [Member]</t>
  </si>
  <si>
    <t>State and Political Subdivisions [Member] | Greater Than 90 Days [Member]</t>
  </si>
  <si>
    <t>U.S. Government Sponsored Agency Mortgage-backed Securities [Member] | Overnight and Continuous [Member]</t>
  </si>
  <si>
    <t>U.S. Government Sponsored Agency Mortgage-backed Securities [Member] | Up to 30 Days [Member]</t>
  </si>
  <si>
    <t>U.S. Government Sponsored Agency Mortgage-backed Securities [Member] | 30-90 Days [Member]</t>
  </si>
  <si>
    <t>U.S. Government Sponsored Agency Mortgage-backed Securities [Member] | Greater Than 90 Days [Member]</t>
  </si>
  <si>
    <t>Fair Market Value of Financial Assets and Liabilities (Details) - USD ($) $ in Thousands</t>
  </si>
  <si>
    <t>Assets Measured at Fair Value on Recurring Basis [Abstract]</t>
  </si>
  <si>
    <t>Available-for-sale securities, debt securities</t>
  </si>
  <si>
    <t>Assets measured-nonrecurring basis [Abstract]</t>
  </si>
  <si>
    <t>Impaired loans (collateral dependent)</t>
  </si>
  <si>
    <t>Reconciliation of beginning and ending balances of recurring fair value measurements recognized in balance sheet using significant unobservable (Level 3) inputs [Roll Forward]</t>
  </si>
  <si>
    <t>Total gains (losses)</t>
  </si>
  <si>
    <t>Other real estate owned [Abstract]</t>
  </si>
  <si>
    <t>Recurring [Member]</t>
  </si>
  <si>
    <t>Recurring [Member] | U.S. Treasury and Government Agencies [Member]</t>
  </si>
  <si>
    <t>Recurring [Member] | State and Political Subdivisions [Member]</t>
  </si>
  <si>
    <t>Recurring [Member] | U.S. Government Sponsored Agency Mortgage-backed Securities [Member]</t>
  </si>
  <si>
    <t>Recurring [Member] | Other Debt Securities [Member]</t>
  </si>
  <si>
    <t>Recurring [Member] | CRA Investments Funds [Member]</t>
  </si>
  <si>
    <t>Available for sale securities, equity securities</t>
  </si>
  <si>
    <t>Recurring [Member] | Quoted Prices in Active Markets for Identical Assets (Level 1) [Member]</t>
  </si>
  <si>
    <t>Recurring [Member] | Quoted Prices in Active Markets for Identical Assets (Level 1) [Member] | U.S. Treasury and Government Agencies [Member]</t>
  </si>
  <si>
    <t>Recurring [Member] | Quoted Prices in Active Markets for Identical Assets (Level 1) [Member] | State and Political Subdivisions [Member]</t>
  </si>
  <si>
    <t>Recurring [Member] | Quoted Prices in Active Markets for Identical Assets (Level 1) [Member] | U.S. Government Sponsored Agency Mortgage-backed Securities [Member]</t>
  </si>
  <si>
    <t>Recurring [Member] | Quoted Prices in Active Markets for Identical Assets (Level 1) [Member] | Other Debt Securities [Member]</t>
  </si>
  <si>
    <t>Recurring [Member] | Quoted Prices in Active Markets for Identical Assets (Level 1) [Member] | CRA Investments Funds [Member]</t>
  </si>
  <si>
    <t>Recurring [Member] | Significant Other Observable Inputs (Level 2) [Member]</t>
  </si>
  <si>
    <t>Recurring [Member] | Significant Other Observable Inputs (Level 2) [Member] | U.S. Treasury and Government Agencies [Member]</t>
  </si>
  <si>
    <t>Recurring [Member] | Significant Other Observable Inputs (Level 2) [Member] | State and Political Subdivisions [Member]</t>
  </si>
  <si>
    <t>Recurring [Member] | Significant Other Observable Inputs (Level 2) [Member] | U.S. Government Sponsored Agency Mortgage-backed Securities [Member]</t>
  </si>
  <si>
    <t>Recurring [Member] | Significant Other Observable Inputs (Level 2) [Member] | Other Debt Securities [Member]</t>
  </si>
  <si>
    <t>Recurring [Member] | Significant Other Observable Inputs (Level 2) [Member] | CRA Investments Funds [Member]</t>
  </si>
  <si>
    <t>Recurring [Member] | Significant Unobservable Inputs (Level 3) [Member]</t>
  </si>
  <si>
    <t>Recurring [Member] | Significant Unobservable Inputs (Level 3) [Member] | U.S. Treasury and Government Agencies [Member]</t>
  </si>
  <si>
    <t>Recurring [Member] | Significant Unobservable Inputs (Level 3) [Member] | State and Political Subdivisions [Member]</t>
  </si>
  <si>
    <t>Recurring [Member] | Significant Unobservable Inputs (Level 3) [Member] | U.S. Government Sponsored Agency Mortgage-backed Securities [Member]</t>
  </si>
  <si>
    <t>Recurring [Member] | Significant Unobservable Inputs (Level 3) [Member] | Other Debt Securities [Member]</t>
  </si>
  <si>
    <t>Recurring [Member] | Significant Unobservable Inputs (Level 3) [Member] | CRA Investments Funds [Member]</t>
  </si>
  <si>
    <t>Recurring [Member] | Mortgage Servicing Rights [Member]</t>
  </si>
  <si>
    <t>Total recognized gains (losses) Included in net income</t>
  </si>
  <si>
    <t>Issues</t>
  </si>
  <si>
    <t>Settlements</t>
  </si>
  <si>
    <t>Total gains (losses) for the period included in net income attributable to the change in unrealized gains or losses related to assets still held at the reporting date</t>
  </si>
  <si>
    <t>Nonrecurring [Member]</t>
  </si>
  <si>
    <t>Impaired loan (collateral dependent) [Abstract]</t>
  </si>
  <si>
    <t>Impaired loans, fair value adjustments</t>
  </si>
  <si>
    <t>Other real estate owned, fair value adjustment</t>
  </si>
  <si>
    <t>Nonrecurring [Member] | Fair Value [Member]</t>
  </si>
  <si>
    <t>Nonrecurring [Member] | Quoted Prices in Active Markets for Identical Assets (Level 1) [Member] | Fair Value [Member]</t>
  </si>
  <si>
    <t>Nonrecurring [Member] | Significant Other Observable Inputs (Level 2) [Member] | Fair Value [Member]</t>
  </si>
  <si>
    <t>Nonrecurring [Member] | Significant Unobservable Inputs (Level 3) [Member] | Fair Value [Member]</t>
  </si>
  <si>
    <t>Fair Market Value of Financial Assets and Liabilities, Quantitative Information about Level 3 Fair Value Measurements (Details) $ in Thousands</t>
  </si>
  <si>
    <t>Jun. 30, 2018USD ($)</t>
  </si>
  <si>
    <t>Quantitative Information about Unobservable Inputs Used in Level 3 Fair Value Measurements [Abstract]</t>
  </si>
  <si>
    <t>Significant Unobservable Inputs (Level 3) [Member] | Valuation, Income Approach [Member] | Constant Prepayment Rate [Member] | Minimum [Member]</t>
  </si>
  <si>
    <t>Mortgage servicing rights, measurement input</t>
  </si>
  <si>
    <t>Significant Unobservable Inputs (Level 3) [Member] | Valuation, Income Approach [Member] | Constant Prepayment Rate [Member] | Maximum [Member]</t>
  </si>
  <si>
    <t>Significant Unobservable Inputs (Level 3) [Member] | Valuation, Income Approach [Member] | Constant Prepayment Rate [Member] | Weighted Average [Member]</t>
  </si>
  <si>
    <t>Significant Unobservable Inputs (Level 3) [Member] | Valuation, Income Approach [Member] | Probability of Default [Member] | Minimum [Member]</t>
  </si>
  <si>
    <t>Significant Unobservable Inputs (Level 3) [Member] | Valuation, Income Approach [Member] | Probability of Default [Member] | Maximum [Member]</t>
  </si>
  <si>
    <t>Significant Unobservable Inputs (Level 3) [Member] | Valuation, Income Approach [Member] | Probability of Default [Member] | Weighted Average [Member]</t>
  </si>
  <si>
    <t>Significant Unobservable Inputs (Level 3) [Member] | Valuation, Income Approach [Member] | Discount Rate [Member] | Minimum [Member]</t>
  </si>
  <si>
    <t>Significant Unobservable Inputs (Level 3) [Member] | Valuation, Income Approach [Member] | Discount Rate [Member] | Maximum [Member]</t>
  </si>
  <si>
    <t>Significant Unobservable Inputs (Level 3) [Member] | Valuation, Income Approach [Member] | Discount Rate [Member] | Weighted Average [Member]</t>
  </si>
  <si>
    <t>Significant Unobservable Inputs (Level 3) [Member] | Market Comparable Properties [Member] | Marketability Discount [Member] | Minimum [Member]</t>
  </si>
  <si>
    <t>Impaired loans (collateral dependent), measurement input</t>
  </si>
  <si>
    <t>Significant Unobservable Inputs (Level 3) [Member] | Market Comparable Properties [Member] | Marketability Discount [Member] | Maximum [Member]</t>
  </si>
  <si>
    <t>Significant Unobservable Inputs (Level 3) [Member] | Market Comparable Properties [Member] | Marketability Discount [Member] | Weighted Average [Member]</t>
  </si>
  <si>
    <t>Significant Unobservable Inputs (Level 3) [Member] | Market Comparable Properties [Member] | Comparability Adjustment [Member] | Minimum [Member]</t>
  </si>
  <si>
    <t>Other real estate owned, measurement input</t>
  </si>
  <si>
    <t>Significant Unobservable Inputs (Level 3) [Member] | Market Comparable Properties [Member] | Comparability Adjustment [Member] | Maximum [Member]</t>
  </si>
  <si>
    <t>Significant Unobservable Inputs (Level 3) [Member] | Market Comparable Properties [Member] | Comparability Adjustment [Member] | Weighted Average [Member]</t>
  </si>
  <si>
    <t>Fair Market Value of Financial Assets and Liabilities, Estimated Fair Value of Financial Instruments and Indication of Level Within Fair Value Hierarchy of Valuation Techniques (Details) - USD ($) $ in Thousands</t>
  </si>
  <si>
    <t>Financial assets [Abstract]</t>
  </si>
  <si>
    <t>Securities available-for-sale</t>
  </si>
  <si>
    <t>Securities held-to-maturity</t>
  </si>
  <si>
    <t>Carrying Amount [Member]</t>
  </si>
  <si>
    <t>Certificates of deposits in other banks</t>
  </si>
  <si>
    <t>Loans, net</t>
  </si>
  <si>
    <t>Accrued interest receivable</t>
  </si>
  <si>
    <t>Financial liabilities [Abstract]</t>
  </si>
  <si>
    <t>Deposits</t>
  </si>
  <si>
    <t>Accrued interest payable</t>
  </si>
  <si>
    <t>Unrecognized financial instruments [Abstract]</t>
  </si>
  <si>
    <t>Letters of credit</t>
  </si>
  <si>
    <t>Commitments to extend credit</t>
  </si>
  <si>
    <t>Forward sale commitments</t>
  </si>
  <si>
    <t>Fair Value [Member] | Quoted Prices in Active Markets for Identical Assets (Level 1) [Member]</t>
  </si>
  <si>
    <t>Fair Value [Member] | Significant Other Observable Inputs (Level 2) [Member]</t>
  </si>
  <si>
    <t>Fair Value [Member] | Significant Unobservable Inputs (Level 3) [Member]</t>
  </si>
  <si>
    <t>Earnings Per Share (Details) - USD ($) $ / shares in Units, $ in Thousands</t>
  </si>
  <si>
    <t>Numerator [Abstract]</t>
  </si>
  <si>
    <t>Basic earnings per share [Abstract]</t>
  </si>
  <si>
    <t>Weighted average shares (in shares)</t>
  </si>
  <si>
    <t>Diluted earnings per share [Abstract]</t>
  </si>
  <si>
    <t>Effect of dilutive stock options and restricted stock grants (in shares)</t>
  </si>
  <si>
    <t>Adjusted weighted average shares (in shares)</t>
  </si>
  <si>
    <t>Earnings per share [Abstract]</t>
  </si>
  <si>
    <t>Options [Member]</t>
  </si>
  <si>
    <t>Options excluded from diluted calculations (in shares)</t>
  </si>
  <si>
    <t>Accumulated Other Comprehensive Income (Details) - USD ($) $ in Thousands</t>
  </si>
  <si>
    <t>Amounts Reclassified from AOCI [Abstract]</t>
  </si>
  <si>
    <t>Securities gains</t>
  </si>
  <si>
    <t>Tax expense</t>
  </si>
  <si>
    <t>Unrealized Gains on AFS Securities [Member] | Reclassification Out of Accumulated Other Comprehensive Income [Member]</t>
  </si>
  <si>
    <t>Commitments and Contingencies (Details) - USD ($) $ / shares in Units, $ in Thousands</t>
  </si>
  <si>
    <t>Jul. 25, 2018</t>
  </si>
  <si>
    <t>Jun. 14, 2018</t>
  </si>
  <si>
    <t>Loss Contingency [Abstract]</t>
  </si>
  <si>
    <t>Loss contingency accrual</t>
  </si>
  <si>
    <t>Charge to earnings after tax due to accrual increase</t>
  </si>
  <si>
    <t>Charge to earnings, after tax due to accrual increase (in dollars per share)</t>
  </si>
  <si>
    <t>Subsequent Event [Member] | Maximum [Member]</t>
  </si>
  <si>
    <t>Amount to deposit for funding restitu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0852</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17729210</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37</v>
      </c>
      <c r="B9" s="4" t="s">
        <v>233</v>
      </c>
    </row>
    <row r="10" spans="1:2">
      <c r="A10" s="4" t="s">
        <v>201</v>
      </c>
      <c r="B10" s="4" t="s">
        <v>234</v>
      </c>
    </row>
    <row r="11" spans="1:2">
      <c r="A11" s="4" t="s">
        <v>204</v>
      </c>
      <c r="B11" s="4" t="s">
        <v>235</v>
      </c>
    </row>
    <row r="12" spans="1:2">
      <c r="A12" s="4" t="s">
        <v>236</v>
      </c>
      <c r="B12"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4987</v>
      </c>
      <c r="C3" s="7" t="n">
        <v>47528</v>
      </c>
    </row>
    <row r="4" spans="1:3">
      <c r="A4" s="4" t="s">
        <v>31</v>
      </c>
      <c r="B4" s="5" t="n">
        <v>143398</v>
      </c>
      <c r="C4" s="5" t="n">
        <v>127746</v>
      </c>
    </row>
    <row r="5" spans="1:3">
      <c r="A5" s="4" t="s">
        <v>32</v>
      </c>
      <c r="B5" s="5" t="n">
        <v>198385</v>
      </c>
      <c r="C5" s="5" t="n">
        <v>175274</v>
      </c>
    </row>
    <row r="6" spans="1:3">
      <c r="A6" s="4" t="s">
        <v>33</v>
      </c>
      <c r="B6" s="5" t="n">
        <v>5635</v>
      </c>
      <c r="C6" s="5" t="n">
        <v>9800</v>
      </c>
    </row>
    <row r="7" spans="1:3">
      <c r="A7" s="4" t="s">
        <v>34</v>
      </c>
      <c r="B7" s="5" t="n">
        <v>585764</v>
      </c>
      <c r="C7" s="5" t="n">
        <v>585761</v>
      </c>
    </row>
    <row r="8" spans="1:3">
      <c r="A8" s="4" t="s">
        <v>35</v>
      </c>
      <c r="B8" s="5" t="n">
        <v>659</v>
      </c>
      <c r="C8" s="5" t="n">
        <v>659</v>
      </c>
    </row>
    <row r="9" spans="1:3">
      <c r="A9" s="4" t="s">
        <v>36</v>
      </c>
      <c r="B9" s="5" t="n">
        <v>1093</v>
      </c>
      <c r="C9" s="5" t="n">
        <v>1033</v>
      </c>
    </row>
    <row r="10" spans="1:3">
      <c r="A10" s="4" t="s">
        <v>37</v>
      </c>
      <c r="B10" s="5" t="n">
        <v>3169042</v>
      </c>
      <c r="C10" s="5" t="n">
        <v>3122940</v>
      </c>
    </row>
    <row r="11" spans="1:3">
      <c r="A11" s="4" t="s">
        <v>38</v>
      </c>
      <c r="B11" s="5" t="n">
        <v>-35771</v>
      </c>
      <c r="C11" s="5" t="n">
        <v>-36151</v>
      </c>
    </row>
    <row r="12" spans="1:3">
      <c r="A12" s="4" t="s">
        <v>39</v>
      </c>
      <c r="B12" s="5" t="n">
        <v>3133271</v>
      </c>
      <c r="C12" s="5" t="n">
        <v>3086789</v>
      </c>
    </row>
    <row r="13" spans="1:3">
      <c r="A13" s="4" t="s">
        <v>40</v>
      </c>
      <c r="B13" s="5" t="n">
        <v>46483</v>
      </c>
      <c r="C13" s="5" t="n">
        <v>46318</v>
      </c>
    </row>
    <row r="14" spans="1:3">
      <c r="A14" s="4" t="s">
        <v>41</v>
      </c>
      <c r="B14" s="5" t="n">
        <v>17927</v>
      </c>
      <c r="C14" s="5" t="n">
        <v>17927</v>
      </c>
    </row>
    <row r="15" spans="1:3">
      <c r="A15" s="4" t="s">
        <v>42</v>
      </c>
      <c r="B15" s="5" t="n">
        <v>4887</v>
      </c>
      <c r="C15" s="5" t="n">
        <v>4887</v>
      </c>
    </row>
    <row r="16" spans="1:3">
      <c r="A16" s="4" t="s">
        <v>43</v>
      </c>
      <c r="B16" s="5" t="n">
        <v>65490</v>
      </c>
      <c r="C16" s="5" t="n">
        <v>65490</v>
      </c>
    </row>
    <row r="17" spans="1:3">
      <c r="A17" s="4" t="s">
        <v>44</v>
      </c>
      <c r="B17" s="5" t="n">
        <v>63867</v>
      </c>
      <c r="C17" s="5" t="n">
        <v>65354</v>
      </c>
    </row>
    <row r="18" spans="1:3">
      <c r="A18" s="4" t="s">
        <v>45</v>
      </c>
      <c r="B18" s="5" t="n">
        <v>3772</v>
      </c>
      <c r="C18" s="5" t="n">
        <v>3484</v>
      </c>
    </row>
    <row r="19" spans="1:3">
      <c r="A19" s="4" t="s">
        <v>46</v>
      </c>
      <c r="B19" s="5" t="n">
        <v>30262</v>
      </c>
      <c r="C19" s="5" t="n">
        <v>31996</v>
      </c>
    </row>
    <row r="20" spans="1:3">
      <c r="A20" s="4" t="s">
        <v>47</v>
      </c>
      <c r="B20" s="5" t="n">
        <v>47691</v>
      </c>
      <c r="C20" s="5" t="n">
        <v>41459</v>
      </c>
    </row>
    <row r="21" spans="1:3">
      <c r="A21" s="4" t="s">
        <v>48</v>
      </c>
      <c r="B21" s="5" t="n">
        <v>4205186</v>
      </c>
      <c r="C21" s="5" t="n">
        <v>4136231</v>
      </c>
    </row>
    <row r="22" spans="1:3">
      <c r="A22" s="3" t="s">
        <v>49</v>
      </c>
    </row>
    <row r="23" spans="1:3">
      <c r="A23" s="4" t="s">
        <v>50</v>
      </c>
      <c r="B23" s="5" t="n">
        <v>819525</v>
      </c>
      <c r="C23" s="5" t="n">
        <v>790930</v>
      </c>
    </row>
    <row r="24" spans="1:3">
      <c r="A24" s="4" t="s">
        <v>51</v>
      </c>
      <c r="B24" s="5" t="n">
        <v>2489883</v>
      </c>
      <c r="C24" s="5" t="n">
        <v>2472933</v>
      </c>
    </row>
    <row r="25" spans="1:3">
      <c r="A25" s="4" t="s">
        <v>52</v>
      </c>
      <c r="B25" s="5" t="n">
        <v>3309408</v>
      </c>
      <c r="C25" s="5" t="n">
        <v>3263863</v>
      </c>
    </row>
    <row r="26" spans="1:3">
      <c r="A26" s="4" t="s">
        <v>53</v>
      </c>
      <c r="B26" s="5" t="n">
        <v>248781</v>
      </c>
      <c r="C26" s="5" t="n">
        <v>243814</v>
      </c>
    </row>
    <row r="27" spans="1:3">
      <c r="A27" s="4" t="s">
        <v>54</v>
      </c>
      <c r="B27" s="5" t="n">
        <v>7978</v>
      </c>
      <c r="C27" s="5" t="n">
        <v>7312</v>
      </c>
    </row>
    <row r="28" spans="1:3">
      <c r="A28" s="4" t="s">
        <v>55</v>
      </c>
      <c r="B28" s="5" t="n">
        <v>802</v>
      </c>
      <c r="C28" s="5" t="n">
        <v>845</v>
      </c>
    </row>
    <row r="29" spans="1:3">
      <c r="A29" s="4" t="s">
        <v>56</v>
      </c>
      <c r="B29" s="5" t="n">
        <v>59341</v>
      </c>
      <c r="C29" s="5" t="n">
        <v>59341</v>
      </c>
    </row>
    <row r="30" spans="1:3">
      <c r="A30" s="4" t="s">
        <v>57</v>
      </c>
      <c r="B30" s="5" t="n">
        <v>3030</v>
      </c>
      <c r="C30" s="5" t="n">
        <v>4434</v>
      </c>
    </row>
    <row r="31" spans="1:3">
      <c r="A31" s="4" t="s">
        <v>58</v>
      </c>
      <c r="B31" s="5" t="n">
        <v>33671</v>
      </c>
      <c r="C31" s="5" t="n">
        <v>25923</v>
      </c>
    </row>
    <row r="32" spans="1:3">
      <c r="A32" s="4" t="s">
        <v>59</v>
      </c>
      <c r="B32" s="5" t="n">
        <v>3663011</v>
      </c>
      <c r="C32" s="5" t="n">
        <v>3605532</v>
      </c>
    </row>
    <row r="33" spans="1:3">
      <c r="A33" s="3" t="s">
        <v>60</v>
      </c>
    </row>
    <row r="34" spans="1:3">
      <c r="A34" s="4" t="s">
        <v>61</v>
      </c>
      <c r="B34" s="5" t="n">
        <v>0</v>
      </c>
      <c r="C34" s="5" t="n">
        <v>0</v>
      </c>
    </row>
    <row r="35" spans="1:3">
      <c r="A35" s="4" t="s">
        <v>62</v>
      </c>
      <c r="B35" s="5" t="n">
        <v>88626</v>
      </c>
      <c r="C35" s="5" t="n">
        <v>88465</v>
      </c>
    </row>
    <row r="36" spans="1:3">
      <c r="A36" s="4" t="s">
        <v>63</v>
      </c>
      <c r="B36" s="5" t="n">
        <v>222486</v>
      </c>
      <c r="C36" s="5" t="n">
        <v>221472</v>
      </c>
    </row>
    <row r="37" spans="1:3">
      <c r="A37" s="4" t="s">
        <v>64</v>
      </c>
      <c r="B37" s="5" t="n">
        <v>239955</v>
      </c>
      <c r="C37" s="5" t="n">
        <v>224268</v>
      </c>
    </row>
    <row r="38" spans="1:3">
      <c r="A38" s="4" t="s">
        <v>65</v>
      </c>
      <c r="B38" s="5" t="n">
        <v>-8892</v>
      </c>
      <c r="C38" s="5" t="n">
        <v>-3506</v>
      </c>
    </row>
    <row r="39" spans="1:3">
      <c r="A39" s="4" t="s">
        <v>66</v>
      </c>
      <c r="B39" s="5" t="n">
        <v>542175</v>
      </c>
      <c r="C39" s="5" t="n">
        <v>530699</v>
      </c>
    </row>
    <row r="40" spans="1:3">
      <c r="A40" s="4" t="s">
        <v>67</v>
      </c>
      <c r="B40" s="7" t="n">
        <v>4205186</v>
      </c>
      <c r="C40" s="7" t="n">
        <v>4136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8</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14</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17</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293</v>
      </c>
      <c r="B1" s="2" t="s">
        <v>1</v>
      </c>
    </row>
    <row r="2" spans="1:3">
      <c r="B2" s="2" t="s">
        <v>294</v>
      </c>
      <c r="C2" s="2" t="s">
        <v>295</v>
      </c>
    </row>
    <row r="3" spans="1:3">
      <c r="A3" s="3" t="s">
        <v>296</v>
      </c>
    </row>
    <row r="4" spans="1:3">
      <c r="A4" s="4" t="s">
        <v>297</v>
      </c>
      <c r="C4" s="7" t="n">
        <v>25</v>
      </c>
    </row>
    <row r="5" spans="1:3">
      <c r="A5" s="4" t="s">
        <v>298</v>
      </c>
      <c r="C5" s="9" t="n">
        <v>-0.6</v>
      </c>
    </row>
    <row r="6" spans="1:3">
      <c r="A6" s="4" t="s">
        <v>299</v>
      </c>
      <c r="B6" s="4" t="s">
        <v>300</v>
      </c>
    </row>
    <row r="7" spans="1:3">
      <c r="A7" s="3" t="s">
        <v>199</v>
      </c>
    </row>
    <row r="8" spans="1:3">
      <c r="A8" s="4" t="s">
        <v>301</v>
      </c>
      <c r="B8" s="4" t="s">
        <v>302</v>
      </c>
    </row>
    <row r="9" spans="1:3">
      <c r="A9" s="4" t="s">
        <v>303</v>
      </c>
      <c r="B9" s="4" t="s">
        <v>304</v>
      </c>
    </row>
    <row r="10" spans="1:3">
      <c r="A10" s="3" t="s">
        <v>202</v>
      </c>
    </row>
    <row r="11" spans="1:3">
      <c r="A11" s="4" t="s">
        <v>305</v>
      </c>
      <c r="B11" s="5" t="n">
        <v>5</v>
      </c>
    </row>
    <row r="12" spans="1:3">
      <c r="A12" s="4" t="s">
        <v>306</v>
      </c>
      <c r="B12" s="4" t="s">
        <v>307</v>
      </c>
    </row>
    <row r="13" spans="1:3">
      <c r="A13" s="4" t="s">
        <v>308</v>
      </c>
      <c r="B13" s="4" t="s">
        <v>302</v>
      </c>
    </row>
    <row r="14" spans="1:3">
      <c r="A14" s="4" t="s">
        <v>309</v>
      </c>
      <c r="B14" s="5" t="n">
        <v>12</v>
      </c>
    </row>
    <row r="15" spans="1:3">
      <c r="A15" s="4" t="s">
        <v>310</v>
      </c>
    </row>
    <row r="16" spans="1:3">
      <c r="A16" s="3" t="s">
        <v>296</v>
      </c>
    </row>
    <row r="17" spans="1:3">
      <c r="A17" s="4" t="s">
        <v>311</v>
      </c>
      <c r="B17" s="9" t="n">
        <v>10.1</v>
      </c>
    </row>
    <row r="18" spans="1:3">
      <c r="A18" s="3" t="s">
        <v>205</v>
      </c>
    </row>
    <row r="19" spans="1:3">
      <c r="A19" s="4" t="s">
        <v>312</v>
      </c>
      <c r="B19" s="4" t="s">
        <v>313</v>
      </c>
    </row>
    <row r="20" spans="1:3">
      <c r="A20" s="4" t="s">
        <v>314</v>
      </c>
    </row>
    <row r="21" spans="1:3">
      <c r="A21" s="3" t="s">
        <v>296</v>
      </c>
    </row>
    <row r="22" spans="1:3">
      <c r="A22" s="4" t="s">
        <v>311</v>
      </c>
      <c r="B22" s="9" t="n">
        <v>20.3</v>
      </c>
    </row>
    <row r="23" spans="1:3">
      <c r="A23" s="3" t="s">
        <v>205</v>
      </c>
    </row>
    <row r="24" spans="1:3">
      <c r="A24" s="4" t="s">
        <v>312</v>
      </c>
      <c r="B24" s="4" t="s">
        <v>315</v>
      </c>
    </row>
    <row r="25" spans="1:3">
      <c r="A25" s="4" t="s">
        <v>316</v>
      </c>
      <c r="B25" s="4" t="s">
        <v>317</v>
      </c>
    </row>
    <row r="26" spans="1:3">
      <c r="A26" s="4" t="s">
        <v>318</v>
      </c>
    </row>
    <row r="27" spans="1:3">
      <c r="A27" s="3" t="s">
        <v>202</v>
      </c>
    </row>
    <row r="28" spans="1:3">
      <c r="A28" s="4" t="s">
        <v>319</v>
      </c>
      <c r="B28" s="4" t="s">
        <v>302</v>
      </c>
    </row>
    <row r="29" spans="1:3">
      <c r="A29" s="4" t="s">
        <v>320</v>
      </c>
    </row>
    <row r="30" spans="1:3">
      <c r="A30" s="3" t="s">
        <v>202</v>
      </c>
    </row>
    <row r="31" spans="1:3">
      <c r="A31" s="4" t="s">
        <v>319</v>
      </c>
      <c r="B31"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21</v>
      </c>
      <c r="B1" s="2" t="s">
        <v>76</v>
      </c>
      <c r="D1" s="2" t="s">
        <v>1</v>
      </c>
    </row>
    <row r="2" spans="1:5">
      <c r="B2" s="2" t="s">
        <v>2</v>
      </c>
      <c r="C2" s="2" t="s">
        <v>77</v>
      </c>
      <c r="D2" s="2" t="s">
        <v>2</v>
      </c>
      <c r="E2" s="2" t="s">
        <v>77</v>
      </c>
    </row>
    <row r="3" spans="1:5">
      <c r="A3" s="3" t="s">
        <v>322</v>
      </c>
    </row>
    <row r="4" spans="1:5">
      <c r="A4" s="4" t="s">
        <v>323</v>
      </c>
      <c r="D4" s="7" t="n">
        <v>400</v>
      </c>
      <c r="E4" s="7" t="n">
        <v>302</v>
      </c>
    </row>
    <row r="5" spans="1:5">
      <c r="A5" s="4" t="s">
        <v>324</v>
      </c>
    </row>
    <row r="6" spans="1:5">
      <c r="A6" s="3" t="s">
        <v>322</v>
      </c>
    </row>
    <row r="7" spans="1:5">
      <c r="A7" s="4" t="s">
        <v>323</v>
      </c>
      <c r="B7" s="7" t="n">
        <v>10</v>
      </c>
      <c r="C7" s="7" t="n">
        <v>14</v>
      </c>
      <c r="D7" s="5" t="n">
        <v>63</v>
      </c>
      <c r="E7" s="7" t="n">
        <v>28</v>
      </c>
    </row>
    <row r="8" spans="1:5">
      <c r="A8" s="4" t="s">
        <v>325</v>
      </c>
      <c r="B8" s="5" t="n">
        <v>100</v>
      </c>
      <c r="D8" s="7" t="n">
        <v>100</v>
      </c>
    </row>
    <row r="9" spans="1:5">
      <c r="A9" s="4" t="s">
        <v>326</v>
      </c>
      <c r="D9" s="4" t="s">
        <v>327</v>
      </c>
    </row>
    <row r="10" spans="1:5">
      <c r="A10" s="4" t="s">
        <v>328</v>
      </c>
      <c r="D10" s="5" t="n">
        <v>0</v>
      </c>
      <c r="E10" s="5" t="n">
        <v>0</v>
      </c>
    </row>
    <row r="11" spans="1:5">
      <c r="A11" s="4" t="s">
        <v>329</v>
      </c>
    </row>
    <row r="12" spans="1:5">
      <c r="A12" s="3" t="s">
        <v>322</v>
      </c>
    </row>
    <row r="13" spans="1:5">
      <c r="A13" s="4" t="s">
        <v>323</v>
      </c>
      <c r="B13" s="5" t="n">
        <v>154</v>
      </c>
      <c r="C13" s="5" t="n">
        <v>142</v>
      </c>
      <c r="D13" s="7" t="n">
        <v>337</v>
      </c>
      <c r="E13" s="7" t="n">
        <v>274</v>
      </c>
    </row>
    <row r="14" spans="1:5">
      <c r="A14" s="4" t="s">
        <v>330</v>
      </c>
      <c r="B14" s="5" t="n">
        <v>13</v>
      </c>
      <c r="C14" s="7" t="n">
        <v>13</v>
      </c>
      <c r="D14" s="5" t="n">
        <v>25</v>
      </c>
      <c r="E14" s="7" t="n">
        <v>27</v>
      </c>
    </row>
    <row r="15" spans="1:5">
      <c r="A15" s="4" t="s">
        <v>331</v>
      </c>
      <c r="B15" s="7" t="n">
        <v>1400</v>
      </c>
      <c r="D15" s="7" t="n">
        <v>1400</v>
      </c>
    </row>
    <row r="16" spans="1:5">
      <c r="A16" s="4" t="s">
        <v>326</v>
      </c>
      <c r="D16" s="4" t="s">
        <v>332</v>
      </c>
    </row>
    <row r="17" spans="1:5">
      <c r="A17" s="4" t="s">
        <v>333</v>
      </c>
      <c r="B17" s="5" t="n">
        <v>0</v>
      </c>
      <c r="C17" s="5" t="n">
        <v>0</v>
      </c>
      <c r="D17" s="5" t="n">
        <v>11320</v>
      </c>
      <c r="E17" s="5" t="n">
        <v>23668</v>
      </c>
    </row>
    <row r="18" spans="1:5">
      <c r="A18" s="4" t="s">
        <v>334</v>
      </c>
    </row>
    <row r="19" spans="1:5">
      <c r="A19" s="3" t="s">
        <v>322</v>
      </c>
    </row>
    <row r="20" spans="1:5">
      <c r="A20" s="4" t="s">
        <v>335</v>
      </c>
      <c r="D20" s="4" t="s">
        <v>336</v>
      </c>
    </row>
    <row r="21" spans="1:5">
      <c r="A21" s="4" t="s">
        <v>337</v>
      </c>
    </row>
    <row r="22" spans="1:5">
      <c r="A22" s="3" t="s">
        <v>322</v>
      </c>
    </row>
    <row r="23" spans="1:5">
      <c r="A23" s="4" t="s">
        <v>338</v>
      </c>
      <c r="D23" s="4" t="s">
        <v>317</v>
      </c>
    </row>
    <row r="24" spans="1:5">
      <c r="A24" s="4" t="s">
        <v>339</v>
      </c>
    </row>
    <row r="25" spans="1:5">
      <c r="A25" s="3" t="s">
        <v>322</v>
      </c>
    </row>
    <row r="26" spans="1:5">
      <c r="A26" s="4" t="s">
        <v>333</v>
      </c>
      <c r="D26" s="5" t="n">
        <v>5000</v>
      </c>
    </row>
    <row r="27" spans="1:5">
      <c r="A27" s="4" t="s">
        <v>335</v>
      </c>
      <c r="D27" s="4" t="s">
        <v>34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1</v>
      </c>
      <c r="B1" s="2" t="s">
        <v>2</v>
      </c>
      <c r="C1" s="2" t="s">
        <v>28</v>
      </c>
    </row>
    <row r="2" spans="1:3">
      <c r="A2" s="3" t="s">
        <v>342</v>
      </c>
    </row>
    <row r="3" spans="1:3">
      <c r="A3" s="4" t="s">
        <v>343</v>
      </c>
      <c r="B3" s="7" t="n">
        <v>597020</v>
      </c>
      <c r="C3" s="7" t="n">
        <v>565199</v>
      </c>
    </row>
    <row r="4" spans="1:3">
      <c r="A4" s="4" t="s">
        <v>344</v>
      </c>
      <c r="B4" s="5" t="n">
        <v>1098</v>
      </c>
      <c r="C4" s="5" t="n">
        <v>2544</v>
      </c>
    </row>
    <row r="5" spans="1:3">
      <c r="A5" s="4" t="s">
        <v>345</v>
      </c>
      <c r="B5" s="5" t="n">
        <v>-12354</v>
      </c>
      <c r="C5" s="5" t="n">
        <v>-6340</v>
      </c>
    </row>
    <row r="6" spans="1:3">
      <c r="A6" s="4" t="s">
        <v>346</v>
      </c>
      <c r="B6" s="5" t="n">
        <v>585764</v>
      </c>
      <c r="C6" s="5" t="n">
        <v>561403</v>
      </c>
    </row>
    <row r="7" spans="1:3">
      <c r="A7" s="3" t="s">
        <v>347</v>
      </c>
    </row>
    <row r="8" spans="1:3">
      <c r="A8" s="4" t="s">
        <v>343</v>
      </c>
      <c r="C8" s="5" t="n">
        <v>25000</v>
      </c>
    </row>
    <row r="9" spans="1:3">
      <c r="A9" s="3" t="s">
        <v>348</v>
      </c>
    </row>
    <row r="10" spans="1:3">
      <c r="A10" s="4" t="s">
        <v>343</v>
      </c>
      <c r="B10" s="5" t="n">
        <v>597020</v>
      </c>
      <c r="C10" s="5" t="n">
        <v>590199</v>
      </c>
    </row>
    <row r="11" spans="1:3">
      <c r="A11" s="4" t="s">
        <v>344</v>
      </c>
      <c r="B11" s="5" t="n">
        <v>1098</v>
      </c>
      <c r="C11" s="5" t="n">
        <v>2620</v>
      </c>
    </row>
    <row r="12" spans="1:3">
      <c r="A12" s="4" t="s">
        <v>345</v>
      </c>
      <c r="B12" s="5" t="n">
        <v>-12354</v>
      </c>
      <c r="C12" s="5" t="n">
        <v>-7058</v>
      </c>
    </row>
    <row r="13" spans="1:3">
      <c r="A13" s="4" t="s">
        <v>349</v>
      </c>
      <c r="B13" s="5" t="n">
        <v>585764</v>
      </c>
      <c r="C13" s="5" t="n">
        <v>585761</v>
      </c>
    </row>
    <row r="14" spans="1:3">
      <c r="A14" s="4" t="s">
        <v>350</v>
      </c>
    </row>
    <row r="15" spans="1:3">
      <c r="A15" s="3" t="s">
        <v>342</v>
      </c>
    </row>
    <row r="16" spans="1:3">
      <c r="A16" s="4" t="s">
        <v>343</v>
      </c>
      <c r="B16" s="5" t="n">
        <v>249625</v>
      </c>
      <c r="C16" s="5" t="n">
        <v>211574</v>
      </c>
    </row>
    <row r="17" spans="1:3">
      <c r="A17" s="4" t="s">
        <v>344</v>
      </c>
      <c r="B17" s="5" t="n">
        <v>29</v>
      </c>
      <c r="C17" s="5" t="n">
        <v>170</v>
      </c>
    </row>
    <row r="18" spans="1:3">
      <c r="A18" s="4" t="s">
        <v>345</v>
      </c>
      <c r="B18" s="5" t="n">
        <v>-2881</v>
      </c>
      <c r="C18" s="5" t="n">
        <v>-1172</v>
      </c>
    </row>
    <row r="19" spans="1:3">
      <c r="A19" s="4" t="s">
        <v>346</v>
      </c>
      <c r="B19" s="5" t="n">
        <v>246773</v>
      </c>
      <c r="C19" s="5" t="n">
        <v>210572</v>
      </c>
    </row>
    <row r="20" spans="1:3">
      <c r="A20" s="4" t="s">
        <v>351</v>
      </c>
    </row>
    <row r="21" spans="1:3">
      <c r="A21" s="3" t="s">
        <v>342</v>
      </c>
    </row>
    <row r="22" spans="1:3">
      <c r="A22" s="4" t="s">
        <v>343</v>
      </c>
      <c r="B22" s="5" t="n">
        <v>129628</v>
      </c>
      <c r="C22" s="5" t="n">
        <v>144159</v>
      </c>
    </row>
    <row r="23" spans="1:3">
      <c r="A23" s="4" t="s">
        <v>344</v>
      </c>
      <c r="B23" s="5" t="n">
        <v>875</v>
      </c>
      <c r="C23" s="5" t="n">
        <v>2017</v>
      </c>
    </row>
    <row r="24" spans="1:3">
      <c r="A24" s="4" t="s">
        <v>345</v>
      </c>
      <c r="B24" s="5" t="n">
        <v>-3014</v>
      </c>
      <c r="C24" s="5" t="n">
        <v>-1161</v>
      </c>
    </row>
    <row r="25" spans="1:3">
      <c r="A25" s="4" t="s">
        <v>346</v>
      </c>
      <c r="B25" s="5" t="n">
        <v>127489</v>
      </c>
      <c r="C25" s="5" t="n">
        <v>145015</v>
      </c>
    </row>
    <row r="26" spans="1:3">
      <c r="A26" s="4" t="s">
        <v>352</v>
      </c>
    </row>
    <row r="27" spans="1:3">
      <c r="A27" s="3" t="s">
        <v>342</v>
      </c>
    </row>
    <row r="28" spans="1:3">
      <c r="A28" s="4" t="s">
        <v>343</v>
      </c>
      <c r="B28" s="5" t="n">
        <v>217260</v>
      </c>
      <c r="C28" s="5" t="n">
        <v>208959</v>
      </c>
    </row>
    <row r="29" spans="1:3">
      <c r="A29" s="4" t="s">
        <v>344</v>
      </c>
      <c r="B29" s="5" t="n">
        <v>194</v>
      </c>
      <c r="C29" s="5" t="n">
        <v>357</v>
      </c>
    </row>
    <row r="30" spans="1:3">
      <c r="A30" s="4" t="s">
        <v>345</v>
      </c>
      <c r="B30" s="5" t="n">
        <v>-6454</v>
      </c>
      <c r="C30" s="5" t="n">
        <v>-4007</v>
      </c>
    </row>
    <row r="31" spans="1:3">
      <c r="A31" s="4" t="s">
        <v>346</v>
      </c>
      <c r="B31" s="5" t="n">
        <v>211000</v>
      </c>
      <c r="C31" s="5" t="n">
        <v>205309</v>
      </c>
    </row>
    <row r="32" spans="1:3">
      <c r="A32" s="4" t="s">
        <v>353</v>
      </c>
    </row>
    <row r="33" spans="1:3">
      <c r="A33" s="3" t="s">
        <v>342</v>
      </c>
    </row>
    <row r="34" spans="1:3">
      <c r="A34" s="4" t="s">
        <v>343</v>
      </c>
      <c r="B34" s="5" t="n">
        <v>507</v>
      </c>
      <c r="C34" s="5" t="n">
        <v>507</v>
      </c>
    </row>
    <row r="35" spans="1:3">
      <c r="A35" s="4" t="s">
        <v>344</v>
      </c>
      <c r="B35" s="5" t="n">
        <v>0</v>
      </c>
      <c r="C35" s="5" t="n">
        <v>0</v>
      </c>
    </row>
    <row r="36" spans="1:3">
      <c r="A36" s="4" t="s">
        <v>345</v>
      </c>
      <c r="B36" s="5" t="n">
        <v>-5</v>
      </c>
      <c r="C36" s="5" t="n">
        <v>0</v>
      </c>
    </row>
    <row r="37" spans="1:3">
      <c r="A37" s="4" t="s">
        <v>346</v>
      </c>
      <c r="B37" s="5" t="n">
        <v>502</v>
      </c>
      <c r="C37" s="5" t="n">
        <v>507</v>
      </c>
    </row>
    <row r="38" spans="1:3">
      <c r="A38" s="4" t="s">
        <v>354</v>
      </c>
    </row>
    <row r="39" spans="1:3">
      <c r="A39" s="3" t="s">
        <v>347</v>
      </c>
    </row>
    <row r="40" spans="1:3">
      <c r="A40" s="4" t="s">
        <v>343</v>
      </c>
      <c r="B40" s="5" t="n">
        <v>0</v>
      </c>
      <c r="C40" s="5" t="n">
        <v>25000</v>
      </c>
    </row>
    <row r="41" spans="1:3">
      <c r="A41" s="4" t="s">
        <v>344</v>
      </c>
      <c r="B41" s="5" t="n">
        <v>0</v>
      </c>
      <c r="C41" s="5" t="n">
        <v>76</v>
      </c>
    </row>
    <row r="42" spans="1:3">
      <c r="A42" s="4" t="s">
        <v>345</v>
      </c>
      <c r="B42" s="5" t="n">
        <v>0</v>
      </c>
      <c r="C42" s="5" t="n">
        <v>-718</v>
      </c>
    </row>
    <row r="43" spans="1:3">
      <c r="A43" s="4" t="s">
        <v>346</v>
      </c>
      <c r="B43" s="7" t="n">
        <v>0</v>
      </c>
      <c r="C43" s="7" t="n">
        <v>243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5</v>
      </c>
      <c r="B1" s="2" t="s">
        <v>2</v>
      </c>
      <c r="C1" s="2" t="s">
        <v>28</v>
      </c>
    </row>
    <row r="2" spans="1:3">
      <c r="A2" s="3" t="s">
        <v>356</v>
      </c>
    </row>
    <row r="3" spans="1:3">
      <c r="A3" s="4" t="s">
        <v>343</v>
      </c>
      <c r="B3" s="7" t="n">
        <v>659</v>
      </c>
      <c r="C3" s="7" t="n">
        <v>659</v>
      </c>
    </row>
    <row r="4" spans="1:3">
      <c r="A4" s="4" t="s">
        <v>344</v>
      </c>
      <c r="B4" s="5" t="n">
        <v>1</v>
      </c>
      <c r="C4" s="5" t="n">
        <v>1</v>
      </c>
    </row>
    <row r="5" spans="1:3">
      <c r="A5" s="4" t="s">
        <v>345</v>
      </c>
      <c r="B5" s="5" t="n">
        <v>0</v>
      </c>
      <c r="C5" s="5" t="n">
        <v>0</v>
      </c>
    </row>
    <row r="6" spans="1:3">
      <c r="A6" s="4" t="s">
        <v>346</v>
      </c>
      <c r="B6" s="5" t="n">
        <v>660</v>
      </c>
      <c r="C6" s="5" t="n">
        <v>660</v>
      </c>
    </row>
    <row r="7" spans="1:3">
      <c r="A7" s="4" t="s">
        <v>351</v>
      </c>
    </row>
    <row r="8" spans="1:3">
      <c r="A8" s="3" t="s">
        <v>356</v>
      </c>
    </row>
    <row r="9" spans="1:3">
      <c r="A9" s="4" t="s">
        <v>343</v>
      </c>
      <c r="B9" s="5" t="n">
        <v>659</v>
      </c>
      <c r="C9" s="5" t="n">
        <v>659</v>
      </c>
    </row>
    <row r="10" spans="1:3">
      <c r="A10" s="4" t="s">
        <v>344</v>
      </c>
      <c r="B10" s="5" t="n">
        <v>1</v>
      </c>
      <c r="C10" s="5" t="n">
        <v>1</v>
      </c>
    </row>
    <row r="11" spans="1:3">
      <c r="A11" s="4" t="s">
        <v>345</v>
      </c>
      <c r="B11" s="5" t="n">
        <v>0</v>
      </c>
      <c r="C11" s="5" t="n">
        <v>0</v>
      </c>
    </row>
    <row r="12" spans="1:3">
      <c r="A12" s="4" t="s">
        <v>346</v>
      </c>
      <c r="B12" s="7" t="n">
        <v>660</v>
      </c>
      <c r="C12" s="7" t="n">
        <v>6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8</v>
      </c>
    </row>
    <row r="2" spans="1:3">
      <c r="A2" s="3" t="s">
        <v>29</v>
      </c>
    </row>
    <row r="3" spans="1:3">
      <c r="A3" s="4" t="s">
        <v>69</v>
      </c>
      <c r="B3" s="7" t="n">
        <v>597020</v>
      </c>
      <c r="C3" s="7" t="n">
        <v>590199</v>
      </c>
    </row>
    <row r="4" spans="1:3">
      <c r="A4" s="4" t="s">
        <v>70</v>
      </c>
      <c r="B4" s="7" t="n">
        <v>660</v>
      </c>
      <c r="C4" s="7" t="n">
        <v>660</v>
      </c>
    </row>
    <row r="5" spans="1:3">
      <c r="A5" s="3" t="s">
        <v>60</v>
      </c>
    </row>
    <row r="6" spans="1:3">
      <c r="A6" s="4" t="s">
        <v>71</v>
      </c>
      <c r="B6" s="5" t="n">
        <v>300000</v>
      </c>
      <c r="C6" s="5" t="n">
        <v>300000</v>
      </c>
    </row>
    <row r="7" spans="1:3">
      <c r="A7" s="4" t="s">
        <v>72</v>
      </c>
      <c r="B7" s="7" t="n">
        <v>5</v>
      </c>
      <c r="C7" s="7" t="n">
        <v>5</v>
      </c>
    </row>
    <row r="8" spans="1:3">
      <c r="A8" s="4" t="s">
        <v>73</v>
      </c>
      <c r="B8" s="5" t="n">
        <v>25000000</v>
      </c>
      <c r="C8" s="5" t="n">
        <v>25000000</v>
      </c>
    </row>
    <row r="9" spans="1:3">
      <c r="A9" s="4" t="s">
        <v>74</v>
      </c>
      <c r="B9" s="5" t="n">
        <v>17725313</v>
      </c>
      <c r="C9" s="5" t="n">
        <v>17692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8</v>
      </c>
    </row>
    <row r="2" spans="1:3">
      <c r="A2" s="3" t="s">
        <v>358</v>
      </c>
    </row>
    <row r="3" spans="1:3">
      <c r="A3" s="4" t="s">
        <v>359</v>
      </c>
      <c r="B3" s="7" t="n">
        <v>45792</v>
      </c>
    </row>
    <row r="4" spans="1:3">
      <c r="A4" s="4" t="s">
        <v>360</v>
      </c>
      <c r="B4" s="5" t="n">
        <v>133474</v>
      </c>
    </row>
    <row r="5" spans="1:3">
      <c r="A5" s="4" t="s">
        <v>361</v>
      </c>
      <c r="B5" s="5" t="n">
        <v>66356</v>
      </c>
    </row>
    <row r="6" spans="1:3">
      <c r="A6" s="4" t="s">
        <v>362</v>
      </c>
      <c r="B6" s="5" t="n">
        <v>133631</v>
      </c>
    </row>
    <row r="7" spans="1:3">
      <c r="A7" s="4" t="s">
        <v>343</v>
      </c>
      <c r="B7" s="5" t="n">
        <v>597020</v>
      </c>
      <c r="C7" s="7" t="n">
        <v>590199</v>
      </c>
    </row>
    <row r="8" spans="1:3">
      <c r="A8" s="3" t="s">
        <v>363</v>
      </c>
    </row>
    <row r="9" spans="1:3">
      <c r="A9" s="4" t="s">
        <v>359</v>
      </c>
      <c r="B9" s="5" t="n">
        <v>45586</v>
      </c>
    </row>
    <row r="10" spans="1:3">
      <c r="A10" s="4" t="s">
        <v>360</v>
      </c>
      <c r="B10" s="5" t="n">
        <v>131738</v>
      </c>
    </row>
    <row r="11" spans="1:3">
      <c r="A11" s="4" t="s">
        <v>361</v>
      </c>
      <c r="B11" s="5" t="n">
        <v>65169</v>
      </c>
    </row>
    <row r="12" spans="1:3">
      <c r="A12" s="4" t="s">
        <v>362</v>
      </c>
      <c r="B12" s="5" t="n">
        <v>131769</v>
      </c>
    </row>
    <row r="13" spans="1:3">
      <c r="A13" s="4" t="s">
        <v>364</v>
      </c>
      <c r="B13" s="5" t="n">
        <v>585764</v>
      </c>
      <c r="C13" s="5" t="n">
        <v>585761</v>
      </c>
    </row>
    <row r="14" spans="1:3">
      <c r="A14" s="3" t="s">
        <v>365</v>
      </c>
    </row>
    <row r="15" spans="1:3">
      <c r="A15" s="4" t="s">
        <v>359</v>
      </c>
      <c r="B15" s="5" t="n">
        <v>0</v>
      </c>
    </row>
    <row r="16" spans="1:3">
      <c r="A16" s="4" t="s">
        <v>360</v>
      </c>
      <c r="B16" s="5" t="n">
        <v>659</v>
      </c>
    </row>
    <row r="17" spans="1:3">
      <c r="A17" s="4" t="s">
        <v>361</v>
      </c>
      <c r="B17" s="5" t="n">
        <v>0</v>
      </c>
    </row>
    <row r="18" spans="1:3">
      <c r="A18" s="4" t="s">
        <v>362</v>
      </c>
      <c r="B18" s="5" t="n">
        <v>0</v>
      </c>
    </row>
    <row r="19" spans="1:3">
      <c r="A19" s="4" t="s">
        <v>343</v>
      </c>
      <c r="B19" s="5" t="n">
        <v>659</v>
      </c>
      <c r="C19" s="5" t="n">
        <v>659</v>
      </c>
    </row>
    <row r="20" spans="1:3">
      <c r="A20" s="3" t="s">
        <v>366</v>
      </c>
    </row>
    <row r="21" spans="1:3">
      <c r="A21" s="4" t="s">
        <v>359</v>
      </c>
      <c r="B21" s="5" t="n">
        <v>0</v>
      </c>
    </row>
    <row r="22" spans="1:3">
      <c r="A22" s="4" t="s">
        <v>360</v>
      </c>
      <c r="B22" s="5" t="n">
        <v>660</v>
      </c>
    </row>
    <row r="23" spans="1:3">
      <c r="A23" s="4" t="s">
        <v>361</v>
      </c>
      <c r="B23" s="5" t="n">
        <v>0</v>
      </c>
    </row>
    <row r="24" spans="1:3">
      <c r="A24" s="4" t="s">
        <v>362</v>
      </c>
      <c r="B24" s="5" t="n">
        <v>0</v>
      </c>
    </row>
    <row r="25" spans="1:3">
      <c r="A25" s="4" t="s">
        <v>367</v>
      </c>
      <c r="B25" s="5" t="n">
        <v>660</v>
      </c>
      <c r="C25" s="7" t="n">
        <v>660</v>
      </c>
    </row>
    <row r="26" spans="1:3">
      <c r="A26" s="4" t="s">
        <v>352</v>
      </c>
    </row>
    <row r="27" spans="1:3">
      <c r="A27" s="3" t="s">
        <v>358</v>
      </c>
    </row>
    <row r="28" spans="1:3">
      <c r="A28" s="4" t="s">
        <v>368</v>
      </c>
      <c r="B28" s="5" t="n">
        <v>217260</v>
      </c>
    </row>
    <row r="29" spans="1:3">
      <c r="A29" s="3" t="s">
        <v>363</v>
      </c>
    </row>
    <row r="30" spans="1:3">
      <c r="A30" s="4" t="s">
        <v>368</v>
      </c>
      <c r="B30" s="5" t="n">
        <v>211000</v>
      </c>
    </row>
    <row r="31" spans="1:3">
      <c r="A31" s="3" t="s">
        <v>365</v>
      </c>
    </row>
    <row r="32" spans="1:3">
      <c r="A32" s="4" t="s">
        <v>368</v>
      </c>
      <c r="B32" s="5" t="n">
        <v>0</v>
      </c>
    </row>
    <row r="33" spans="1:3">
      <c r="A33" s="3" t="s">
        <v>366</v>
      </c>
    </row>
    <row r="34" spans="1:3">
      <c r="A34" s="4" t="s">
        <v>368</v>
      </c>
      <c r="B34" s="5" t="n">
        <v>0</v>
      </c>
    </row>
    <row r="35" spans="1:3">
      <c r="A35" s="4" t="s">
        <v>353</v>
      </c>
    </row>
    <row r="36" spans="1:3">
      <c r="A36" s="3" t="s">
        <v>358</v>
      </c>
    </row>
    <row r="37" spans="1:3">
      <c r="A37" s="4" t="s">
        <v>368</v>
      </c>
      <c r="B37" s="5" t="n">
        <v>507</v>
      </c>
    </row>
    <row r="38" spans="1:3">
      <c r="A38" s="3" t="s">
        <v>363</v>
      </c>
    </row>
    <row r="39" spans="1:3">
      <c r="A39" s="4" t="s">
        <v>368</v>
      </c>
      <c r="B39" s="5" t="n">
        <v>502</v>
      </c>
    </row>
    <row r="40" spans="1:3">
      <c r="A40" s="3" t="s">
        <v>365</v>
      </c>
    </row>
    <row r="41" spans="1:3">
      <c r="A41" s="4" t="s">
        <v>368</v>
      </c>
      <c r="B41" s="5" t="n">
        <v>0</v>
      </c>
    </row>
    <row r="42" spans="1:3">
      <c r="A42" s="3" t="s">
        <v>366</v>
      </c>
    </row>
    <row r="43" spans="1:3">
      <c r="A43" s="4" t="s">
        <v>368</v>
      </c>
      <c r="B43"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69</v>
      </c>
      <c r="B1" s="2" t="s">
        <v>76</v>
      </c>
      <c r="E1" s="2" t="s">
        <v>1</v>
      </c>
    </row>
    <row r="2" spans="1:7">
      <c r="B2" s="2" t="s">
        <v>2</v>
      </c>
      <c r="C2" s="2" t="s">
        <v>370</v>
      </c>
      <c r="D2" s="2" t="s">
        <v>77</v>
      </c>
      <c r="E2" s="2" t="s">
        <v>2</v>
      </c>
      <c r="F2" s="2" t="s">
        <v>77</v>
      </c>
      <c r="G2" s="2" t="s">
        <v>28</v>
      </c>
    </row>
    <row r="3" spans="1:7">
      <c r="A3" s="3" t="s">
        <v>371</v>
      </c>
    </row>
    <row r="4" spans="1:7">
      <c r="A4" s="4" t="s">
        <v>372</v>
      </c>
      <c r="B4" s="7" t="n">
        <v>2</v>
      </c>
      <c r="D4" s="7" t="n">
        <v>18</v>
      </c>
      <c r="E4" s="7" t="n">
        <v>-286</v>
      </c>
      <c r="F4" s="7" t="n">
        <v>10</v>
      </c>
    </row>
    <row r="5" spans="1:7">
      <c r="A5" s="4" t="s">
        <v>373</v>
      </c>
      <c r="B5" s="5" t="n">
        <v>3</v>
      </c>
      <c r="D5" s="5" t="n">
        <v>30</v>
      </c>
      <c r="E5" s="5" t="n">
        <v>284</v>
      </c>
      <c r="F5" s="5" t="n">
        <v>29</v>
      </c>
    </row>
    <row r="6" spans="1:7">
      <c r="A6" s="4" t="s">
        <v>374</v>
      </c>
      <c r="B6" s="5" t="n">
        <v>1</v>
      </c>
      <c r="D6" s="7" t="n">
        <v>12</v>
      </c>
      <c r="E6" s="5" t="n">
        <v>570</v>
      </c>
      <c r="F6" s="7" t="n">
        <v>19</v>
      </c>
    </row>
    <row r="7" spans="1:7">
      <c r="A7" s="4" t="s">
        <v>375</v>
      </c>
      <c r="B7" s="5" t="n">
        <v>237700</v>
      </c>
      <c r="E7" s="5" t="n">
        <v>237700</v>
      </c>
      <c r="G7" s="7" t="n">
        <v>225700</v>
      </c>
    </row>
    <row r="8" spans="1:7">
      <c r="A8" s="4" t="s">
        <v>376</v>
      </c>
      <c r="B8" s="7" t="n">
        <v>295700</v>
      </c>
      <c r="E8" s="7" t="n">
        <v>295700</v>
      </c>
      <c r="G8" s="7" t="n">
        <v>296400</v>
      </c>
    </row>
    <row r="9" spans="1:7">
      <c r="A9" s="4" t="s">
        <v>354</v>
      </c>
    </row>
    <row r="10" spans="1:7">
      <c r="A10" s="3" t="s">
        <v>371</v>
      </c>
    </row>
    <row r="11" spans="1:7">
      <c r="A11" s="4" t="s">
        <v>372</v>
      </c>
      <c r="C11" s="7" t="n">
        <v>-436</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8</v>
      </c>
    </row>
    <row r="2" spans="1:3">
      <c r="A2" s="3" t="s">
        <v>197</v>
      </c>
    </row>
    <row r="3" spans="1:3">
      <c r="A3" s="4" t="s">
        <v>378</v>
      </c>
      <c r="B3" s="4" t="s">
        <v>379</v>
      </c>
      <c r="C3" s="4" t="s">
        <v>380</v>
      </c>
    </row>
    <row r="4" spans="1:3">
      <c r="A4" s="3" t="s">
        <v>358</v>
      </c>
    </row>
    <row r="5" spans="1:3">
      <c r="A5" s="4" t="s">
        <v>381</v>
      </c>
      <c r="B5" s="7" t="n">
        <v>299271</v>
      </c>
      <c r="C5" s="7" t="n">
        <v>241239</v>
      </c>
    </row>
    <row r="6" spans="1:3">
      <c r="A6" s="4" t="s">
        <v>382</v>
      </c>
      <c r="B6" s="5" t="n">
        <v>189475</v>
      </c>
      <c r="C6" s="5" t="n">
        <v>173642</v>
      </c>
    </row>
    <row r="7" spans="1:3">
      <c r="A7" s="4" t="s">
        <v>383</v>
      </c>
      <c r="B7" s="5" t="n">
        <v>488746</v>
      </c>
      <c r="C7" s="5" t="n">
        <v>414881</v>
      </c>
    </row>
    <row r="8" spans="1:3">
      <c r="A8" s="3" t="s">
        <v>384</v>
      </c>
    </row>
    <row r="9" spans="1:3">
      <c r="A9" s="4" t="s">
        <v>381</v>
      </c>
      <c r="B9" s="5" t="n">
        <v>-5187</v>
      </c>
      <c r="C9" s="5" t="n">
        <v>-2004</v>
      </c>
    </row>
    <row r="10" spans="1:3">
      <c r="A10" s="4" t="s">
        <v>382</v>
      </c>
      <c r="B10" s="5" t="n">
        <v>-7167</v>
      </c>
      <c r="C10" s="5" t="n">
        <v>-5054</v>
      </c>
    </row>
    <row r="11" spans="1:3">
      <c r="A11" s="4" t="s">
        <v>383</v>
      </c>
      <c r="B11" s="5" t="n">
        <v>-12354</v>
      </c>
      <c r="C11" s="5" t="n">
        <v>-7058</v>
      </c>
    </row>
    <row r="12" spans="1:3">
      <c r="A12" s="3" t="s">
        <v>363</v>
      </c>
    </row>
    <row r="13" spans="1:3">
      <c r="A13" s="4" t="s">
        <v>381</v>
      </c>
      <c r="B13" s="5" t="n">
        <v>294084</v>
      </c>
      <c r="C13" s="5" t="n">
        <v>239235</v>
      </c>
    </row>
    <row r="14" spans="1:3">
      <c r="A14" s="4" t="s">
        <v>382</v>
      </c>
      <c r="B14" s="5" t="n">
        <v>182308</v>
      </c>
      <c r="C14" s="5" t="n">
        <v>168588</v>
      </c>
    </row>
    <row r="15" spans="1:3">
      <c r="A15" s="4" t="s">
        <v>383</v>
      </c>
      <c r="B15" s="5" t="n">
        <v>476392</v>
      </c>
      <c r="C15" s="5" t="n">
        <v>407823</v>
      </c>
    </row>
    <row r="16" spans="1:3">
      <c r="A16" s="4" t="s">
        <v>350</v>
      </c>
    </row>
    <row r="17" spans="1:3">
      <c r="A17" s="3" t="s">
        <v>358</v>
      </c>
    </row>
    <row r="18" spans="1:3">
      <c r="A18" s="4" t="s">
        <v>381</v>
      </c>
      <c r="B18" s="5" t="n">
        <v>170250</v>
      </c>
      <c r="C18" s="5" t="n">
        <v>136688</v>
      </c>
    </row>
    <row r="19" spans="1:3">
      <c r="A19" s="4" t="s">
        <v>382</v>
      </c>
      <c r="B19" s="5" t="n">
        <v>44226</v>
      </c>
      <c r="C19" s="5" t="n">
        <v>23885</v>
      </c>
    </row>
    <row r="20" spans="1:3">
      <c r="A20" s="4" t="s">
        <v>383</v>
      </c>
      <c r="B20" s="5" t="n">
        <v>214476</v>
      </c>
      <c r="C20" s="5" t="n">
        <v>160573</v>
      </c>
    </row>
    <row r="21" spans="1:3">
      <c r="A21" s="3" t="s">
        <v>384</v>
      </c>
    </row>
    <row r="22" spans="1:3">
      <c r="A22" s="4" t="s">
        <v>381</v>
      </c>
      <c r="B22" s="5" t="n">
        <v>-2091</v>
      </c>
      <c r="C22" s="5" t="n">
        <v>-840</v>
      </c>
    </row>
    <row r="23" spans="1:3">
      <c r="A23" s="4" t="s">
        <v>382</v>
      </c>
      <c r="B23" s="5" t="n">
        <v>-790</v>
      </c>
      <c r="C23" s="5" t="n">
        <v>-332</v>
      </c>
    </row>
    <row r="24" spans="1:3">
      <c r="A24" s="4" t="s">
        <v>383</v>
      </c>
      <c r="B24" s="5" t="n">
        <v>-2881</v>
      </c>
      <c r="C24" s="5" t="n">
        <v>-1172</v>
      </c>
    </row>
    <row r="25" spans="1:3">
      <c r="A25" s="3" t="s">
        <v>363</v>
      </c>
    </row>
    <row r="26" spans="1:3">
      <c r="A26" s="4" t="s">
        <v>381</v>
      </c>
      <c r="B26" s="5" t="n">
        <v>168159</v>
      </c>
      <c r="C26" s="5" t="n">
        <v>135848</v>
      </c>
    </row>
    <row r="27" spans="1:3">
      <c r="A27" s="4" t="s">
        <v>382</v>
      </c>
      <c r="B27" s="5" t="n">
        <v>43436</v>
      </c>
      <c r="C27" s="5" t="n">
        <v>23553</v>
      </c>
    </row>
    <row r="28" spans="1:3">
      <c r="A28" s="4" t="s">
        <v>383</v>
      </c>
      <c r="B28" s="5" t="n">
        <v>211595</v>
      </c>
      <c r="C28" s="5" t="n">
        <v>159401</v>
      </c>
    </row>
    <row r="29" spans="1:3">
      <c r="A29" s="4" t="s">
        <v>351</v>
      </c>
    </row>
    <row r="30" spans="1:3">
      <c r="A30" s="3" t="s">
        <v>358</v>
      </c>
    </row>
    <row r="31" spans="1:3">
      <c r="A31" s="4" t="s">
        <v>381</v>
      </c>
      <c r="B31" s="5" t="n">
        <v>55441</v>
      </c>
      <c r="C31" s="5" t="n">
        <v>34283</v>
      </c>
    </row>
    <row r="32" spans="1:3">
      <c r="A32" s="4" t="s">
        <v>382</v>
      </c>
      <c r="B32" s="5" t="n">
        <v>18219</v>
      </c>
      <c r="C32" s="5" t="n">
        <v>16930</v>
      </c>
    </row>
    <row r="33" spans="1:3">
      <c r="A33" s="4" t="s">
        <v>383</v>
      </c>
      <c r="B33" s="5" t="n">
        <v>73660</v>
      </c>
      <c r="C33" s="5" t="n">
        <v>51213</v>
      </c>
    </row>
    <row r="34" spans="1:3">
      <c r="A34" s="3" t="s">
        <v>384</v>
      </c>
    </row>
    <row r="35" spans="1:3">
      <c r="A35" s="4" t="s">
        <v>381</v>
      </c>
      <c r="B35" s="5" t="n">
        <v>-1492</v>
      </c>
      <c r="C35" s="5" t="n">
        <v>-416</v>
      </c>
    </row>
    <row r="36" spans="1:3">
      <c r="A36" s="4" t="s">
        <v>382</v>
      </c>
      <c r="B36" s="5" t="n">
        <v>-1522</v>
      </c>
      <c r="C36" s="5" t="n">
        <v>-745</v>
      </c>
    </row>
    <row r="37" spans="1:3">
      <c r="A37" s="4" t="s">
        <v>383</v>
      </c>
      <c r="B37" s="5" t="n">
        <v>-3014</v>
      </c>
      <c r="C37" s="5" t="n">
        <v>-1161</v>
      </c>
    </row>
    <row r="38" spans="1:3">
      <c r="A38" s="3" t="s">
        <v>363</v>
      </c>
    </row>
    <row r="39" spans="1:3">
      <c r="A39" s="4" t="s">
        <v>381</v>
      </c>
      <c r="B39" s="5" t="n">
        <v>53949</v>
      </c>
      <c r="C39" s="5" t="n">
        <v>33867</v>
      </c>
    </row>
    <row r="40" spans="1:3">
      <c r="A40" s="4" t="s">
        <v>382</v>
      </c>
      <c r="B40" s="5" t="n">
        <v>16697</v>
      </c>
      <c r="C40" s="5" t="n">
        <v>16185</v>
      </c>
    </row>
    <row r="41" spans="1:3">
      <c r="A41" s="4" t="s">
        <v>383</v>
      </c>
      <c r="B41" s="5" t="n">
        <v>70646</v>
      </c>
      <c r="C41" s="5" t="n">
        <v>50052</v>
      </c>
    </row>
    <row r="42" spans="1:3">
      <c r="A42" s="4" t="s">
        <v>352</v>
      </c>
    </row>
    <row r="43" spans="1:3">
      <c r="A43" s="3" t="s">
        <v>358</v>
      </c>
    </row>
    <row r="44" spans="1:3">
      <c r="A44" s="4" t="s">
        <v>381</v>
      </c>
      <c r="B44" s="5" t="n">
        <v>73073</v>
      </c>
      <c r="C44" s="5" t="n">
        <v>62768</v>
      </c>
    </row>
    <row r="45" spans="1:3">
      <c r="A45" s="4" t="s">
        <v>382</v>
      </c>
      <c r="B45" s="5" t="n">
        <v>127030</v>
      </c>
      <c r="C45" s="5" t="n">
        <v>117827</v>
      </c>
    </row>
    <row r="46" spans="1:3">
      <c r="A46" s="4" t="s">
        <v>383</v>
      </c>
      <c r="B46" s="5" t="n">
        <v>200103</v>
      </c>
      <c r="C46" s="5" t="n">
        <v>180595</v>
      </c>
    </row>
    <row r="47" spans="1:3">
      <c r="A47" s="3" t="s">
        <v>384</v>
      </c>
    </row>
    <row r="48" spans="1:3">
      <c r="A48" s="4" t="s">
        <v>381</v>
      </c>
      <c r="B48" s="5" t="n">
        <v>-1599</v>
      </c>
      <c r="C48" s="5" t="n">
        <v>-643</v>
      </c>
    </row>
    <row r="49" spans="1:3">
      <c r="A49" s="4" t="s">
        <v>382</v>
      </c>
      <c r="B49" s="5" t="n">
        <v>-4855</v>
      </c>
      <c r="C49" s="5" t="n">
        <v>-3364</v>
      </c>
    </row>
    <row r="50" spans="1:3">
      <c r="A50" s="4" t="s">
        <v>383</v>
      </c>
      <c r="B50" s="5" t="n">
        <v>-6454</v>
      </c>
      <c r="C50" s="5" t="n">
        <v>-4007</v>
      </c>
    </row>
    <row r="51" spans="1:3">
      <c r="A51" s="3" t="s">
        <v>363</v>
      </c>
    </row>
    <row r="52" spans="1:3">
      <c r="A52" s="4" t="s">
        <v>381</v>
      </c>
      <c r="B52" s="5" t="n">
        <v>71474</v>
      </c>
      <c r="C52" s="5" t="n">
        <v>62125</v>
      </c>
    </row>
    <row r="53" spans="1:3">
      <c r="A53" s="4" t="s">
        <v>382</v>
      </c>
      <c r="B53" s="5" t="n">
        <v>122175</v>
      </c>
      <c r="C53" s="5" t="n">
        <v>114463</v>
      </c>
    </row>
    <row r="54" spans="1:3">
      <c r="A54" s="4" t="s">
        <v>383</v>
      </c>
      <c r="B54" s="5" t="n">
        <v>193649</v>
      </c>
      <c r="C54" s="5" t="n">
        <v>176588</v>
      </c>
    </row>
    <row r="55" spans="1:3">
      <c r="A55" s="4" t="s">
        <v>353</v>
      </c>
    </row>
    <row r="56" spans="1:3">
      <c r="A56" s="3" t="s">
        <v>358</v>
      </c>
    </row>
    <row r="57" spans="1:3">
      <c r="A57" s="4" t="s">
        <v>381</v>
      </c>
      <c r="B57" s="5" t="n">
        <v>507</v>
      </c>
    </row>
    <row r="58" spans="1:3">
      <c r="A58" s="4" t="s">
        <v>382</v>
      </c>
      <c r="B58" s="5" t="n">
        <v>0</v>
      </c>
    </row>
    <row r="59" spans="1:3">
      <c r="A59" s="4" t="s">
        <v>383</v>
      </c>
      <c r="B59" s="5" t="n">
        <v>507</v>
      </c>
    </row>
    <row r="60" spans="1:3">
      <c r="A60" s="3" t="s">
        <v>384</v>
      </c>
    </row>
    <row r="61" spans="1:3">
      <c r="A61" s="4" t="s">
        <v>381</v>
      </c>
      <c r="B61" s="5" t="n">
        <v>-5</v>
      </c>
    </row>
    <row r="62" spans="1:3">
      <c r="A62" s="4" t="s">
        <v>382</v>
      </c>
      <c r="B62" s="5" t="n">
        <v>0</v>
      </c>
    </row>
    <row r="63" spans="1:3">
      <c r="A63" s="4" t="s">
        <v>383</v>
      </c>
      <c r="B63" s="5" t="n">
        <v>-5</v>
      </c>
    </row>
    <row r="64" spans="1:3">
      <c r="A64" s="3" t="s">
        <v>363</v>
      </c>
    </row>
    <row r="65" spans="1:3">
      <c r="A65" s="4" t="s">
        <v>381</v>
      </c>
      <c r="B65" s="5" t="n">
        <v>502</v>
      </c>
    </row>
    <row r="66" spans="1:3">
      <c r="A66" s="4" t="s">
        <v>382</v>
      </c>
      <c r="B66" s="5" t="n">
        <v>0</v>
      </c>
    </row>
    <row r="67" spans="1:3">
      <c r="A67" s="4" t="s">
        <v>383</v>
      </c>
      <c r="B67" s="7" t="n">
        <v>502</v>
      </c>
    </row>
    <row r="68" spans="1:3">
      <c r="A68" s="4" t="s">
        <v>385</v>
      </c>
    </row>
    <row r="69" spans="1:3">
      <c r="A69" s="3" t="s">
        <v>358</v>
      </c>
    </row>
    <row r="70" spans="1:3">
      <c r="A70" s="4" t="s">
        <v>381</v>
      </c>
      <c r="C70" s="5" t="n">
        <v>233739</v>
      </c>
    </row>
    <row r="71" spans="1:3">
      <c r="A71" s="4" t="s">
        <v>382</v>
      </c>
      <c r="C71" s="5" t="n">
        <v>158642</v>
      </c>
    </row>
    <row r="72" spans="1:3">
      <c r="A72" s="4" t="s">
        <v>383</v>
      </c>
      <c r="C72" s="5" t="n">
        <v>392381</v>
      </c>
    </row>
    <row r="73" spans="1:3">
      <c r="A73" s="3" t="s">
        <v>384</v>
      </c>
    </row>
    <row r="74" spans="1:3">
      <c r="A74" s="4" t="s">
        <v>381</v>
      </c>
      <c r="C74" s="5" t="n">
        <v>-1899</v>
      </c>
    </row>
    <row r="75" spans="1:3">
      <c r="A75" s="4" t="s">
        <v>382</v>
      </c>
      <c r="C75" s="5" t="n">
        <v>-4441</v>
      </c>
    </row>
    <row r="76" spans="1:3">
      <c r="A76" s="4" t="s">
        <v>383</v>
      </c>
      <c r="C76" s="5" t="n">
        <v>-6340</v>
      </c>
    </row>
    <row r="77" spans="1:3">
      <c r="A77" s="3" t="s">
        <v>363</v>
      </c>
    </row>
    <row r="78" spans="1:3">
      <c r="A78" s="4" t="s">
        <v>381</v>
      </c>
      <c r="C78" s="5" t="n">
        <v>231840</v>
      </c>
    </row>
    <row r="79" spans="1:3">
      <c r="A79" s="4" t="s">
        <v>382</v>
      </c>
      <c r="C79" s="5" t="n">
        <v>154201</v>
      </c>
    </row>
    <row r="80" spans="1:3">
      <c r="A80" s="4" t="s">
        <v>383</v>
      </c>
      <c r="C80" s="5" t="n">
        <v>386041</v>
      </c>
    </row>
    <row r="81" spans="1:3">
      <c r="A81" s="4" t="s">
        <v>354</v>
      </c>
    </row>
    <row r="82" spans="1:3">
      <c r="A82" s="3" t="s">
        <v>358</v>
      </c>
    </row>
    <row r="83" spans="1:3">
      <c r="A83" s="4" t="s">
        <v>381</v>
      </c>
      <c r="C83" s="5" t="n">
        <v>7500</v>
      </c>
    </row>
    <row r="84" spans="1:3">
      <c r="A84" s="4" t="s">
        <v>382</v>
      </c>
      <c r="C84" s="5" t="n">
        <v>15000</v>
      </c>
    </row>
    <row r="85" spans="1:3">
      <c r="A85" s="4" t="s">
        <v>383</v>
      </c>
      <c r="C85" s="5" t="n">
        <v>22500</v>
      </c>
    </row>
    <row r="86" spans="1:3">
      <c r="A86" s="3" t="s">
        <v>384</v>
      </c>
    </row>
    <row r="87" spans="1:3">
      <c r="A87" s="4" t="s">
        <v>381</v>
      </c>
      <c r="C87" s="5" t="n">
        <v>-105</v>
      </c>
    </row>
    <row r="88" spans="1:3">
      <c r="A88" s="4" t="s">
        <v>382</v>
      </c>
      <c r="C88" s="5" t="n">
        <v>-613</v>
      </c>
    </row>
    <row r="89" spans="1:3">
      <c r="A89" s="4" t="s">
        <v>383</v>
      </c>
      <c r="C89" s="5" t="n">
        <v>-718</v>
      </c>
    </row>
    <row r="90" spans="1:3">
      <c r="A90" s="3" t="s">
        <v>363</v>
      </c>
    </row>
    <row r="91" spans="1:3">
      <c r="A91" s="4" t="s">
        <v>381</v>
      </c>
      <c r="C91" s="5" t="n">
        <v>7395</v>
      </c>
    </row>
    <row r="92" spans="1:3">
      <c r="A92" s="4" t="s">
        <v>382</v>
      </c>
      <c r="C92" s="5" t="n">
        <v>14387</v>
      </c>
    </row>
    <row r="93" spans="1:3">
      <c r="A93" s="4" t="s">
        <v>383</v>
      </c>
      <c r="C93" s="7" t="n">
        <v>217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86</v>
      </c>
      <c r="B1" s="2" t="s">
        <v>1</v>
      </c>
    </row>
    <row r="2" spans="1:3">
      <c r="B2" s="2" t="s">
        <v>387</v>
      </c>
      <c r="C2" s="2" t="s">
        <v>295</v>
      </c>
    </row>
    <row r="3" spans="1:3">
      <c r="A3" s="3" t="s">
        <v>388</v>
      </c>
    </row>
    <row r="4" spans="1:3">
      <c r="A4" s="4" t="s">
        <v>389</v>
      </c>
      <c r="B4" s="7" t="n">
        <v>3169042</v>
      </c>
      <c r="C4" s="7" t="n">
        <v>3122940</v>
      </c>
    </row>
    <row r="5" spans="1:3">
      <c r="A5" s="4" t="s">
        <v>390</v>
      </c>
      <c r="B5" s="5" t="n">
        <v>9</v>
      </c>
    </row>
    <row r="6" spans="1:3">
      <c r="A6" s="3" t="s">
        <v>391</v>
      </c>
    </row>
    <row r="7" spans="1:3">
      <c r="A7" s="4" t="s">
        <v>36</v>
      </c>
      <c r="B7" s="7" t="n">
        <v>1093</v>
      </c>
      <c r="C7" s="5" t="n">
        <v>1033</v>
      </c>
    </row>
    <row r="8" spans="1:3">
      <c r="A8" s="4" t="s">
        <v>392</v>
      </c>
    </row>
    <row r="9" spans="1:3">
      <c r="A9" s="3" t="s">
        <v>388</v>
      </c>
    </row>
    <row r="10" spans="1:3">
      <c r="A10" s="4" t="s">
        <v>389</v>
      </c>
      <c r="B10" s="5" t="n">
        <v>81196</v>
      </c>
      <c r="C10" s="5" t="n">
        <v>76479</v>
      </c>
    </row>
    <row r="11" spans="1:3">
      <c r="A11" s="4" t="s">
        <v>393</v>
      </c>
    </row>
    <row r="12" spans="1:3">
      <c r="A12" s="3" t="s">
        <v>388</v>
      </c>
    </row>
    <row r="13" spans="1:3">
      <c r="A13" s="4" t="s">
        <v>389</v>
      </c>
      <c r="B13" s="5" t="n">
        <v>1191711</v>
      </c>
      <c r="C13" s="5" t="n">
        <v>1188680</v>
      </c>
    </row>
    <row r="14" spans="1:3">
      <c r="A14" s="4" t="s">
        <v>394</v>
      </c>
    </row>
    <row r="15" spans="1:3">
      <c r="A15" s="3" t="s">
        <v>388</v>
      </c>
    </row>
    <row r="16" spans="1:3">
      <c r="A16" s="4" t="s">
        <v>389</v>
      </c>
      <c r="B16" s="5" t="n">
        <v>2354</v>
      </c>
      <c r="C16" s="5" t="n">
        <v>3042</v>
      </c>
    </row>
    <row r="17" spans="1:3">
      <c r="A17" s="4" t="s">
        <v>395</v>
      </c>
    </row>
    <row r="18" spans="1:3">
      <c r="A18" s="3" t="s">
        <v>388</v>
      </c>
    </row>
    <row r="19" spans="1:3">
      <c r="A19" s="4" t="s">
        <v>389</v>
      </c>
      <c r="B19" s="5" t="n">
        <v>352410</v>
      </c>
      <c r="C19" s="5" t="n">
        <v>351034</v>
      </c>
    </row>
    <row r="20" spans="1:3">
      <c r="A20" s="4" t="s">
        <v>396</v>
      </c>
    </row>
    <row r="21" spans="1:3">
      <c r="A21" s="3" t="s">
        <v>388</v>
      </c>
    </row>
    <row r="22" spans="1:3">
      <c r="A22" s="4" t="s">
        <v>389</v>
      </c>
      <c r="B22" s="5" t="n">
        <v>64817</v>
      </c>
      <c r="C22" s="5" t="n">
        <v>67358</v>
      </c>
    </row>
    <row r="23" spans="1:3">
      <c r="A23" s="4" t="s">
        <v>397</v>
      </c>
    </row>
    <row r="24" spans="1:3">
      <c r="A24" s="3" t="s">
        <v>388</v>
      </c>
    </row>
    <row r="25" spans="1:3">
      <c r="A25" s="4" t="s">
        <v>389</v>
      </c>
      <c r="B25" s="5" t="n">
        <v>720696</v>
      </c>
      <c r="C25" s="5" t="n">
        <v>709570</v>
      </c>
    </row>
    <row r="26" spans="1:3">
      <c r="A26" s="4" t="s">
        <v>398</v>
      </c>
    </row>
    <row r="27" spans="1:3">
      <c r="A27" s="3" t="s">
        <v>388</v>
      </c>
    </row>
    <row r="28" spans="1:3">
      <c r="A28" s="4" t="s">
        <v>389</v>
      </c>
      <c r="B28" s="5" t="n">
        <v>102432</v>
      </c>
      <c r="C28" s="5" t="n">
        <v>99356</v>
      </c>
    </row>
    <row r="29" spans="1:3">
      <c r="A29" s="4" t="s">
        <v>399</v>
      </c>
    </row>
    <row r="30" spans="1:3">
      <c r="A30" s="3" t="s">
        <v>388</v>
      </c>
    </row>
    <row r="31" spans="1:3">
      <c r="A31" s="4" t="s">
        <v>389</v>
      </c>
      <c r="B31" s="5" t="n">
        <v>145376</v>
      </c>
      <c r="C31" s="5" t="n">
        <v>137754</v>
      </c>
    </row>
    <row r="32" spans="1:3">
      <c r="A32" s="4" t="s">
        <v>400</v>
      </c>
    </row>
    <row r="33" spans="1:3">
      <c r="A33" s="3" t="s">
        <v>388</v>
      </c>
    </row>
    <row r="34" spans="1:3">
      <c r="A34" s="4" t="s">
        <v>389</v>
      </c>
      <c r="B34" s="7" t="n">
        <v>508050</v>
      </c>
      <c r="C34" s="7" t="n">
        <v>4896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401</v>
      </c>
      <c r="C1" s="2" t="s">
        <v>1</v>
      </c>
    </row>
    <row r="2" spans="1:4">
      <c r="C2" s="2" t="s">
        <v>2</v>
      </c>
      <c r="D2" s="2" t="s">
        <v>28</v>
      </c>
    </row>
    <row r="3" spans="1:4">
      <c r="A3" s="3" t="s">
        <v>402</v>
      </c>
    </row>
    <row r="4" spans="1:4">
      <c r="A4" s="4" t="s">
        <v>403</v>
      </c>
      <c r="C4" s="7" t="n">
        <v>14812</v>
      </c>
      <c r="D4" s="7" t="n">
        <v>18119</v>
      </c>
    </row>
    <row r="5" spans="1:4">
      <c r="A5" s="4" t="s">
        <v>404</v>
      </c>
      <c r="C5" s="5" t="n">
        <v>43760</v>
      </c>
      <c r="D5" s="5" t="n">
        <v>45403</v>
      </c>
    </row>
    <row r="6" spans="1:4">
      <c r="A6" s="4" t="s">
        <v>405</v>
      </c>
      <c r="C6" s="5" t="n">
        <v>3125282</v>
      </c>
      <c r="D6" s="5" t="n">
        <v>3077537</v>
      </c>
    </row>
    <row r="7" spans="1:4">
      <c r="A7" s="4" t="s">
        <v>406</v>
      </c>
      <c r="C7" s="5" t="n">
        <v>3169042</v>
      </c>
      <c r="D7" s="5" t="n">
        <v>3122940</v>
      </c>
    </row>
    <row r="8" spans="1:4">
      <c r="A8" s="4" t="s">
        <v>407</v>
      </c>
      <c r="B8" s="4" t="s">
        <v>408</v>
      </c>
      <c r="C8" s="5" t="n">
        <v>7189</v>
      </c>
      <c r="D8" s="5" t="n">
        <v>10176</v>
      </c>
    </row>
    <row r="9" spans="1:4">
      <c r="A9" s="4" t="s">
        <v>409</v>
      </c>
      <c r="C9" s="5" t="n">
        <v>500</v>
      </c>
    </row>
    <row r="10" spans="1:4">
      <c r="A10" s="4" t="s">
        <v>410</v>
      </c>
    </row>
    <row r="11" spans="1:4">
      <c r="A11" s="3" t="s">
        <v>402</v>
      </c>
    </row>
    <row r="12" spans="1:4">
      <c r="A12" s="4" t="s">
        <v>404</v>
      </c>
      <c r="C12" s="5" t="n">
        <v>17528</v>
      </c>
      <c r="D12" s="5" t="n">
        <v>13401</v>
      </c>
    </row>
    <row r="13" spans="1:4">
      <c r="A13" s="4" t="s">
        <v>411</v>
      </c>
    </row>
    <row r="14" spans="1:4">
      <c r="A14" s="3" t="s">
        <v>402</v>
      </c>
    </row>
    <row r="15" spans="1:4">
      <c r="A15" s="4" t="s">
        <v>404</v>
      </c>
      <c r="C15" s="5" t="n">
        <v>7997</v>
      </c>
      <c r="D15" s="5" t="n">
        <v>8632</v>
      </c>
    </row>
    <row r="16" spans="1:4">
      <c r="A16" s="4" t="s">
        <v>412</v>
      </c>
    </row>
    <row r="17" spans="1:4">
      <c r="A17" s="3" t="s">
        <v>402</v>
      </c>
    </row>
    <row r="18" spans="1:4">
      <c r="A18" s="4" t="s">
        <v>404</v>
      </c>
      <c r="C18" s="7" t="n">
        <v>18235</v>
      </c>
      <c r="D18" s="5" t="n">
        <v>23370</v>
      </c>
    </row>
    <row r="19" spans="1:4">
      <c r="A19" s="4" t="s">
        <v>413</v>
      </c>
    </row>
    <row r="20" spans="1:4">
      <c r="A20" s="3" t="s">
        <v>402</v>
      </c>
    </row>
    <row r="21" spans="1:4">
      <c r="A21" s="4" t="s">
        <v>414</v>
      </c>
      <c r="C21" s="4" t="s">
        <v>415</v>
      </c>
    </row>
    <row r="22" spans="1:4">
      <c r="A22" s="4" t="s">
        <v>416</v>
      </c>
    </row>
    <row r="23" spans="1:4">
      <c r="A23" s="3" t="s">
        <v>402</v>
      </c>
    </row>
    <row r="24" spans="1:4">
      <c r="A24" s="4" t="s">
        <v>406</v>
      </c>
      <c r="C24" s="7" t="n">
        <v>1627671</v>
      </c>
      <c r="D24" s="5" t="n">
        <v>1619235</v>
      </c>
    </row>
    <row r="25" spans="1:4">
      <c r="A25" s="4" t="s">
        <v>392</v>
      </c>
    </row>
    <row r="26" spans="1:4">
      <c r="A26" s="3" t="s">
        <v>402</v>
      </c>
    </row>
    <row r="27" spans="1:4">
      <c r="A27" s="4" t="s">
        <v>403</v>
      </c>
      <c r="C27" s="5" t="n">
        <v>573</v>
      </c>
      <c r="D27" s="5" t="n">
        <v>1207</v>
      </c>
    </row>
    <row r="28" spans="1:4">
      <c r="A28" s="4" t="s">
        <v>404</v>
      </c>
      <c r="C28" s="5" t="n">
        <v>620</v>
      </c>
      <c r="D28" s="5" t="n">
        <v>1376</v>
      </c>
    </row>
    <row r="29" spans="1:4">
      <c r="A29" s="4" t="s">
        <v>405</v>
      </c>
      <c r="C29" s="5" t="n">
        <v>80576</v>
      </c>
      <c r="D29" s="5" t="n">
        <v>75103</v>
      </c>
    </row>
    <row r="30" spans="1:4">
      <c r="A30" s="4" t="s">
        <v>406</v>
      </c>
      <c r="C30" s="5" t="n">
        <v>81196</v>
      </c>
      <c r="D30" s="5" t="n">
        <v>76479</v>
      </c>
    </row>
    <row r="31" spans="1:4">
      <c r="A31" s="4" t="s">
        <v>407</v>
      </c>
      <c r="B31" s="4" t="s">
        <v>408</v>
      </c>
      <c r="C31" s="5" t="n">
        <v>15</v>
      </c>
      <c r="D31" s="5" t="n">
        <v>31</v>
      </c>
    </row>
    <row r="32" spans="1:4">
      <c r="A32" s="4" t="s">
        <v>417</v>
      </c>
    </row>
    <row r="33" spans="1:4">
      <c r="A33" s="3" t="s">
        <v>402</v>
      </c>
    </row>
    <row r="34" spans="1:4">
      <c r="A34" s="4" t="s">
        <v>404</v>
      </c>
      <c r="C34" s="5" t="n">
        <v>0</v>
      </c>
      <c r="D34" s="5" t="n">
        <v>138</v>
      </c>
    </row>
    <row r="35" spans="1:4">
      <c r="A35" s="4" t="s">
        <v>418</v>
      </c>
    </row>
    <row r="36" spans="1:4">
      <c r="A36" s="3" t="s">
        <v>402</v>
      </c>
    </row>
    <row r="37" spans="1:4">
      <c r="A37" s="4" t="s">
        <v>404</v>
      </c>
      <c r="C37" s="5" t="n">
        <v>32</v>
      </c>
      <c r="D37" s="5" t="n">
        <v>0</v>
      </c>
    </row>
    <row r="38" spans="1:4">
      <c r="A38" s="4" t="s">
        <v>419</v>
      </c>
    </row>
    <row r="39" spans="1:4">
      <c r="A39" s="3" t="s">
        <v>402</v>
      </c>
    </row>
    <row r="40" spans="1:4">
      <c r="A40" s="4" t="s">
        <v>404</v>
      </c>
      <c r="C40" s="5" t="n">
        <v>588</v>
      </c>
      <c r="D40" s="5" t="n">
        <v>1238</v>
      </c>
    </row>
    <row r="41" spans="1:4">
      <c r="A41" s="4" t="s">
        <v>393</v>
      </c>
    </row>
    <row r="42" spans="1:4">
      <c r="A42" s="3" t="s">
        <v>402</v>
      </c>
    </row>
    <row r="43" spans="1:4">
      <c r="A43" s="4" t="s">
        <v>403</v>
      </c>
      <c r="C43" s="5" t="n">
        <v>5921</v>
      </c>
      <c r="D43" s="5" t="n">
        <v>7028</v>
      </c>
    </row>
    <row r="44" spans="1:4">
      <c r="A44" s="4" t="s">
        <v>404</v>
      </c>
      <c r="C44" s="5" t="n">
        <v>19103</v>
      </c>
      <c r="D44" s="5" t="n">
        <v>14160</v>
      </c>
    </row>
    <row r="45" spans="1:4">
      <c r="A45" s="4" t="s">
        <v>405</v>
      </c>
      <c r="C45" s="5" t="n">
        <v>1172608</v>
      </c>
      <c r="D45" s="5" t="n">
        <v>1174520</v>
      </c>
    </row>
    <row r="46" spans="1:4">
      <c r="A46" s="4" t="s">
        <v>406</v>
      </c>
      <c r="C46" s="5" t="n">
        <v>1191711</v>
      </c>
      <c r="D46" s="5" t="n">
        <v>1188680</v>
      </c>
    </row>
    <row r="47" spans="1:4">
      <c r="A47" s="4" t="s">
        <v>407</v>
      </c>
      <c r="B47" s="4" t="s">
        <v>408</v>
      </c>
      <c r="C47" s="5" t="n">
        <v>3242</v>
      </c>
      <c r="D47" s="5" t="n">
        <v>2665</v>
      </c>
    </row>
    <row r="48" spans="1:4">
      <c r="A48" s="4" t="s">
        <v>420</v>
      </c>
    </row>
    <row r="49" spans="1:4">
      <c r="A49" s="3" t="s">
        <v>402</v>
      </c>
    </row>
    <row r="50" spans="1:4">
      <c r="A50" s="4" t="s">
        <v>404</v>
      </c>
      <c r="C50" s="5" t="n">
        <v>9973</v>
      </c>
      <c r="D50" s="5" t="n">
        <v>4047</v>
      </c>
    </row>
    <row r="51" spans="1:4">
      <c r="A51" s="4" t="s">
        <v>421</v>
      </c>
    </row>
    <row r="52" spans="1:4">
      <c r="A52" s="3" t="s">
        <v>402</v>
      </c>
    </row>
    <row r="53" spans="1:4">
      <c r="A53" s="4" t="s">
        <v>404</v>
      </c>
      <c r="C53" s="5" t="n">
        <v>984</v>
      </c>
      <c r="D53" s="5" t="n">
        <v>1599</v>
      </c>
    </row>
    <row r="54" spans="1:4">
      <c r="A54" s="4" t="s">
        <v>422</v>
      </c>
    </row>
    <row r="55" spans="1:4">
      <c r="A55" s="3" t="s">
        <v>402</v>
      </c>
    </row>
    <row r="56" spans="1:4">
      <c r="A56" s="4" t="s">
        <v>404</v>
      </c>
      <c r="C56" s="5" t="n">
        <v>8146</v>
      </c>
      <c r="D56" s="5" t="n">
        <v>8514</v>
      </c>
    </row>
    <row r="57" spans="1:4">
      <c r="A57" s="4" t="s">
        <v>394</v>
      </c>
    </row>
    <row r="58" spans="1:4">
      <c r="A58" s="3" t="s">
        <v>402</v>
      </c>
    </row>
    <row r="59" spans="1:4">
      <c r="A59" s="4" t="s">
        <v>404</v>
      </c>
      <c r="C59" s="5" t="n">
        <v>0</v>
      </c>
      <c r="D59" s="5" t="n">
        <v>430</v>
      </c>
    </row>
    <row r="60" spans="1:4">
      <c r="A60" s="4" t="s">
        <v>405</v>
      </c>
      <c r="C60" s="5" t="n">
        <v>2354</v>
      </c>
      <c r="D60" s="5" t="n">
        <v>2612</v>
      </c>
    </row>
    <row r="61" spans="1:4">
      <c r="A61" s="4" t="s">
        <v>406</v>
      </c>
      <c r="C61" s="5" t="n">
        <v>2354</v>
      </c>
      <c r="D61" s="5" t="n">
        <v>3042</v>
      </c>
    </row>
    <row r="62" spans="1:4">
      <c r="A62" s="4" t="s">
        <v>407</v>
      </c>
      <c r="B62" s="4" t="s">
        <v>408</v>
      </c>
      <c r="C62" s="5" t="n">
        <v>0</v>
      </c>
      <c r="D62" s="5" t="n">
        <v>0</v>
      </c>
    </row>
    <row r="63" spans="1:4">
      <c r="A63" s="4" t="s">
        <v>423</v>
      </c>
    </row>
    <row r="64" spans="1:4">
      <c r="A64" s="3" t="s">
        <v>402</v>
      </c>
    </row>
    <row r="65" spans="1:4">
      <c r="A65" s="4" t="s">
        <v>404</v>
      </c>
      <c r="C65" s="5" t="n">
        <v>0</v>
      </c>
      <c r="D65" s="5" t="n">
        <v>430</v>
      </c>
    </row>
    <row r="66" spans="1:4">
      <c r="A66" s="4" t="s">
        <v>424</v>
      </c>
    </row>
    <row r="67" spans="1:4">
      <c r="A67" s="3" t="s">
        <v>402</v>
      </c>
    </row>
    <row r="68" spans="1:4">
      <c r="A68" s="4" t="s">
        <v>404</v>
      </c>
      <c r="C68" s="5" t="n">
        <v>0</v>
      </c>
      <c r="D68" s="5" t="n">
        <v>0</v>
      </c>
    </row>
    <row r="69" spans="1:4">
      <c r="A69" s="4" t="s">
        <v>425</v>
      </c>
    </row>
    <row r="70" spans="1:4">
      <c r="A70" s="3" t="s">
        <v>402</v>
      </c>
    </row>
    <row r="71" spans="1:4">
      <c r="A71" s="4" t="s">
        <v>404</v>
      </c>
      <c r="C71" s="5" t="n">
        <v>0</v>
      </c>
      <c r="D71" s="5" t="n">
        <v>0</v>
      </c>
    </row>
    <row r="72" spans="1:4">
      <c r="A72" s="4" t="s">
        <v>395</v>
      </c>
    </row>
    <row r="73" spans="1:4">
      <c r="A73" s="3" t="s">
        <v>402</v>
      </c>
    </row>
    <row r="74" spans="1:4">
      <c r="A74" s="4" t="s">
        <v>403</v>
      </c>
      <c r="C74" s="5" t="n">
        <v>682</v>
      </c>
      <c r="D74" s="5" t="n">
        <v>934</v>
      </c>
    </row>
    <row r="75" spans="1:4">
      <c r="A75" s="4" t="s">
        <v>404</v>
      </c>
      <c r="C75" s="5" t="n">
        <v>1884</v>
      </c>
      <c r="D75" s="5" t="n">
        <v>1564</v>
      </c>
    </row>
    <row r="76" spans="1:4">
      <c r="A76" s="4" t="s">
        <v>405</v>
      </c>
      <c r="C76" s="5" t="n">
        <v>350526</v>
      </c>
      <c r="D76" s="5" t="n">
        <v>349470</v>
      </c>
    </row>
    <row r="77" spans="1:4">
      <c r="A77" s="4" t="s">
        <v>406</v>
      </c>
      <c r="C77" s="5" t="n">
        <v>352410</v>
      </c>
      <c r="D77" s="5" t="n">
        <v>351034</v>
      </c>
    </row>
    <row r="78" spans="1:4">
      <c r="A78" s="4" t="s">
        <v>407</v>
      </c>
      <c r="B78" s="4" t="s">
        <v>408</v>
      </c>
      <c r="C78" s="5" t="n">
        <v>219</v>
      </c>
      <c r="D78" s="5" t="n">
        <v>87</v>
      </c>
    </row>
    <row r="79" spans="1:4">
      <c r="A79" s="4" t="s">
        <v>426</v>
      </c>
    </row>
    <row r="80" spans="1:4">
      <c r="A80" s="3" t="s">
        <v>402</v>
      </c>
    </row>
    <row r="81" spans="1:4">
      <c r="A81" s="4" t="s">
        <v>404</v>
      </c>
      <c r="C81" s="5" t="n">
        <v>951</v>
      </c>
      <c r="D81" s="5" t="n">
        <v>835</v>
      </c>
    </row>
    <row r="82" spans="1:4">
      <c r="A82" s="4" t="s">
        <v>427</v>
      </c>
    </row>
    <row r="83" spans="1:4">
      <c r="A83" s="3" t="s">
        <v>402</v>
      </c>
    </row>
    <row r="84" spans="1:4">
      <c r="A84" s="4" t="s">
        <v>404</v>
      </c>
      <c r="C84" s="5" t="n">
        <v>503</v>
      </c>
      <c r="D84" s="5" t="n">
        <v>77</v>
      </c>
    </row>
    <row r="85" spans="1:4">
      <c r="A85" s="4" t="s">
        <v>428</v>
      </c>
    </row>
    <row r="86" spans="1:4">
      <c r="A86" s="3" t="s">
        <v>402</v>
      </c>
    </row>
    <row r="87" spans="1:4">
      <c r="A87" s="4" t="s">
        <v>404</v>
      </c>
      <c r="C87" s="5" t="n">
        <v>430</v>
      </c>
      <c r="D87" s="5" t="n">
        <v>652</v>
      </c>
    </row>
    <row r="88" spans="1:4">
      <c r="A88" s="4" t="s">
        <v>396</v>
      </c>
    </row>
    <row r="89" spans="1:4">
      <c r="A89" s="3" t="s">
        <v>402</v>
      </c>
    </row>
    <row r="90" spans="1:4">
      <c r="A90" s="4" t="s">
        <v>403</v>
      </c>
      <c r="C90" s="5" t="n">
        <v>43</v>
      </c>
      <c r="D90" s="5" t="n">
        <v>318</v>
      </c>
    </row>
    <row r="91" spans="1:4">
      <c r="A91" s="4" t="s">
        <v>404</v>
      </c>
      <c r="C91" s="5" t="n">
        <v>371</v>
      </c>
      <c r="D91" s="5" t="n">
        <v>649</v>
      </c>
    </row>
    <row r="92" spans="1:4">
      <c r="A92" s="4" t="s">
        <v>405</v>
      </c>
      <c r="C92" s="5" t="n">
        <v>64446</v>
      </c>
      <c r="D92" s="5" t="n">
        <v>66709</v>
      </c>
    </row>
    <row r="93" spans="1:4">
      <c r="A93" s="4" t="s">
        <v>406</v>
      </c>
      <c r="C93" s="5" t="n">
        <v>64817</v>
      </c>
      <c r="D93" s="5" t="n">
        <v>67358</v>
      </c>
    </row>
    <row r="94" spans="1:4">
      <c r="A94" s="4" t="s">
        <v>407</v>
      </c>
      <c r="B94" s="4" t="s">
        <v>408</v>
      </c>
      <c r="C94" s="5" t="n">
        <v>74</v>
      </c>
      <c r="D94" s="5" t="n">
        <v>223</v>
      </c>
    </row>
    <row r="95" spans="1:4">
      <c r="A95" s="4" t="s">
        <v>429</v>
      </c>
    </row>
    <row r="96" spans="1:4">
      <c r="A96" s="3" t="s">
        <v>402</v>
      </c>
    </row>
    <row r="97" spans="1:4">
      <c r="A97" s="4" t="s">
        <v>404</v>
      </c>
      <c r="C97" s="5" t="n">
        <v>241</v>
      </c>
      <c r="D97" s="5" t="n">
        <v>224</v>
      </c>
    </row>
    <row r="98" spans="1:4">
      <c r="A98" s="4" t="s">
        <v>430</v>
      </c>
    </row>
    <row r="99" spans="1:4">
      <c r="A99" s="3" t="s">
        <v>402</v>
      </c>
    </row>
    <row r="100" spans="1:4">
      <c r="A100" s="4" t="s">
        <v>404</v>
      </c>
      <c r="C100" s="5" t="n">
        <v>47</v>
      </c>
      <c r="D100" s="5" t="n">
        <v>202</v>
      </c>
    </row>
    <row r="101" spans="1:4">
      <c r="A101" s="4" t="s">
        <v>431</v>
      </c>
    </row>
    <row r="102" spans="1:4">
      <c r="A102" s="3" t="s">
        <v>402</v>
      </c>
    </row>
    <row r="103" spans="1:4">
      <c r="A103" s="4" t="s">
        <v>404</v>
      </c>
      <c r="C103" s="5" t="n">
        <v>83</v>
      </c>
      <c r="D103" s="5" t="n">
        <v>223</v>
      </c>
    </row>
    <row r="104" spans="1:4">
      <c r="A104" s="4" t="s">
        <v>397</v>
      </c>
    </row>
    <row r="105" spans="1:4">
      <c r="A105" s="3" t="s">
        <v>402</v>
      </c>
    </row>
    <row r="106" spans="1:4">
      <c r="A106" s="4" t="s">
        <v>403</v>
      </c>
      <c r="C106" s="5" t="n">
        <v>7169</v>
      </c>
      <c r="D106" s="5" t="n">
        <v>8243</v>
      </c>
    </row>
    <row r="107" spans="1:4">
      <c r="A107" s="4" t="s">
        <v>404</v>
      </c>
      <c r="C107" s="5" t="n">
        <v>14561</v>
      </c>
      <c r="D107" s="5" t="n">
        <v>18698</v>
      </c>
    </row>
    <row r="108" spans="1:4">
      <c r="A108" s="4" t="s">
        <v>405</v>
      </c>
      <c r="C108" s="5" t="n">
        <v>706135</v>
      </c>
      <c r="D108" s="5" t="n">
        <v>690872</v>
      </c>
    </row>
    <row r="109" spans="1:4">
      <c r="A109" s="4" t="s">
        <v>406</v>
      </c>
      <c r="C109" s="5" t="n">
        <v>720696</v>
      </c>
      <c r="D109" s="5" t="n">
        <v>709570</v>
      </c>
    </row>
    <row r="110" spans="1:4">
      <c r="A110" s="4" t="s">
        <v>407</v>
      </c>
      <c r="B110" s="4" t="s">
        <v>408</v>
      </c>
      <c r="C110" s="5" t="n">
        <v>3082</v>
      </c>
      <c r="D110" s="5" t="n">
        <v>6293</v>
      </c>
    </row>
    <row r="111" spans="1:4">
      <c r="A111" s="4" t="s">
        <v>432</v>
      </c>
    </row>
    <row r="112" spans="1:4">
      <c r="A112" s="3" t="s">
        <v>402</v>
      </c>
    </row>
    <row r="113" spans="1:4">
      <c r="A113" s="4" t="s">
        <v>404</v>
      </c>
      <c r="C113" s="5" t="n">
        <v>1025</v>
      </c>
      <c r="D113" s="5" t="n">
        <v>2064</v>
      </c>
    </row>
    <row r="114" spans="1:4">
      <c r="A114" s="4" t="s">
        <v>433</v>
      </c>
    </row>
    <row r="115" spans="1:4">
      <c r="A115" s="3" t="s">
        <v>402</v>
      </c>
    </row>
    <row r="116" spans="1:4">
      <c r="A116" s="4" t="s">
        <v>404</v>
      </c>
      <c r="C116" s="5" t="n">
        <v>5290</v>
      </c>
      <c r="D116" s="5" t="n">
        <v>5029</v>
      </c>
    </row>
    <row r="117" spans="1:4">
      <c r="A117" s="4" t="s">
        <v>434</v>
      </c>
    </row>
    <row r="118" spans="1:4">
      <c r="A118" s="3" t="s">
        <v>402</v>
      </c>
    </row>
    <row r="119" spans="1:4">
      <c r="A119" s="4" t="s">
        <v>404</v>
      </c>
      <c r="C119" s="5" t="n">
        <v>8246</v>
      </c>
      <c r="D119" s="5" t="n">
        <v>11605</v>
      </c>
    </row>
    <row r="120" spans="1:4">
      <c r="A120" s="4" t="s">
        <v>398</v>
      </c>
    </row>
    <row r="121" spans="1:4">
      <c r="A121" s="3" t="s">
        <v>402</v>
      </c>
    </row>
    <row r="122" spans="1:4">
      <c r="A122" s="4" t="s">
        <v>403</v>
      </c>
      <c r="C122" s="5" t="n">
        <v>424</v>
      </c>
      <c r="D122" s="5" t="n">
        <v>389</v>
      </c>
    </row>
    <row r="123" spans="1:4">
      <c r="A123" s="4" t="s">
        <v>404</v>
      </c>
      <c r="C123" s="5" t="n">
        <v>1487</v>
      </c>
      <c r="D123" s="5" t="n">
        <v>1201</v>
      </c>
    </row>
    <row r="124" spans="1:4">
      <c r="A124" s="4" t="s">
        <v>405</v>
      </c>
      <c r="C124" s="5" t="n">
        <v>100945</v>
      </c>
      <c r="D124" s="5" t="n">
        <v>98155</v>
      </c>
    </row>
    <row r="125" spans="1:4">
      <c r="A125" s="4" t="s">
        <v>406</v>
      </c>
      <c r="C125" s="5" t="n">
        <v>102432</v>
      </c>
      <c r="D125" s="5" t="n">
        <v>99356</v>
      </c>
    </row>
    <row r="126" spans="1:4">
      <c r="A126" s="4" t="s">
        <v>407</v>
      </c>
      <c r="B126" s="4" t="s">
        <v>408</v>
      </c>
      <c r="C126" s="5" t="n">
        <v>179</v>
      </c>
      <c r="D126" s="5" t="n">
        <v>167</v>
      </c>
    </row>
    <row r="127" spans="1:4">
      <c r="A127" s="4" t="s">
        <v>435</v>
      </c>
    </row>
    <row r="128" spans="1:4">
      <c r="A128" s="3" t="s">
        <v>402</v>
      </c>
    </row>
    <row r="129" spans="1:4">
      <c r="A129" s="4" t="s">
        <v>404</v>
      </c>
      <c r="C129" s="5" t="n">
        <v>999</v>
      </c>
      <c r="D129" s="5" t="n">
        <v>595</v>
      </c>
    </row>
    <row r="130" spans="1:4">
      <c r="A130" s="4" t="s">
        <v>436</v>
      </c>
    </row>
    <row r="131" spans="1:4">
      <c r="A131" s="3" t="s">
        <v>402</v>
      </c>
    </row>
    <row r="132" spans="1:4">
      <c r="A132" s="4" t="s">
        <v>404</v>
      </c>
      <c r="C132" s="5" t="n">
        <v>123</v>
      </c>
      <c r="D132" s="5" t="n">
        <v>178</v>
      </c>
    </row>
    <row r="133" spans="1:4">
      <c r="A133" s="4" t="s">
        <v>437</v>
      </c>
    </row>
    <row r="134" spans="1:4">
      <c r="A134" s="3" t="s">
        <v>402</v>
      </c>
    </row>
    <row r="135" spans="1:4">
      <c r="A135" s="4" t="s">
        <v>404</v>
      </c>
      <c r="C135" s="5" t="n">
        <v>365</v>
      </c>
      <c r="D135" s="5" t="n">
        <v>428</v>
      </c>
    </row>
    <row r="136" spans="1:4">
      <c r="A136" s="4" t="s">
        <v>399</v>
      </c>
    </row>
    <row r="137" spans="1:4">
      <c r="A137" s="3" t="s">
        <v>402</v>
      </c>
    </row>
    <row r="138" spans="1:4">
      <c r="A138" s="4" t="s">
        <v>404</v>
      </c>
      <c r="C138" s="5" t="n">
        <v>1108</v>
      </c>
      <c r="D138" s="5" t="n">
        <v>1193</v>
      </c>
    </row>
    <row r="139" spans="1:4">
      <c r="A139" s="4" t="s">
        <v>405</v>
      </c>
      <c r="C139" s="5" t="n">
        <v>144268</v>
      </c>
      <c r="D139" s="5" t="n">
        <v>136561</v>
      </c>
    </row>
    <row r="140" spans="1:4">
      <c r="A140" s="4" t="s">
        <v>406</v>
      </c>
      <c r="C140" s="5" t="n">
        <v>145376</v>
      </c>
      <c r="D140" s="5" t="n">
        <v>137754</v>
      </c>
    </row>
    <row r="141" spans="1:4">
      <c r="A141" s="4" t="s">
        <v>407</v>
      </c>
      <c r="B141" s="4" t="s">
        <v>408</v>
      </c>
      <c r="C141" s="5" t="n">
        <v>57</v>
      </c>
      <c r="D141" s="5" t="n">
        <v>62</v>
      </c>
    </row>
    <row r="142" spans="1:4">
      <c r="A142" s="4" t="s">
        <v>438</v>
      </c>
    </row>
    <row r="143" spans="1:4">
      <c r="A143" s="3" t="s">
        <v>402</v>
      </c>
    </row>
    <row r="144" spans="1:4">
      <c r="A144" s="4" t="s">
        <v>404</v>
      </c>
      <c r="C144" s="5" t="n">
        <v>875</v>
      </c>
      <c r="D144" s="5" t="n">
        <v>983</v>
      </c>
    </row>
    <row r="145" spans="1:4">
      <c r="A145" s="4" t="s">
        <v>439</v>
      </c>
    </row>
    <row r="146" spans="1:4">
      <c r="A146" s="3" t="s">
        <v>402</v>
      </c>
    </row>
    <row r="147" spans="1:4">
      <c r="A147" s="4" t="s">
        <v>404</v>
      </c>
      <c r="C147" s="5" t="n">
        <v>177</v>
      </c>
      <c r="D147" s="5" t="n">
        <v>148</v>
      </c>
    </row>
    <row r="148" spans="1:4">
      <c r="A148" s="4" t="s">
        <v>440</v>
      </c>
    </row>
    <row r="149" spans="1:4">
      <c r="A149" s="3" t="s">
        <v>402</v>
      </c>
    </row>
    <row r="150" spans="1:4">
      <c r="A150" s="4" t="s">
        <v>404</v>
      </c>
      <c r="C150" s="5" t="n">
        <v>56</v>
      </c>
      <c r="D150" s="5" t="n">
        <v>62</v>
      </c>
    </row>
    <row r="151" spans="1:4">
      <c r="A151" s="4" t="s">
        <v>400</v>
      </c>
    </row>
    <row r="152" spans="1:4">
      <c r="A152" s="3" t="s">
        <v>402</v>
      </c>
    </row>
    <row r="153" spans="1:4">
      <c r="A153" s="4" t="s">
        <v>404</v>
      </c>
      <c r="C153" s="5" t="n">
        <v>4626</v>
      </c>
      <c r="D153" s="5" t="n">
        <v>6132</v>
      </c>
    </row>
    <row r="154" spans="1:4">
      <c r="A154" s="4" t="s">
        <v>405</v>
      </c>
      <c r="C154" s="5" t="n">
        <v>503424</v>
      </c>
      <c r="D154" s="5" t="n">
        <v>483535</v>
      </c>
    </row>
    <row r="155" spans="1:4">
      <c r="A155" s="4" t="s">
        <v>406</v>
      </c>
      <c r="C155" s="5" t="n">
        <v>508050</v>
      </c>
      <c r="D155" s="5" t="n">
        <v>489667</v>
      </c>
    </row>
    <row r="156" spans="1:4">
      <c r="A156" s="4" t="s">
        <v>407</v>
      </c>
      <c r="B156" s="4" t="s">
        <v>408</v>
      </c>
      <c r="C156" s="5" t="n">
        <v>321</v>
      </c>
      <c r="D156" s="5" t="n">
        <v>648</v>
      </c>
    </row>
    <row r="157" spans="1:4">
      <c r="A157" s="4" t="s">
        <v>441</v>
      </c>
    </row>
    <row r="158" spans="1:4">
      <c r="A158" s="3" t="s">
        <v>402</v>
      </c>
    </row>
    <row r="159" spans="1:4">
      <c r="A159" s="4" t="s">
        <v>404</v>
      </c>
      <c r="C159" s="5" t="n">
        <v>3464</v>
      </c>
      <c r="D159" s="5" t="n">
        <v>4085</v>
      </c>
    </row>
    <row r="160" spans="1:4">
      <c r="A160" s="4" t="s">
        <v>442</v>
      </c>
    </row>
    <row r="161" spans="1:4">
      <c r="A161" s="3" t="s">
        <v>402</v>
      </c>
    </row>
    <row r="162" spans="1:4">
      <c r="A162" s="4" t="s">
        <v>404</v>
      </c>
      <c r="C162" s="5" t="n">
        <v>841</v>
      </c>
      <c r="D162" s="5" t="n">
        <v>1399</v>
      </c>
    </row>
    <row r="163" spans="1:4">
      <c r="A163" s="4" t="s">
        <v>443</v>
      </c>
    </row>
    <row r="164" spans="1:4">
      <c r="A164" s="3" t="s">
        <v>402</v>
      </c>
    </row>
    <row r="165" spans="1:4">
      <c r="A165" s="4" t="s">
        <v>404</v>
      </c>
      <c r="C165" s="7" t="n">
        <v>321</v>
      </c>
      <c r="D165" s="7" t="n">
        <v>648</v>
      </c>
    </row>
    <row r="166" spans="1:4"/>
    <row r="167" spans="1:4">
      <c r="A167" s="4" t="s">
        <v>408</v>
      </c>
      <c r="B167" s="4" t="s">
        <v>444</v>
      </c>
    </row>
  </sheetData>
  <mergeCells count="3">
    <mergeCell ref="A1:B2"/>
    <mergeCell ref="A166:C166"/>
    <mergeCell ref="B167:C16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5</v>
      </c>
      <c r="C1" s="2" t="s">
        <v>1</v>
      </c>
    </row>
    <row r="2" spans="1:4">
      <c r="C2" s="2" t="s">
        <v>2</v>
      </c>
      <c r="D2" s="2" t="s">
        <v>28</v>
      </c>
    </row>
    <row r="3" spans="1:4">
      <c r="A3" s="3" t="s">
        <v>446</v>
      </c>
    </row>
    <row r="4" spans="1:4">
      <c r="A4" s="4" t="s">
        <v>447</v>
      </c>
      <c r="C4" s="7" t="n">
        <v>3169042</v>
      </c>
      <c r="D4" s="7" t="n">
        <v>3122940</v>
      </c>
    </row>
    <row r="5" spans="1:4">
      <c r="A5" s="4" t="s">
        <v>448</v>
      </c>
      <c r="C5" s="5" t="n">
        <v>4500</v>
      </c>
      <c r="D5" s="5" t="n">
        <v>3700</v>
      </c>
    </row>
    <row r="6" spans="1:4">
      <c r="A6" s="4" t="s">
        <v>416</v>
      </c>
    </row>
    <row r="7" spans="1:4">
      <c r="A7" s="3" t="s">
        <v>446</v>
      </c>
    </row>
    <row r="8" spans="1:4">
      <c r="A8" s="4" t="s">
        <v>447</v>
      </c>
      <c r="C8" s="5" t="n">
        <v>1627671</v>
      </c>
      <c r="D8" s="5" t="n">
        <v>1619235</v>
      </c>
    </row>
    <row r="9" spans="1:4">
      <c r="A9" s="4" t="s">
        <v>449</v>
      </c>
    </row>
    <row r="10" spans="1:4">
      <c r="A10" s="3" t="s">
        <v>446</v>
      </c>
    </row>
    <row r="11" spans="1:4">
      <c r="A11" s="4" t="s">
        <v>447</v>
      </c>
      <c r="C11" s="7" t="n">
        <v>1426096</v>
      </c>
      <c r="D11" s="5" t="n">
        <v>1430207</v>
      </c>
    </row>
    <row r="12" spans="1:4">
      <c r="A12" s="4" t="s">
        <v>450</v>
      </c>
    </row>
    <row r="13" spans="1:4">
      <c r="A13" s="3" t="s">
        <v>446</v>
      </c>
    </row>
    <row r="14" spans="1:4">
      <c r="A14" s="4" t="s">
        <v>451</v>
      </c>
      <c r="C14" s="4" t="s">
        <v>313</v>
      </c>
    </row>
    <row r="15" spans="1:4">
      <c r="A15" s="4" t="s">
        <v>452</v>
      </c>
    </row>
    <row r="16" spans="1:4">
      <c r="A16" s="3" t="s">
        <v>446</v>
      </c>
    </row>
    <row r="17" spans="1:4">
      <c r="A17" s="4" t="s">
        <v>451</v>
      </c>
      <c r="C17" s="4" t="s">
        <v>315</v>
      </c>
    </row>
    <row r="18" spans="1:4">
      <c r="A18" s="4" t="s">
        <v>453</v>
      </c>
    </row>
    <row r="19" spans="1:4">
      <c r="A19" s="3" t="s">
        <v>446</v>
      </c>
    </row>
    <row r="20" spans="1:4">
      <c r="A20" s="4" t="s">
        <v>447</v>
      </c>
      <c r="C20" s="7" t="n">
        <v>117582</v>
      </c>
      <c r="D20" s="5" t="n">
        <v>97513</v>
      </c>
    </row>
    <row r="21" spans="1:4">
      <c r="A21" s="4" t="s">
        <v>454</v>
      </c>
    </row>
    <row r="22" spans="1:4">
      <c r="A22" s="3" t="s">
        <v>446</v>
      </c>
    </row>
    <row r="23" spans="1:4">
      <c r="A23" s="4" t="s">
        <v>447</v>
      </c>
      <c r="C23" s="5" t="n">
        <v>15560</v>
      </c>
      <c r="D23" s="5" t="n">
        <v>26948</v>
      </c>
    </row>
    <row r="24" spans="1:4">
      <c r="A24" s="4" t="s">
        <v>455</v>
      </c>
    </row>
    <row r="25" spans="1:4">
      <c r="A25" s="3" t="s">
        <v>446</v>
      </c>
    </row>
    <row r="26" spans="1:4">
      <c r="A26" s="4" t="s">
        <v>447</v>
      </c>
      <c r="C26" s="5" t="n">
        <v>68142</v>
      </c>
      <c r="D26" s="5" t="n">
        <v>63998</v>
      </c>
    </row>
    <row r="27" spans="1:4">
      <c r="A27" s="4" t="s">
        <v>456</v>
      </c>
    </row>
    <row r="28" spans="1:4">
      <c r="A28" s="3" t="s">
        <v>446</v>
      </c>
    </row>
    <row r="29" spans="1:4">
      <c r="A29" s="4" t="s">
        <v>447</v>
      </c>
      <c r="C29" s="5" t="n">
        <v>291</v>
      </c>
      <c r="D29" s="5" t="n">
        <v>569</v>
      </c>
    </row>
    <row r="30" spans="1:4">
      <c r="A30" s="4" t="s">
        <v>392</v>
      </c>
    </row>
    <row r="31" spans="1:4">
      <c r="A31" s="3" t="s">
        <v>446</v>
      </c>
    </row>
    <row r="32" spans="1:4">
      <c r="A32" s="4" t="s">
        <v>447</v>
      </c>
      <c r="C32" s="5" t="n">
        <v>81196</v>
      </c>
      <c r="D32" s="5" t="n">
        <v>76479</v>
      </c>
    </row>
    <row r="33" spans="1:4">
      <c r="A33" s="4" t="s">
        <v>457</v>
      </c>
    </row>
    <row r="34" spans="1:4">
      <c r="A34" s="3" t="s">
        <v>446</v>
      </c>
    </row>
    <row r="35" spans="1:4">
      <c r="A35" s="4" t="s">
        <v>447</v>
      </c>
      <c r="C35" s="5" t="n">
        <v>72673</v>
      </c>
      <c r="D35" s="5" t="n">
        <v>67846</v>
      </c>
    </row>
    <row r="36" spans="1:4">
      <c r="A36" s="4" t="s">
        <v>458</v>
      </c>
    </row>
    <row r="37" spans="1:4">
      <c r="A37" s="3" t="s">
        <v>446</v>
      </c>
    </row>
    <row r="38" spans="1:4">
      <c r="A38" s="4" t="s">
        <v>447</v>
      </c>
      <c r="C38" s="5" t="n">
        <v>3584</v>
      </c>
      <c r="D38" s="5" t="n">
        <v>3323</v>
      </c>
    </row>
    <row r="39" spans="1:4">
      <c r="A39" s="4" t="s">
        <v>459</v>
      </c>
    </row>
    <row r="40" spans="1:4">
      <c r="A40" s="3" t="s">
        <v>446</v>
      </c>
    </row>
    <row r="41" spans="1:4">
      <c r="A41" s="4" t="s">
        <v>447</v>
      </c>
      <c r="C41" s="5" t="n">
        <v>1325</v>
      </c>
      <c r="D41" s="5" t="n">
        <v>1304</v>
      </c>
    </row>
    <row r="42" spans="1:4">
      <c r="A42" s="4" t="s">
        <v>460</v>
      </c>
    </row>
    <row r="43" spans="1:4">
      <c r="A43" s="3" t="s">
        <v>446</v>
      </c>
    </row>
    <row r="44" spans="1:4">
      <c r="A44" s="4" t="s">
        <v>447</v>
      </c>
      <c r="C44" s="5" t="n">
        <v>3614</v>
      </c>
      <c r="D44" s="5" t="n">
        <v>3828</v>
      </c>
    </row>
    <row r="45" spans="1:4">
      <c r="A45" s="4" t="s">
        <v>461</v>
      </c>
    </row>
    <row r="46" spans="1:4">
      <c r="A46" s="3" t="s">
        <v>446</v>
      </c>
    </row>
    <row r="47" spans="1:4">
      <c r="A47" s="4" t="s">
        <v>447</v>
      </c>
      <c r="C47" s="5" t="n">
        <v>0</v>
      </c>
      <c r="D47" s="5" t="n">
        <v>178</v>
      </c>
    </row>
    <row r="48" spans="1:4">
      <c r="A48" s="4" t="s">
        <v>393</v>
      </c>
    </row>
    <row r="49" spans="1:4">
      <c r="A49" s="3" t="s">
        <v>446</v>
      </c>
    </row>
    <row r="50" spans="1:4">
      <c r="A50" s="4" t="s">
        <v>447</v>
      </c>
      <c r="C50" s="5" t="n">
        <v>1191711</v>
      </c>
      <c r="D50" s="5" t="n">
        <v>1188680</v>
      </c>
    </row>
    <row r="51" spans="1:4">
      <c r="A51" s="4" t="s">
        <v>462</v>
      </c>
    </row>
    <row r="52" spans="1:4">
      <c r="A52" s="3" t="s">
        <v>446</v>
      </c>
    </row>
    <row r="53" spans="1:4">
      <c r="A53" s="4" t="s">
        <v>447</v>
      </c>
      <c r="C53" s="5" t="n">
        <v>1042821</v>
      </c>
      <c r="D53" s="5" t="n">
        <v>1053701</v>
      </c>
    </row>
    <row r="54" spans="1:4">
      <c r="A54" s="4" t="s">
        <v>463</v>
      </c>
    </row>
    <row r="55" spans="1:4">
      <c r="A55" s="3" t="s">
        <v>446</v>
      </c>
    </row>
    <row r="56" spans="1:4">
      <c r="A56" s="4" t="s">
        <v>447</v>
      </c>
      <c r="C56" s="5" t="n">
        <v>84787</v>
      </c>
      <c r="D56" s="5" t="n">
        <v>65182</v>
      </c>
    </row>
    <row r="57" spans="1:4">
      <c r="A57" s="4" t="s">
        <v>464</v>
      </c>
    </row>
    <row r="58" spans="1:4">
      <c r="A58" s="3" t="s">
        <v>446</v>
      </c>
    </row>
    <row r="59" spans="1:4">
      <c r="A59" s="4" t="s">
        <v>447</v>
      </c>
      <c r="C59" s="5" t="n">
        <v>11120</v>
      </c>
      <c r="D59" s="5" t="n">
        <v>22401</v>
      </c>
    </row>
    <row r="60" spans="1:4">
      <c r="A60" s="4" t="s">
        <v>465</v>
      </c>
    </row>
    <row r="61" spans="1:4">
      <c r="A61" s="3" t="s">
        <v>446</v>
      </c>
    </row>
    <row r="62" spans="1:4">
      <c r="A62" s="4" t="s">
        <v>447</v>
      </c>
      <c r="C62" s="5" t="n">
        <v>52889</v>
      </c>
      <c r="D62" s="5" t="n">
        <v>47223</v>
      </c>
    </row>
    <row r="63" spans="1:4">
      <c r="A63" s="4" t="s">
        <v>466</v>
      </c>
    </row>
    <row r="64" spans="1:4">
      <c r="A64" s="3" t="s">
        <v>446</v>
      </c>
    </row>
    <row r="65" spans="1:4">
      <c r="A65" s="4" t="s">
        <v>447</v>
      </c>
      <c r="C65" s="5" t="n">
        <v>94</v>
      </c>
      <c r="D65" s="5" t="n">
        <v>173</v>
      </c>
    </row>
    <row r="66" spans="1:4">
      <c r="A66" s="4" t="s">
        <v>467</v>
      </c>
    </row>
    <row r="67" spans="1:4">
      <c r="A67" s="3" t="s">
        <v>446</v>
      </c>
    </row>
    <row r="68" spans="1:4">
      <c r="A68" s="4" t="s">
        <v>447</v>
      </c>
      <c r="C68" s="5" t="n">
        <v>2354</v>
      </c>
      <c r="D68" s="5" t="n">
        <v>3042</v>
      </c>
    </row>
    <row r="69" spans="1:4">
      <c r="A69" s="4" t="s">
        <v>468</v>
      </c>
    </row>
    <row r="70" spans="1:4">
      <c r="A70" s="3" t="s">
        <v>446</v>
      </c>
    </row>
    <row r="71" spans="1:4">
      <c r="A71" s="4" t="s">
        <v>447</v>
      </c>
      <c r="C71" s="5" t="n">
        <v>2354</v>
      </c>
      <c r="D71" s="5" t="n">
        <v>3005</v>
      </c>
    </row>
    <row r="72" spans="1:4">
      <c r="A72" s="4" t="s">
        <v>469</v>
      </c>
    </row>
    <row r="73" spans="1:4">
      <c r="A73" s="3" t="s">
        <v>446</v>
      </c>
    </row>
    <row r="74" spans="1:4">
      <c r="A74" s="4" t="s">
        <v>447</v>
      </c>
      <c r="C74" s="5" t="n">
        <v>0</v>
      </c>
      <c r="D74" s="5" t="n">
        <v>0</v>
      </c>
    </row>
    <row r="75" spans="1:4">
      <c r="A75" s="4" t="s">
        <v>470</v>
      </c>
    </row>
    <row r="76" spans="1:4">
      <c r="A76" s="3" t="s">
        <v>446</v>
      </c>
    </row>
    <row r="77" spans="1:4">
      <c r="A77" s="4" t="s">
        <v>447</v>
      </c>
      <c r="C77" s="5" t="n">
        <v>0</v>
      </c>
      <c r="D77" s="5" t="n">
        <v>37</v>
      </c>
    </row>
    <row r="78" spans="1:4">
      <c r="A78" s="4" t="s">
        <v>471</v>
      </c>
    </row>
    <row r="79" spans="1:4">
      <c r="A79" s="3" t="s">
        <v>446</v>
      </c>
    </row>
    <row r="80" spans="1:4">
      <c r="A80" s="4" t="s">
        <v>447</v>
      </c>
      <c r="C80" s="5" t="n">
        <v>0</v>
      </c>
      <c r="D80" s="5" t="n">
        <v>0</v>
      </c>
    </row>
    <row r="81" spans="1:4">
      <c r="A81" s="4" t="s">
        <v>472</v>
      </c>
    </row>
    <row r="82" spans="1:4">
      <c r="A82" s="3" t="s">
        <v>446</v>
      </c>
    </row>
    <row r="83" spans="1:4">
      <c r="A83" s="4" t="s">
        <v>447</v>
      </c>
      <c r="C83" s="5" t="n">
        <v>0</v>
      </c>
      <c r="D83" s="5" t="n">
        <v>0</v>
      </c>
    </row>
    <row r="84" spans="1:4">
      <c r="A84" s="4" t="s">
        <v>395</v>
      </c>
    </row>
    <row r="85" spans="1:4">
      <c r="A85" s="3" t="s">
        <v>446</v>
      </c>
    </row>
    <row r="86" spans="1:4">
      <c r="A86" s="4" t="s">
        <v>447</v>
      </c>
      <c r="C86" s="5" t="n">
        <v>352410</v>
      </c>
      <c r="D86" s="5" t="n">
        <v>351034</v>
      </c>
    </row>
    <row r="87" spans="1:4">
      <c r="A87" s="4" t="s">
        <v>473</v>
      </c>
    </row>
    <row r="88" spans="1:4">
      <c r="A88" s="3" t="s">
        <v>446</v>
      </c>
    </row>
    <row r="89" spans="1:4">
      <c r="A89" s="4" t="s">
        <v>447</v>
      </c>
      <c r="C89" s="5" t="n">
        <v>308248</v>
      </c>
      <c r="D89" s="5" t="n">
        <v>305655</v>
      </c>
    </row>
    <row r="90" spans="1:4">
      <c r="A90" s="4" t="s">
        <v>474</v>
      </c>
    </row>
    <row r="91" spans="1:4">
      <c r="A91" s="3" t="s">
        <v>446</v>
      </c>
    </row>
    <row r="92" spans="1:4">
      <c r="A92" s="4" t="s">
        <v>447</v>
      </c>
      <c r="C92" s="5" t="n">
        <v>29211</v>
      </c>
      <c r="D92" s="5" t="n">
        <v>29008</v>
      </c>
    </row>
    <row r="93" spans="1:4">
      <c r="A93" s="4" t="s">
        <v>475</v>
      </c>
    </row>
    <row r="94" spans="1:4">
      <c r="A94" s="3" t="s">
        <v>446</v>
      </c>
    </row>
    <row r="95" spans="1:4">
      <c r="A95" s="4" t="s">
        <v>447</v>
      </c>
      <c r="C95" s="5" t="n">
        <v>3115</v>
      </c>
      <c r="D95" s="5" t="n">
        <v>3206</v>
      </c>
    </row>
    <row r="96" spans="1:4">
      <c r="A96" s="4" t="s">
        <v>476</v>
      </c>
    </row>
    <row r="97" spans="1:4">
      <c r="A97" s="3" t="s">
        <v>446</v>
      </c>
    </row>
    <row r="98" spans="1:4">
      <c r="A98" s="4" t="s">
        <v>447</v>
      </c>
      <c r="C98" s="5" t="n">
        <v>11639</v>
      </c>
      <c r="D98" s="5" t="n">
        <v>12947</v>
      </c>
    </row>
    <row r="99" spans="1:4">
      <c r="A99" s="4" t="s">
        <v>477</v>
      </c>
    </row>
    <row r="100" spans="1:4">
      <c r="A100" s="3" t="s">
        <v>446</v>
      </c>
    </row>
    <row r="101" spans="1:4">
      <c r="A101" s="4" t="s">
        <v>447</v>
      </c>
      <c r="C101" s="5" t="n">
        <v>197</v>
      </c>
      <c r="D101" s="5" t="n">
        <v>218</v>
      </c>
    </row>
    <row r="102" spans="1:4">
      <c r="A102" s="4" t="s">
        <v>396</v>
      </c>
    </row>
    <row r="103" spans="1:4">
      <c r="A103" s="3" t="s">
        <v>446</v>
      </c>
    </row>
    <row r="104" spans="1:4">
      <c r="A104" s="4" t="s">
        <v>447</v>
      </c>
      <c r="C104" s="5" t="n">
        <v>64817</v>
      </c>
      <c r="D104" s="5" t="n">
        <v>67358</v>
      </c>
    </row>
    <row r="105" spans="1:4">
      <c r="A105" s="4" t="s">
        <v>478</v>
      </c>
    </row>
    <row r="106" spans="1:4">
      <c r="A106" s="3" t="s">
        <v>446</v>
      </c>
    </row>
    <row r="107" spans="1:4">
      <c r="A107" s="4" t="s">
        <v>447</v>
      </c>
      <c r="C107" s="5" t="n">
        <v>64700</v>
      </c>
      <c r="D107" s="5" t="n">
        <v>66817</v>
      </c>
    </row>
    <row r="108" spans="1:4">
      <c r="A108" s="4" t="s">
        <v>479</v>
      </c>
    </row>
    <row r="109" spans="1:4">
      <c r="A109" s="3" t="s">
        <v>446</v>
      </c>
    </row>
    <row r="110" spans="1:4">
      <c r="A110" s="4" t="s">
        <v>447</v>
      </c>
      <c r="B110" s="4" t="s">
        <v>408</v>
      </c>
      <c r="C110" s="5" t="n">
        <v>117</v>
      </c>
      <c r="D110" s="5" t="n">
        <v>541</v>
      </c>
    </row>
    <row r="111" spans="1:4">
      <c r="A111" s="4" t="s">
        <v>397</v>
      </c>
    </row>
    <row r="112" spans="1:4">
      <c r="A112" s="3" t="s">
        <v>446</v>
      </c>
    </row>
    <row r="113" spans="1:4">
      <c r="A113" s="4" t="s">
        <v>447</v>
      </c>
      <c r="C113" s="5" t="n">
        <v>720696</v>
      </c>
      <c r="D113" s="5" t="n">
        <v>709570</v>
      </c>
    </row>
    <row r="114" spans="1:4">
      <c r="A114" s="4" t="s">
        <v>480</v>
      </c>
    </row>
    <row r="115" spans="1:4">
      <c r="A115" s="3" t="s">
        <v>446</v>
      </c>
    </row>
    <row r="116" spans="1:4">
      <c r="A116" s="4" t="s">
        <v>447</v>
      </c>
      <c r="C116" s="5" t="n">
        <v>710445</v>
      </c>
      <c r="D116" s="5" t="n">
        <v>695034</v>
      </c>
    </row>
    <row r="117" spans="1:4">
      <c r="A117" s="4" t="s">
        <v>481</v>
      </c>
    </row>
    <row r="118" spans="1:4">
      <c r="A118" s="3" t="s">
        <v>446</v>
      </c>
    </row>
    <row r="119" spans="1:4">
      <c r="A119" s="4" t="s">
        <v>447</v>
      </c>
      <c r="B119" s="4" t="s">
        <v>408</v>
      </c>
      <c r="C119" s="5" t="n">
        <v>10251</v>
      </c>
      <c r="D119" s="5" t="n">
        <v>14536</v>
      </c>
    </row>
    <row r="120" spans="1:4">
      <c r="A120" s="4" t="s">
        <v>398</v>
      </c>
    </row>
    <row r="121" spans="1:4">
      <c r="A121" s="3" t="s">
        <v>446</v>
      </c>
    </row>
    <row r="122" spans="1:4">
      <c r="A122" s="4" t="s">
        <v>447</v>
      </c>
      <c r="C122" s="5" t="n">
        <v>102432</v>
      </c>
      <c r="D122" s="5" t="n">
        <v>99356</v>
      </c>
    </row>
    <row r="123" spans="1:4">
      <c r="A123" s="4" t="s">
        <v>482</v>
      </c>
    </row>
    <row r="124" spans="1:4">
      <c r="A124" s="3" t="s">
        <v>446</v>
      </c>
    </row>
    <row r="125" spans="1:4">
      <c r="A125" s="4" t="s">
        <v>447</v>
      </c>
      <c r="C125" s="5" t="n">
        <v>101829</v>
      </c>
      <c r="D125" s="5" t="n">
        <v>98800</v>
      </c>
    </row>
    <row r="126" spans="1:4">
      <c r="A126" s="4" t="s">
        <v>483</v>
      </c>
    </row>
    <row r="127" spans="1:4">
      <c r="A127" s="3" t="s">
        <v>446</v>
      </c>
    </row>
    <row r="128" spans="1:4">
      <c r="A128" s="4" t="s">
        <v>447</v>
      </c>
      <c r="B128" s="4" t="s">
        <v>408</v>
      </c>
      <c r="C128" s="5" t="n">
        <v>603</v>
      </c>
      <c r="D128" s="5" t="n">
        <v>556</v>
      </c>
    </row>
    <row r="129" spans="1:4">
      <c r="A129" s="4" t="s">
        <v>399</v>
      </c>
    </row>
    <row r="130" spans="1:4">
      <c r="A130" s="3" t="s">
        <v>446</v>
      </c>
    </row>
    <row r="131" spans="1:4">
      <c r="A131" s="4" t="s">
        <v>447</v>
      </c>
      <c r="C131" s="5" t="n">
        <v>145376</v>
      </c>
      <c r="D131" s="5" t="n">
        <v>137754</v>
      </c>
    </row>
    <row r="132" spans="1:4">
      <c r="A132" s="4" t="s">
        <v>484</v>
      </c>
    </row>
    <row r="133" spans="1:4">
      <c r="A133" s="3" t="s">
        <v>446</v>
      </c>
    </row>
    <row r="134" spans="1:4">
      <c r="A134" s="4" t="s">
        <v>447</v>
      </c>
      <c r="C134" s="5" t="n">
        <v>145319</v>
      </c>
      <c r="D134" s="5" t="n">
        <v>137692</v>
      </c>
    </row>
    <row r="135" spans="1:4">
      <c r="A135" s="4" t="s">
        <v>485</v>
      </c>
    </row>
    <row r="136" spans="1:4">
      <c r="A136" s="3" t="s">
        <v>446</v>
      </c>
    </row>
    <row r="137" spans="1:4">
      <c r="A137" s="4" t="s">
        <v>447</v>
      </c>
      <c r="B137" s="4" t="s">
        <v>408</v>
      </c>
      <c r="C137" s="5" t="n">
        <v>57</v>
      </c>
      <c r="D137" s="5" t="n">
        <v>62</v>
      </c>
    </row>
    <row r="138" spans="1:4">
      <c r="A138" s="4" t="s">
        <v>400</v>
      </c>
    </row>
    <row r="139" spans="1:4">
      <c r="A139" s="3" t="s">
        <v>446</v>
      </c>
    </row>
    <row r="140" spans="1:4">
      <c r="A140" s="4" t="s">
        <v>447</v>
      </c>
      <c r="C140" s="5" t="n">
        <v>508050</v>
      </c>
      <c r="D140" s="5" t="n">
        <v>489667</v>
      </c>
    </row>
    <row r="141" spans="1:4">
      <c r="A141" s="4" t="s">
        <v>486</v>
      </c>
    </row>
    <row r="142" spans="1:4">
      <c r="A142" s="3" t="s">
        <v>446</v>
      </c>
    </row>
    <row r="143" spans="1:4">
      <c r="A143" s="4" t="s">
        <v>447</v>
      </c>
      <c r="C143" s="5" t="n">
        <v>507729</v>
      </c>
      <c r="D143" s="5" t="n">
        <v>489019</v>
      </c>
    </row>
    <row r="144" spans="1:4">
      <c r="A144" s="4" t="s">
        <v>487</v>
      </c>
    </row>
    <row r="145" spans="1:4">
      <c r="A145" s="3" t="s">
        <v>446</v>
      </c>
    </row>
    <row r="146" spans="1:4">
      <c r="A146" s="4" t="s">
        <v>447</v>
      </c>
      <c r="B146" s="4" t="s">
        <v>408</v>
      </c>
      <c r="C146" s="5" t="n">
        <v>321</v>
      </c>
      <c r="D146" s="5" t="n">
        <v>648</v>
      </c>
    </row>
    <row r="147" spans="1:4">
      <c r="A147" s="4" t="s">
        <v>488</v>
      </c>
    </row>
    <row r="148" spans="1:4">
      <c r="A148" s="3" t="s">
        <v>446</v>
      </c>
    </row>
    <row r="149" spans="1:4">
      <c r="A149" s="4" t="s">
        <v>447</v>
      </c>
      <c r="C149" s="5" t="n">
        <v>1541371</v>
      </c>
      <c r="D149" s="5" t="n">
        <v>1503705</v>
      </c>
    </row>
    <row r="150" spans="1:4">
      <c r="A150" s="4" t="s">
        <v>489</v>
      </c>
    </row>
    <row r="151" spans="1:4">
      <c r="A151" s="3" t="s">
        <v>446</v>
      </c>
    </row>
    <row r="152" spans="1:4">
      <c r="A152" s="4" t="s">
        <v>447</v>
      </c>
      <c r="C152" s="5" t="n">
        <v>1530022</v>
      </c>
      <c r="D152" s="5" t="n">
        <v>1487362</v>
      </c>
    </row>
    <row r="153" spans="1:4">
      <c r="A153" s="4" t="s">
        <v>490</v>
      </c>
    </row>
    <row r="154" spans="1:4">
      <c r="A154" s="3" t="s">
        <v>446</v>
      </c>
    </row>
    <row r="155" spans="1:4">
      <c r="A155" s="4" t="s">
        <v>447</v>
      </c>
      <c r="B155" s="4" t="s">
        <v>408</v>
      </c>
      <c r="C155" s="7" t="n">
        <v>11349</v>
      </c>
      <c r="D155" s="7" t="n">
        <v>16343</v>
      </c>
    </row>
    <row r="156" spans="1:4"/>
    <row r="157" spans="1:4">
      <c r="A157" s="4" t="s">
        <v>408</v>
      </c>
      <c r="B157" s="4" t="s">
        <v>491</v>
      </c>
    </row>
  </sheetData>
  <mergeCells count="3">
    <mergeCell ref="A1:B2"/>
    <mergeCell ref="A156:C156"/>
    <mergeCell ref="B157:C15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5"/>
    <col customWidth="1" max="6" min="6" width="14"/>
    <col customWidth="1" max="7" min="7" width="16"/>
  </cols>
  <sheetData>
    <row r="1" spans="1:7">
      <c r="A1" s="1" t="s">
        <v>492</v>
      </c>
      <c r="C1" s="2" t="s">
        <v>76</v>
      </c>
      <c r="E1" s="2" t="s">
        <v>1</v>
      </c>
      <c r="G1" s="2" t="s">
        <v>493</v>
      </c>
    </row>
    <row r="2" spans="1:7">
      <c r="C2" s="2" t="s">
        <v>2</v>
      </c>
      <c r="D2" s="2" t="s">
        <v>77</v>
      </c>
      <c r="E2" s="2" t="s">
        <v>2</v>
      </c>
      <c r="F2" s="2" t="s">
        <v>77</v>
      </c>
      <c r="G2" s="2" t="s">
        <v>28</v>
      </c>
    </row>
    <row r="3" spans="1:7">
      <c r="A3" s="3" t="s">
        <v>494</v>
      </c>
    </row>
    <row r="4" spans="1:7">
      <c r="A4" s="4" t="s">
        <v>495</v>
      </c>
      <c r="C4" s="7" t="n">
        <v>907</v>
      </c>
      <c r="D4" s="7" t="n">
        <v>1319</v>
      </c>
      <c r="E4" s="7" t="n">
        <v>907</v>
      </c>
      <c r="F4" s="7" t="n">
        <v>1319</v>
      </c>
      <c r="G4" s="7" t="n">
        <v>991</v>
      </c>
    </row>
    <row r="5" spans="1:7">
      <c r="A5" s="3" t="s">
        <v>496</v>
      </c>
    </row>
    <row r="6" spans="1:7">
      <c r="A6" s="4" t="s">
        <v>497</v>
      </c>
      <c r="C6" s="5" t="n">
        <v>46743</v>
      </c>
      <c r="D6" s="5" t="n">
        <v>50729</v>
      </c>
      <c r="E6" s="5" t="n">
        <v>46743</v>
      </c>
      <c r="F6" s="5" t="n">
        <v>50729</v>
      </c>
      <c r="G6" s="5" t="n">
        <v>47412</v>
      </c>
    </row>
    <row r="7" spans="1:7">
      <c r="A7" s="4" t="s">
        <v>498</v>
      </c>
      <c r="C7" s="5" t="n">
        <v>51443</v>
      </c>
      <c r="D7" s="5" t="n">
        <v>54443</v>
      </c>
      <c r="E7" s="5" t="n">
        <v>51443</v>
      </c>
      <c r="F7" s="5" t="n">
        <v>54443</v>
      </c>
      <c r="G7" s="5" t="n">
        <v>52212</v>
      </c>
    </row>
    <row r="8" spans="1:7">
      <c r="A8" s="4" t="s">
        <v>495</v>
      </c>
      <c r="C8" s="5" t="n">
        <v>907</v>
      </c>
      <c r="D8" s="5" t="n">
        <v>1319</v>
      </c>
      <c r="E8" s="5" t="n">
        <v>907</v>
      </c>
      <c r="F8" s="5" t="n">
        <v>1319</v>
      </c>
      <c r="G8" s="5" t="n">
        <v>991</v>
      </c>
    </row>
    <row r="9" spans="1:7">
      <c r="A9" s="4" t="s">
        <v>499</v>
      </c>
      <c r="C9" s="5" t="n">
        <v>47198</v>
      </c>
      <c r="D9" s="5" t="n">
        <v>51594</v>
      </c>
      <c r="E9" s="5" t="n">
        <v>48001</v>
      </c>
      <c r="F9" s="5" t="n">
        <v>51214</v>
      </c>
      <c r="G9" s="5" t="n">
        <v>49343</v>
      </c>
    </row>
    <row r="10" spans="1:7">
      <c r="A10" s="4" t="s">
        <v>500</v>
      </c>
      <c r="B10" s="4" t="s">
        <v>408</v>
      </c>
      <c r="C10" s="5" t="n">
        <v>585</v>
      </c>
      <c r="D10" s="5" t="n">
        <v>541</v>
      </c>
      <c r="E10" s="5" t="n">
        <v>1126</v>
      </c>
      <c r="F10" s="5" t="n">
        <v>1090</v>
      </c>
      <c r="G10" s="5" t="n">
        <v>2127</v>
      </c>
    </row>
    <row r="11" spans="1:7">
      <c r="A11" s="4" t="s">
        <v>392</v>
      </c>
    </row>
    <row r="12" spans="1:7">
      <c r="A12" s="3" t="s">
        <v>501</v>
      </c>
    </row>
    <row r="13" spans="1:7">
      <c r="A13" s="4" t="s">
        <v>502</v>
      </c>
      <c r="C13" s="5" t="n">
        <v>4299</v>
      </c>
      <c r="D13" s="5" t="n">
        <v>4707</v>
      </c>
      <c r="E13" s="5" t="n">
        <v>4299</v>
      </c>
      <c r="F13" s="5" t="n">
        <v>4707</v>
      </c>
      <c r="G13" s="5" t="n">
        <v>4431</v>
      </c>
    </row>
    <row r="14" spans="1:7">
      <c r="A14" s="4" t="s">
        <v>498</v>
      </c>
      <c r="C14" s="5" t="n">
        <v>4299</v>
      </c>
      <c r="D14" s="5" t="n">
        <v>4709</v>
      </c>
      <c r="E14" s="5" t="n">
        <v>4299</v>
      </c>
      <c r="F14" s="5" t="n">
        <v>4709</v>
      </c>
      <c r="G14" s="5" t="n">
        <v>4439</v>
      </c>
    </row>
    <row r="15" spans="1:7">
      <c r="A15" s="4" t="s">
        <v>499</v>
      </c>
      <c r="C15" s="5" t="n">
        <v>4353</v>
      </c>
      <c r="D15" s="5" t="n">
        <v>5041</v>
      </c>
      <c r="E15" s="5" t="n">
        <v>4261</v>
      </c>
      <c r="F15" s="5" t="n">
        <v>5101</v>
      </c>
      <c r="G15" s="5" t="n">
        <v>4835</v>
      </c>
    </row>
    <row r="16" spans="1:7">
      <c r="A16" s="4" t="s">
        <v>500</v>
      </c>
      <c r="B16" s="4" t="s">
        <v>408</v>
      </c>
      <c r="C16" s="5" t="n">
        <v>69</v>
      </c>
      <c r="D16" s="5" t="n">
        <v>49</v>
      </c>
      <c r="E16" s="5" t="n">
        <v>106</v>
      </c>
      <c r="F16" s="5" t="n">
        <v>86</v>
      </c>
      <c r="G16" s="5" t="n">
        <v>200</v>
      </c>
    </row>
    <row r="17" spans="1:7">
      <c r="A17" s="3" t="s">
        <v>494</v>
      </c>
    </row>
    <row r="18" spans="1:7">
      <c r="A18" s="4" t="s">
        <v>502</v>
      </c>
      <c r="D18" s="5" t="n">
        <v>153</v>
      </c>
      <c r="F18" s="5" t="n">
        <v>153</v>
      </c>
      <c r="G18" s="5" t="n">
        <v>153</v>
      </c>
    </row>
    <row r="19" spans="1:7">
      <c r="A19" s="4" t="s">
        <v>498</v>
      </c>
      <c r="D19" s="5" t="n">
        <v>174</v>
      </c>
      <c r="F19" s="5" t="n">
        <v>174</v>
      </c>
      <c r="G19" s="5" t="n">
        <v>173</v>
      </c>
    </row>
    <row r="20" spans="1:7">
      <c r="A20" s="4" t="s">
        <v>495</v>
      </c>
      <c r="C20" s="5" t="n">
        <v>0</v>
      </c>
      <c r="D20" s="5" t="n">
        <v>25</v>
      </c>
      <c r="E20" s="5" t="n">
        <v>0</v>
      </c>
      <c r="F20" s="5" t="n">
        <v>25</v>
      </c>
      <c r="G20" s="5" t="n">
        <v>25</v>
      </c>
    </row>
    <row r="21" spans="1:7">
      <c r="A21" s="4" t="s">
        <v>499</v>
      </c>
      <c r="D21" s="5" t="n">
        <v>153</v>
      </c>
      <c r="F21" s="5" t="n">
        <v>157</v>
      </c>
      <c r="G21" s="5" t="n">
        <v>155</v>
      </c>
    </row>
    <row r="22" spans="1:7">
      <c r="A22" s="4" t="s">
        <v>500</v>
      </c>
      <c r="B22" s="4" t="s">
        <v>408</v>
      </c>
      <c r="D22" s="5" t="n">
        <v>0</v>
      </c>
      <c r="F22" s="5" t="n">
        <v>0</v>
      </c>
      <c r="G22" s="5" t="n">
        <v>0</v>
      </c>
    </row>
    <row r="23" spans="1:7">
      <c r="A23" s="3" t="s">
        <v>496</v>
      </c>
    </row>
    <row r="24" spans="1:7">
      <c r="A24" s="4" t="s">
        <v>497</v>
      </c>
      <c r="C24" s="5" t="n">
        <v>4299</v>
      </c>
      <c r="D24" s="5" t="n">
        <v>4860</v>
      </c>
      <c r="E24" s="5" t="n">
        <v>4299</v>
      </c>
      <c r="F24" s="5" t="n">
        <v>4860</v>
      </c>
      <c r="G24" s="5" t="n">
        <v>4584</v>
      </c>
    </row>
    <row r="25" spans="1:7">
      <c r="A25" s="4" t="s">
        <v>498</v>
      </c>
      <c r="C25" s="5" t="n">
        <v>4299</v>
      </c>
      <c r="D25" s="5" t="n">
        <v>4883</v>
      </c>
      <c r="E25" s="5" t="n">
        <v>4299</v>
      </c>
      <c r="F25" s="5" t="n">
        <v>4883</v>
      </c>
      <c r="G25" s="5" t="n">
        <v>4612</v>
      </c>
    </row>
    <row r="26" spans="1:7">
      <c r="A26" s="4" t="s">
        <v>495</v>
      </c>
      <c r="C26" s="5" t="n">
        <v>0</v>
      </c>
      <c r="D26" s="5" t="n">
        <v>25</v>
      </c>
      <c r="E26" s="5" t="n">
        <v>0</v>
      </c>
      <c r="F26" s="5" t="n">
        <v>25</v>
      </c>
      <c r="G26" s="5" t="n">
        <v>25</v>
      </c>
    </row>
    <row r="27" spans="1:7">
      <c r="A27" s="4" t="s">
        <v>499</v>
      </c>
      <c r="C27" s="5" t="n">
        <v>4353</v>
      </c>
      <c r="D27" s="5" t="n">
        <v>5194</v>
      </c>
      <c r="E27" s="5" t="n">
        <v>4261</v>
      </c>
      <c r="F27" s="5" t="n">
        <v>5258</v>
      </c>
      <c r="G27" s="5" t="n">
        <v>4990</v>
      </c>
    </row>
    <row r="28" spans="1:7">
      <c r="A28" s="4" t="s">
        <v>500</v>
      </c>
      <c r="B28" s="4" t="s">
        <v>408</v>
      </c>
      <c r="C28" s="5" t="n">
        <v>69</v>
      </c>
      <c r="D28" s="5" t="n">
        <v>49</v>
      </c>
      <c r="E28" s="5" t="n">
        <v>106</v>
      </c>
      <c r="F28" s="5" t="n">
        <v>86</v>
      </c>
      <c r="G28" s="5" t="n">
        <v>200</v>
      </c>
    </row>
    <row r="29" spans="1:7">
      <c r="A29" s="4" t="s">
        <v>393</v>
      </c>
    </row>
    <row r="30" spans="1:7">
      <c r="A30" s="3" t="s">
        <v>501</v>
      </c>
    </row>
    <row r="31" spans="1:7">
      <c r="A31" s="4" t="s">
        <v>502</v>
      </c>
      <c r="C31" s="5" t="n">
        <v>29718</v>
      </c>
      <c r="D31" s="5" t="n">
        <v>27509</v>
      </c>
      <c r="E31" s="5" t="n">
        <v>29718</v>
      </c>
      <c r="F31" s="5" t="n">
        <v>27509</v>
      </c>
      <c r="G31" s="5" t="n">
        <v>28480</v>
      </c>
    </row>
    <row r="32" spans="1:7">
      <c r="A32" s="4" t="s">
        <v>498</v>
      </c>
      <c r="C32" s="5" t="n">
        <v>31653</v>
      </c>
      <c r="D32" s="5" t="n">
        <v>28195</v>
      </c>
      <c r="E32" s="5" t="n">
        <v>31653</v>
      </c>
      <c r="F32" s="5" t="n">
        <v>28195</v>
      </c>
      <c r="G32" s="5" t="n">
        <v>30365</v>
      </c>
    </row>
    <row r="33" spans="1:7">
      <c r="A33" s="4" t="s">
        <v>499</v>
      </c>
      <c r="C33" s="5" t="n">
        <v>29982</v>
      </c>
      <c r="D33" s="5" t="n">
        <v>27858</v>
      </c>
      <c r="E33" s="5" t="n">
        <v>30774</v>
      </c>
      <c r="F33" s="5" t="n">
        <v>28252</v>
      </c>
      <c r="G33" s="5" t="n">
        <v>27753</v>
      </c>
    </row>
    <row r="34" spans="1:7">
      <c r="A34" s="4" t="s">
        <v>500</v>
      </c>
      <c r="B34" s="4" t="s">
        <v>408</v>
      </c>
      <c r="C34" s="5" t="n">
        <v>372</v>
      </c>
      <c r="D34" s="5" t="n">
        <v>343</v>
      </c>
      <c r="E34" s="5" t="n">
        <v>724</v>
      </c>
      <c r="F34" s="5" t="n">
        <v>704</v>
      </c>
      <c r="G34" s="5" t="n">
        <v>1344</v>
      </c>
    </row>
    <row r="35" spans="1:7">
      <c r="A35" s="3" t="s">
        <v>494</v>
      </c>
    </row>
    <row r="36" spans="1:7">
      <c r="A36" s="4" t="s">
        <v>502</v>
      </c>
      <c r="C36" s="5" t="n">
        <v>2156</v>
      </c>
      <c r="D36" s="5" t="n">
        <v>4731</v>
      </c>
      <c r="E36" s="5" t="n">
        <v>2156</v>
      </c>
      <c r="F36" s="5" t="n">
        <v>4731</v>
      </c>
      <c r="G36" s="5" t="n">
        <v>2985</v>
      </c>
    </row>
    <row r="37" spans="1:7">
      <c r="A37" s="4" t="s">
        <v>498</v>
      </c>
      <c r="C37" s="5" t="n">
        <v>3277</v>
      </c>
      <c r="D37" s="5" t="n">
        <v>5833</v>
      </c>
      <c r="E37" s="5" t="n">
        <v>3277</v>
      </c>
      <c r="F37" s="5" t="n">
        <v>5833</v>
      </c>
      <c r="G37" s="5" t="n">
        <v>4095</v>
      </c>
    </row>
    <row r="38" spans="1:7">
      <c r="A38" s="4" t="s">
        <v>495</v>
      </c>
      <c r="C38" s="5" t="n">
        <v>807</v>
      </c>
      <c r="D38" s="5" t="n">
        <v>1227</v>
      </c>
      <c r="E38" s="5" t="n">
        <v>807</v>
      </c>
      <c r="F38" s="5" t="n">
        <v>1227</v>
      </c>
      <c r="G38" s="5" t="n">
        <v>966</v>
      </c>
    </row>
    <row r="39" spans="1:7">
      <c r="A39" s="4" t="s">
        <v>499</v>
      </c>
      <c r="C39" s="5" t="n">
        <v>2199</v>
      </c>
      <c r="D39" s="5" t="n">
        <v>4745</v>
      </c>
      <c r="E39" s="5" t="n">
        <v>2166</v>
      </c>
      <c r="F39" s="5" t="n">
        <v>4362</v>
      </c>
      <c r="G39" s="5" t="n">
        <v>3932</v>
      </c>
    </row>
    <row r="40" spans="1:7">
      <c r="A40" s="4" t="s">
        <v>500</v>
      </c>
      <c r="B40" s="4" t="s">
        <v>408</v>
      </c>
      <c r="C40" s="5" t="n">
        <v>1</v>
      </c>
      <c r="D40" s="5" t="n">
        <v>5</v>
      </c>
      <c r="E40" s="5" t="n">
        <v>1</v>
      </c>
      <c r="F40" s="5" t="n">
        <v>5</v>
      </c>
      <c r="G40" s="5" t="n">
        <v>8</v>
      </c>
    </row>
    <row r="41" spans="1:7">
      <c r="A41" s="3" t="s">
        <v>496</v>
      </c>
    </row>
    <row r="42" spans="1:7">
      <c r="A42" s="4" t="s">
        <v>497</v>
      </c>
      <c r="C42" s="5" t="n">
        <v>31874</v>
      </c>
      <c r="D42" s="5" t="n">
        <v>32240</v>
      </c>
      <c r="E42" s="5" t="n">
        <v>31874</v>
      </c>
      <c r="F42" s="5" t="n">
        <v>32240</v>
      </c>
      <c r="G42" s="5" t="n">
        <v>31465</v>
      </c>
    </row>
    <row r="43" spans="1:7">
      <c r="A43" s="4" t="s">
        <v>498</v>
      </c>
      <c r="C43" s="5" t="n">
        <v>34930</v>
      </c>
      <c r="D43" s="5" t="n">
        <v>34028</v>
      </c>
      <c r="E43" s="5" t="n">
        <v>34930</v>
      </c>
      <c r="F43" s="5" t="n">
        <v>34028</v>
      </c>
      <c r="G43" s="5" t="n">
        <v>34460</v>
      </c>
    </row>
    <row r="44" spans="1:7">
      <c r="A44" s="4" t="s">
        <v>495</v>
      </c>
      <c r="C44" s="5" t="n">
        <v>807</v>
      </c>
      <c r="D44" s="5" t="n">
        <v>1227</v>
      </c>
      <c r="E44" s="5" t="n">
        <v>807</v>
      </c>
      <c r="F44" s="5" t="n">
        <v>1227</v>
      </c>
      <c r="G44" s="5" t="n">
        <v>966</v>
      </c>
    </row>
    <row r="45" spans="1:7">
      <c r="A45" s="4" t="s">
        <v>499</v>
      </c>
      <c r="C45" s="5" t="n">
        <v>32181</v>
      </c>
      <c r="D45" s="5" t="n">
        <v>32603</v>
      </c>
      <c r="E45" s="5" t="n">
        <v>32940</v>
      </c>
      <c r="F45" s="5" t="n">
        <v>32614</v>
      </c>
      <c r="G45" s="5" t="n">
        <v>31685</v>
      </c>
    </row>
    <row r="46" spans="1:7">
      <c r="A46" s="4" t="s">
        <v>500</v>
      </c>
      <c r="B46" s="4" t="s">
        <v>408</v>
      </c>
      <c r="C46" s="5" t="n">
        <v>373</v>
      </c>
      <c r="D46" s="5" t="n">
        <v>348</v>
      </c>
      <c r="E46" s="5" t="n">
        <v>725</v>
      </c>
      <c r="F46" s="5" t="n">
        <v>709</v>
      </c>
      <c r="G46" s="5" t="n">
        <v>1352</v>
      </c>
    </row>
    <row r="47" spans="1:7">
      <c r="A47" s="4" t="s">
        <v>394</v>
      </c>
    </row>
    <row r="48" spans="1:7">
      <c r="A48" s="3" t="s">
        <v>501</v>
      </c>
    </row>
    <row r="49" spans="1:7">
      <c r="A49" s="4" t="s">
        <v>502</v>
      </c>
      <c r="D49" s="5" t="n">
        <v>130</v>
      </c>
      <c r="F49" s="5" t="n">
        <v>130</v>
      </c>
      <c r="G49" s="5" t="n">
        <v>0</v>
      </c>
    </row>
    <row r="50" spans="1:7">
      <c r="A50" s="4" t="s">
        <v>498</v>
      </c>
      <c r="D50" s="5" t="n">
        <v>130</v>
      </c>
      <c r="F50" s="5" t="n">
        <v>130</v>
      </c>
      <c r="G50" s="5" t="n">
        <v>0</v>
      </c>
    </row>
    <row r="51" spans="1:7">
      <c r="A51" s="4" t="s">
        <v>499</v>
      </c>
      <c r="D51" s="5" t="n">
        <v>135</v>
      </c>
      <c r="F51" s="5" t="n">
        <v>68</v>
      </c>
      <c r="G51" s="5" t="n">
        <v>34</v>
      </c>
    </row>
    <row r="52" spans="1:7">
      <c r="A52" s="4" t="s">
        <v>500</v>
      </c>
      <c r="B52" s="4" t="s">
        <v>408</v>
      </c>
      <c r="D52" s="5" t="n">
        <v>0</v>
      </c>
      <c r="F52" s="5" t="n">
        <v>0</v>
      </c>
      <c r="G52" s="5" t="n">
        <v>0</v>
      </c>
    </row>
    <row r="53" spans="1:7">
      <c r="A53" s="3" t="s">
        <v>494</v>
      </c>
    </row>
    <row r="54" spans="1:7">
      <c r="A54" s="4" t="s">
        <v>495</v>
      </c>
      <c r="D54" s="5" t="n">
        <v>0</v>
      </c>
      <c r="F54" s="5" t="n">
        <v>0</v>
      </c>
      <c r="G54" s="5" t="n">
        <v>0</v>
      </c>
    </row>
    <row r="55" spans="1:7">
      <c r="A55" s="3" t="s">
        <v>496</v>
      </c>
    </row>
    <row r="56" spans="1:7">
      <c r="A56" s="4" t="s">
        <v>497</v>
      </c>
      <c r="D56" s="5" t="n">
        <v>130</v>
      </c>
      <c r="F56" s="5" t="n">
        <v>130</v>
      </c>
      <c r="G56" s="5" t="n">
        <v>0</v>
      </c>
    </row>
    <row r="57" spans="1:7">
      <c r="A57" s="4" t="s">
        <v>498</v>
      </c>
      <c r="D57" s="5" t="n">
        <v>130</v>
      </c>
      <c r="F57" s="5" t="n">
        <v>130</v>
      </c>
      <c r="G57" s="5" t="n">
        <v>0</v>
      </c>
    </row>
    <row r="58" spans="1:7">
      <c r="A58" s="4" t="s">
        <v>495</v>
      </c>
      <c r="D58" s="5" t="n">
        <v>0</v>
      </c>
      <c r="F58" s="5" t="n">
        <v>0</v>
      </c>
      <c r="G58" s="5" t="n">
        <v>0</v>
      </c>
    </row>
    <row r="59" spans="1:7">
      <c r="A59" s="4" t="s">
        <v>499</v>
      </c>
      <c r="D59" s="5" t="n">
        <v>135</v>
      </c>
      <c r="F59" s="5" t="n">
        <v>68</v>
      </c>
      <c r="G59" s="5" t="n">
        <v>34</v>
      </c>
    </row>
    <row r="60" spans="1:7">
      <c r="A60" s="4" t="s">
        <v>500</v>
      </c>
      <c r="B60" s="4" t="s">
        <v>408</v>
      </c>
      <c r="D60" s="5" t="n">
        <v>0</v>
      </c>
      <c r="F60" s="5" t="n">
        <v>0</v>
      </c>
      <c r="G60" s="5" t="n">
        <v>0</v>
      </c>
    </row>
    <row r="61" spans="1:7">
      <c r="A61" s="4" t="s">
        <v>395</v>
      </c>
    </row>
    <row r="62" spans="1:7">
      <c r="A62" s="3" t="s">
        <v>501</v>
      </c>
    </row>
    <row r="63" spans="1:7">
      <c r="A63" s="4" t="s">
        <v>502</v>
      </c>
      <c r="C63" s="5" t="n">
        <v>8606</v>
      </c>
      <c r="D63" s="5" t="n">
        <v>10719</v>
      </c>
      <c r="E63" s="5" t="n">
        <v>8606</v>
      </c>
      <c r="F63" s="5" t="n">
        <v>10719</v>
      </c>
      <c r="G63" s="5" t="n">
        <v>9481</v>
      </c>
    </row>
    <row r="64" spans="1:7">
      <c r="A64" s="4" t="s">
        <v>498</v>
      </c>
      <c r="C64" s="5" t="n">
        <v>10250</v>
      </c>
      <c r="D64" s="5" t="n">
        <v>12619</v>
      </c>
      <c r="E64" s="5" t="n">
        <v>10250</v>
      </c>
      <c r="F64" s="5" t="n">
        <v>12619</v>
      </c>
      <c r="G64" s="5" t="n">
        <v>11252</v>
      </c>
    </row>
    <row r="65" spans="1:7">
      <c r="A65" s="4" t="s">
        <v>499</v>
      </c>
      <c r="C65" s="5" t="n">
        <v>8722</v>
      </c>
      <c r="D65" s="5" t="n">
        <v>10882</v>
      </c>
      <c r="E65" s="5" t="n">
        <v>9027</v>
      </c>
      <c r="F65" s="5" t="n">
        <v>10981</v>
      </c>
      <c r="G65" s="5" t="n">
        <v>10444</v>
      </c>
    </row>
    <row r="66" spans="1:7">
      <c r="A66" s="4" t="s">
        <v>500</v>
      </c>
      <c r="B66" s="4" t="s">
        <v>408</v>
      </c>
      <c r="C66" s="5" t="n">
        <v>128</v>
      </c>
      <c r="D66" s="5" t="n">
        <v>133</v>
      </c>
      <c r="E66" s="5" t="n">
        <v>280</v>
      </c>
      <c r="F66" s="5" t="n">
        <v>273</v>
      </c>
      <c r="G66" s="5" t="n">
        <v>539</v>
      </c>
    </row>
    <row r="67" spans="1:7">
      <c r="A67" s="3" t="s">
        <v>494</v>
      </c>
    </row>
    <row r="68" spans="1:7">
      <c r="A68" s="4" t="s">
        <v>502</v>
      </c>
      <c r="C68" s="5" t="n">
        <v>343</v>
      </c>
      <c r="D68" s="5" t="n">
        <v>131</v>
      </c>
      <c r="E68" s="5" t="n">
        <v>343</v>
      </c>
      <c r="F68" s="5" t="n">
        <v>131</v>
      </c>
      <c r="G68" s="5" t="n">
        <v>0</v>
      </c>
    </row>
    <row r="69" spans="1:7">
      <c r="A69" s="4" t="s">
        <v>498</v>
      </c>
      <c r="C69" s="5" t="n">
        <v>343</v>
      </c>
      <c r="D69" s="5" t="n">
        <v>134</v>
      </c>
      <c r="E69" s="5" t="n">
        <v>343</v>
      </c>
      <c r="F69" s="5" t="n">
        <v>134</v>
      </c>
      <c r="G69" s="5" t="n">
        <v>0</v>
      </c>
    </row>
    <row r="70" spans="1:7">
      <c r="A70" s="4" t="s">
        <v>495</v>
      </c>
      <c r="C70" s="5" t="n">
        <v>100</v>
      </c>
      <c r="D70" s="5" t="n">
        <v>67</v>
      </c>
      <c r="E70" s="5" t="n">
        <v>100</v>
      </c>
      <c r="F70" s="5" t="n">
        <v>67</v>
      </c>
      <c r="G70" s="5" t="n">
        <v>0</v>
      </c>
    </row>
    <row r="71" spans="1:7">
      <c r="A71" s="4" t="s">
        <v>499</v>
      </c>
      <c r="C71" s="5" t="n">
        <v>321</v>
      </c>
      <c r="D71" s="5" t="n">
        <v>131</v>
      </c>
      <c r="E71" s="5" t="n">
        <v>161</v>
      </c>
      <c r="F71" s="5" t="n">
        <v>66</v>
      </c>
      <c r="G71" s="5" t="n">
        <v>65</v>
      </c>
    </row>
    <row r="72" spans="1:7">
      <c r="A72" s="4" t="s">
        <v>500</v>
      </c>
      <c r="B72" s="4" t="s">
        <v>408</v>
      </c>
      <c r="C72" s="5" t="n">
        <v>4</v>
      </c>
      <c r="D72" s="5" t="n">
        <v>0</v>
      </c>
      <c r="E72" s="5" t="n">
        <v>4</v>
      </c>
      <c r="F72" s="5" t="n">
        <v>0</v>
      </c>
      <c r="G72" s="5" t="n">
        <v>0</v>
      </c>
    </row>
    <row r="73" spans="1:7">
      <c r="A73" s="3" t="s">
        <v>496</v>
      </c>
    </row>
    <row r="74" spans="1:7">
      <c r="A74" s="4" t="s">
        <v>497</v>
      </c>
      <c r="C74" s="5" t="n">
        <v>8949</v>
      </c>
      <c r="D74" s="5" t="n">
        <v>10850</v>
      </c>
      <c r="E74" s="5" t="n">
        <v>8949</v>
      </c>
      <c r="F74" s="5" t="n">
        <v>10850</v>
      </c>
      <c r="G74" s="5" t="n">
        <v>9481</v>
      </c>
    </row>
    <row r="75" spans="1:7">
      <c r="A75" s="4" t="s">
        <v>498</v>
      </c>
      <c r="C75" s="5" t="n">
        <v>10593</v>
      </c>
      <c r="D75" s="5" t="n">
        <v>12753</v>
      </c>
      <c r="E75" s="5" t="n">
        <v>10593</v>
      </c>
      <c r="F75" s="5" t="n">
        <v>12753</v>
      </c>
      <c r="G75" s="5" t="n">
        <v>11252</v>
      </c>
    </row>
    <row r="76" spans="1:7">
      <c r="A76" s="4" t="s">
        <v>495</v>
      </c>
      <c r="C76" s="5" t="n">
        <v>100</v>
      </c>
      <c r="D76" s="5" t="n">
        <v>67</v>
      </c>
      <c r="E76" s="5" t="n">
        <v>100</v>
      </c>
      <c r="F76" s="5" t="n">
        <v>67</v>
      </c>
      <c r="G76" s="5" t="n">
        <v>0</v>
      </c>
    </row>
    <row r="77" spans="1:7">
      <c r="A77" s="4" t="s">
        <v>499</v>
      </c>
      <c r="C77" s="5" t="n">
        <v>9043</v>
      </c>
      <c r="D77" s="5" t="n">
        <v>11013</v>
      </c>
      <c r="E77" s="5" t="n">
        <v>9188</v>
      </c>
      <c r="F77" s="5" t="n">
        <v>11047</v>
      </c>
      <c r="G77" s="5" t="n">
        <v>10509</v>
      </c>
    </row>
    <row r="78" spans="1:7">
      <c r="A78" s="4" t="s">
        <v>500</v>
      </c>
      <c r="B78" s="4" t="s">
        <v>408</v>
      </c>
      <c r="C78" s="5" t="n">
        <v>132</v>
      </c>
      <c r="D78" s="5" t="n">
        <v>133</v>
      </c>
      <c r="E78" s="5" t="n">
        <v>284</v>
      </c>
      <c r="F78" s="5" t="n">
        <v>273</v>
      </c>
      <c r="G78" s="5" t="n">
        <v>539</v>
      </c>
    </row>
    <row r="79" spans="1:7">
      <c r="A79" s="4" t="s">
        <v>396</v>
      </c>
    </row>
    <row r="80" spans="1:7">
      <c r="A80" s="3" t="s">
        <v>501</v>
      </c>
    </row>
    <row r="81" spans="1:7">
      <c r="A81" s="4" t="s">
        <v>502</v>
      </c>
      <c r="D81" s="5" t="n">
        <v>846</v>
      </c>
      <c r="F81" s="5" t="n">
        <v>846</v>
      </c>
      <c r="G81" s="5" t="n">
        <v>318</v>
      </c>
    </row>
    <row r="82" spans="1:7">
      <c r="A82" s="4" t="s">
        <v>498</v>
      </c>
      <c r="D82" s="5" t="n">
        <v>846</v>
      </c>
      <c r="F82" s="5" t="n">
        <v>846</v>
      </c>
      <c r="G82" s="5" t="n">
        <v>318</v>
      </c>
    </row>
    <row r="83" spans="1:7">
      <c r="A83" s="4" t="s">
        <v>499</v>
      </c>
      <c r="C83" s="5" t="n">
        <v>0</v>
      </c>
      <c r="D83" s="5" t="n">
        <v>846</v>
      </c>
      <c r="E83" s="5" t="n">
        <v>159</v>
      </c>
      <c r="F83" s="5" t="n">
        <v>423</v>
      </c>
      <c r="G83" s="5" t="n">
        <v>534</v>
      </c>
    </row>
    <row r="84" spans="1:7">
      <c r="A84" s="4" t="s">
        <v>500</v>
      </c>
      <c r="B84" s="4" t="s">
        <v>408</v>
      </c>
      <c r="C84" s="5" t="n">
        <v>0</v>
      </c>
      <c r="D84" s="5" t="n">
        <v>0</v>
      </c>
      <c r="E84" s="5" t="n">
        <v>0</v>
      </c>
      <c r="F84" s="5" t="n">
        <v>0</v>
      </c>
      <c r="G84" s="5" t="n">
        <v>0</v>
      </c>
    </row>
    <row r="85" spans="1:7">
      <c r="A85" s="3" t="s">
        <v>494</v>
      </c>
    </row>
    <row r="86" spans="1:7">
      <c r="A86" s="4" t="s">
        <v>495</v>
      </c>
      <c r="D86" s="5" t="n">
        <v>0</v>
      </c>
      <c r="F86" s="5" t="n">
        <v>0</v>
      </c>
      <c r="G86" s="5" t="n">
        <v>0</v>
      </c>
    </row>
    <row r="87" spans="1:7">
      <c r="A87" s="3" t="s">
        <v>496</v>
      </c>
    </row>
    <row r="88" spans="1:7">
      <c r="A88" s="4" t="s">
        <v>497</v>
      </c>
      <c r="D88" s="5" t="n">
        <v>846</v>
      </c>
      <c r="F88" s="5" t="n">
        <v>846</v>
      </c>
      <c r="G88" s="5" t="n">
        <v>318</v>
      </c>
    </row>
    <row r="89" spans="1:7">
      <c r="A89" s="4" t="s">
        <v>498</v>
      </c>
      <c r="D89" s="5" t="n">
        <v>846</v>
      </c>
      <c r="F89" s="5" t="n">
        <v>846</v>
      </c>
      <c r="G89" s="5" t="n">
        <v>318</v>
      </c>
    </row>
    <row r="90" spans="1:7">
      <c r="A90" s="4" t="s">
        <v>495</v>
      </c>
      <c r="D90" s="5" t="n">
        <v>0</v>
      </c>
      <c r="F90" s="5" t="n">
        <v>0</v>
      </c>
      <c r="G90" s="5" t="n">
        <v>0</v>
      </c>
    </row>
    <row r="91" spans="1:7">
      <c r="A91" s="4" t="s">
        <v>499</v>
      </c>
      <c r="C91" s="5" t="n">
        <v>0</v>
      </c>
      <c r="D91" s="5" t="n">
        <v>846</v>
      </c>
      <c r="E91" s="5" t="n">
        <v>159</v>
      </c>
      <c r="F91" s="5" t="n">
        <v>423</v>
      </c>
      <c r="G91" s="5" t="n">
        <v>534</v>
      </c>
    </row>
    <row r="92" spans="1:7">
      <c r="A92" s="4" t="s">
        <v>500</v>
      </c>
      <c r="B92" s="4" t="s">
        <v>408</v>
      </c>
      <c r="C92" s="5" t="n">
        <v>0</v>
      </c>
      <c r="D92" s="5" t="n">
        <v>0</v>
      </c>
      <c r="E92" s="5" t="n">
        <v>0</v>
      </c>
      <c r="F92" s="5" t="n">
        <v>0</v>
      </c>
      <c r="G92" s="5" t="n">
        <v>0</v>
      </c>
    </row>
    <row r="93" spans="1:7">
      <c r="A93" s="4" t="s">
        <v>397</v>
      </c>
    </row>
    <row r="94" spans="1:7">
      <c r="A94" s="3" t="s">
        <v>501</v>
      </c>
    </row>
    <row r="95" spans="1:7">
      <c r="A95" s="4" t="s">
        <v>502</v>
      </c>
      <c r="C95" s="5" t="n">
        <v>1621</v>
      </c>
      <c r="D95" s="5" t="n">
        <v>1803</v>
      </c>
      <c r="E95" s="5" t="n">
        <v>1621</v>
      </c>
      <c r="F95" s="5" t="n">
        <v>1803</v>
      </c>
      <c r="G95" s="5" t="n">
        <v>1564</v>
      </c>
    </row>
    <row r="96" spans="1:7">
      <c r="A96" s="4" t="s">
        <v>498</v>
      </c>
      <c r="C96" s="5" t="n">
        <v>1621</v>
      </c>
      <c r="D96" s="5" t="n">
        <v>1803</v>
      </c>
      <c r="E96" s="5" t="n">
        <v>1621</v>
      </c>
      <c r="F96" s="5" t="n">
        <v>1803</v>
      </c>
      <c r="G96" s="5" t="n">
        <v>1570</v>
      </c>
    </row>
    <row r="97" spans="1:7">
      <c r="A97" s="4" t="s">
        <v>499</v>
      </c>
      <c r="C97" s="5" t="n">
        <v>1621</v>
      </c>
      <c r="D97" s="5" t="n">
        <v>1803</v>
      </c>
      <c r="E97" s="5" t="n">
        <v>1453</v>
      </c>
      <c r="F97" s="5" t="n">
        <v>1804</v>
      </c>
      <c r="G97" s="5" t="n">
        <v>1591</v>
      </c>
    </row>
    <row r="98" spans="1:7">
      <c r="A98" s="4" t="s">
        <v>500</v>
      </c>
      <c r="B98" s="4" t="s">
        <v>408</v>
      </c>
      <c r="C98" s="5" t="n">
        <v>11</v>
      </c>
      <c r="D98" s="5" t="n">
        <v>11</v>
      </c>
      <c r="E98" s="5" t="n">
        <v>11</v>
      </c>
      <c r="F98" s="5" t="n">
        <v>22</v>
      </c>
      <c r="G98" s="5" t="n">
        <v>36</v>
      </c>
    </row>
    <row r="99" spans="1:7">
      <c r="A99" s="3" t="s">
        <v>494</v>
      </c>
    </row>
    <row r="100" spans="1:7">
      <c r="A100" s="4" t="s">
        <v>495</v>
      </c>
      <c r="C100" s="5" t="n">
        <v>0</v>
      </c>
      <c r="D100" s="5" t="n">
        <v>0</v>
      </c>
      <c r="E100" s="5" t="n">
        <v>0</v>
      </c>
      <c r="F100" s="5" t="n">
        <v>0</v>
      </c>
      <c r="G100" s="5" t="n">
        <v>0</v>
      </c>
    </row>
    <row r="101" spans="1:7">
      <c r="A101" s="3" t="s">
        <v>496</v>
      </c>
    </row>
    <row r="102" spans="1:7">
      <c r="A102" s="4" t="s">
        <v>497</v>
      </c>
      <c r="C102" s="5" t="n">
        <v>1621</v>
      </c>
      <c r="D102" s="5" t="n">
        <v>1803</v>
      </c>
      <c r="E102" s="5" t="n">
        <v>1621</v>
      </c>
      <c r="F102" s="5" t="n">
        <v>1803</v>
      </c>
      <c r="G102" s="5" t="n">
        <v>1564</v>
      </c>
    </row>
    <row r="103" spans="1:7">
      <c r="A103" s="4" t="s">
        <v>498</v>
      </c>
      <c r="C103" s="5" t="n">
        <v>1621</v>
      </c>
      <c r="D103" s="5" t="n">
        <v>1803</v>
      </c>
      <c r="E103" s="5" t="n">
        <v>1621</v>
      </c>
      <c r="F103" s="5" t="n">
        <v>1803</v>
      </c>
      <c r="G103" s="5" t="n">
        <v>1570</v>
      </c>
    </row>
    <row r="104" spans="1:7">
      <c r="A104" s="4" t="s">
        <v>495</v>
      </c>
      <c r="C104" s="5" t="n">
        <v>0</v>
      </c>
      <c r="D104" s="5" t="n">
        <v>0</v>
      </c>
      <c r="E104" s="5" t="n">
        <v>0</v>
      </c>
      <c r="F104" s="5" t="n">
        <v>0</v>
      </c>
      <c r="G104" s="5" t="n">
        <v>0</v>
      </c>
    </row>
    <row r="105" spans="1:7">
      <c r="A105" s="4" t="s">
        <v>499</v>
      </c>
      <c r="C105" s="5" t="n">
        <v>1621</v>
      </c>
      <c r="D105" s="5" t="n">
        <v>1803</v>
      </c>
      <c r="E105" s="5" t="n">
        <v>1453</v>
      </c>
      <c r="F105" s="5" t="n">
        <v>1804</v>
      </c>
      <c r="G105" s="5" t="n">
        <v>1591</v>
      </c>
    </row>
    <row r="106" spans="1:7">
      <c r="A106" s="4" t="s">
        <v>500</v>
      </c>
      <c r="B106" s="4" t="s">
        <v>408</v>
      </c>
      <c r="C106" s="7" t="n">
        <v>11</v>
      </c>
      <c r="D106" s="7" t="n">
        <v>11</v>
      </c>
      <c r="E106" s="7" t="n">
        <v>11</v>
      </c>
      <c r="F106" s="7" t="n">
        <v>22</v>
      </c>
      <c r="G106" s="7" t="n">
        <v>36</v>
      </c>
    </row>
    <row r="107" spans="1:7"/>
    <row r="108" spans="1:7">
      <c r="A108" s="4" t="s">
        <v>408</v>
      </c>
      <c r="B108" s="4" t="s">
        <v>503</v>
      </c>
    </row>
  </sheetData>
  <mergeCells count="5">
    <mergeCell ref="A1:B2"/>
    <mergeCell ref="C1:D1"/>
    <mergeCell ref="E1:F1"/>
    <mergeCell ref="A107:F107"/>
    <mergeCell ref="B108:F10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504</v>
      </c>
      <c r="B1" s="2" t="s">
        <v>76</v>
      </c>
      <c r="D1" s="2" t="s">
        <v>1</v>
      </c>
      <c r="F1" s="2" t="s">
        <v>493</v>
      </c>
    </row>
    <row r="2" spans="1:6">
      <c r="B2" s="2" t="s">
        <v>505</v>
      </c>
      <c r="C2" s="2" t="s">
        <v>506</v>
      </c>
      <c r="D2" s="2" t="s">
        <v>505</v>
      </c>
      <c r="E2" s="2" t="s">
        <v>506</v>
      </c>
      <c r="F2" s="2" t="s">
        <v>507</v>
      </c>
    </row>
    <row r="3" spans="1:6">
      <c r="A3" s="3" t="s">
        <v>508</v>
      </c>
    </row>
    <row r="4" spans="1:6">
      <c r="A4" s="4" t="s">
        <v>509</v>
      </c>
      <c r="B4" s="5" t="n">
        <v>13</v>
      </c>
      <c r="C4" s="5" t="n">
        <v>14</v>
      </c>
      <c r="D4" s="5" t="n">
        <v>29</v>
      </c>
      <c r="E4" s="5" t="n">
        <v>18</v>
      </c>
      <c r="F4" s="5" t="n">
        <v>43</v>
      </c>
    </row>
    <row r="5" spans="1:6">
      <c r="A5" s="4" t="s">
        <v>510</v>
      </c>
      <c r="B5" s="7" t="n">
        <v>2467</v>
      </c>
      <c r="C5" s="7" t="n">
        <v>1900</v>
      </c>
      <c r="D5" s="7" t="n">
        <v>4465</v>
      </c>
      <c r="E5" s="7" t="n">
        <v>2325</v>
      </c>
      <c r="F5" s="7" t="n">
        <v>5547</v>
      </c>
    </row>
    <row r="6" spans="1:6">
      <c r="A6" s="4" t="s">
        <v>511</v>
      </c>
      <c r="B6" s="7" t="n">
        <v>100</v>
      </c>
      <c r="D6" s="7" t="n">
        <v>100</v>
      </c>
    </row>
    <row r="7" spans="1:6">
      <c r="A7" s="4" t="s">
        <v>512</v>
      </c>
      <c r="B7" s="5" t="n">
        <v>2</v>
      </c>
      <c r="C7" s="5" t="n">
        <v>0</v>
      </c>
      <c r="D7" s="5" t="n">
        <v>2</v>
      </c>
      <c r="E7" s="5" t="n">
        <v>0</v>
      </c>
    </row>
    <row r="8" spans="1:6">
      <c r="A8" s="4" t="s">
        <v>513</v>
      </c>
      <c r="B8" s="7" t="n">
        <v>42</v>
      </c>
      <c r="C8" s="7" t="n">
        <v>0</v>
      </c>
      <c r="D8" s="7" t="n">
        <v>42</v>
      </c>
      <c r="E8" s="7" t="n">
        <v>0</v>
      </c>
    </row>
    <row r="9" spans="1:6">
      <c r="A9" s="4" t="s">
        <v>514</v>
      </c>
    </row>
    <row r="10" spans="1:6">
      <c r="A10" s="3" t="s">
        <v>508</v>
      </c>
    </row>
    <row r="11" spans="1:6">
      <c r="A11" s="4" t="s">
        <v>510</v>
      </c>
      <c r="B11" s="5" t="n">
        <v>2467</v>
      </c>
      <c r="C11" s="5" t="n">
        <v>1458</v>
      </c>
      <c r="D11" s="5" t="n">
        <v>3467</v>
      </c>
      <c r="E11" s="5" t="n">
        <v>1883</v>
      </c>
      <c r="F11" s="5" t="n">
        <v>5105</v>
      </c>
    </row>
    <row r="12" spans="1:6">
      <c r="A12" s="4" t="s">
        <v>515</v>
      </c>
    </row>
    <row r="13" spans="1:6">
      <c r="A13" s="3" t="s">
        <v>508</v>
      </c>
    </row>
    <row r="14" spans="1:6">
      <c r="A14" s="4" t="s">
        <v>510</v>
      </c>
      <c r="B14" s="5" t="n">
        <v>0</v>
      </c>
      <c r="C14" s="5" t="n">
        <v>0</v>
      </c>
      <c r="D14" s="5" t="n">
        <v>0</v>
      </c>
      <c r="E14" s="5" t="n">
        <v>0</v>
      </c>
      <c r="F14" s="5" t="n">
        <v>0</v>
      </c>
    </row>
    <row r="15" spans="1:6">
      <c r="A15" s="4" t="s">
        <v>516</v>
      </c>
    </row>
    <row r="16" spans="1:6">
      <c r="A16" s="3" t="s">
        <v>508</v>
      </c>
    </row>
    <row r="17" spans="1:6">
      <c r="A17" s="4" t="s">
        <v>510</v>
      </c>
      <c r="B17" s="7" t="n">
        <v>0</v>
      </c>
      <c r="C17" s="7" t="n">
        <v>442</v>
      </c>
      <c r="D17" s="7" t="n">
        <v>998</v>
      </c>
      <c r="E17" s="7" t="n">
        <v>442</v>
      </c>
      <c r="F17" s="7" t="n">
        <v>442</v>
      </c>
    </row>
    <row r="18" spans="1:6">
      <c r="A18" s="4" t="s">
        <v>392</v>
      </c>
    </row>
    <row r="19" spans="1:6">
      <c r="A19" s="3" t="s">
        <v>508</v>
      </c>
    </row>
    <row r="20" spans="1:6">
      <c r="A20" s="4" t="s">
        <v>509</v>
      </c>
      <c r="B20" s="5" t="n">
        <v>2</v>
      </c>
      <c r="C20" s="5" t="n">
        <v>2</v>
      </c>
      <c r="D20" s="5" t="n">
        <v>4</v>
      </c>
      <c r="E20" s="5" t="n">
        <v>2</v>
      </c>
      <c r="F20" s="5" t="n">
        <v>2</v>
      </c>
    </row>
    <row r="21" spans="1:6">
      <c r="A21" s="4" t="s">
        <v>510</v>
      </c>
      <c r="B21" s="7" t="n">
        <v>411</v>
      </c>
      <c r="C21" s="7" t="n">
        <v>114</v>
      </c>
      <c r="D21" s="7" t="n">
        <v>458</v>
      </c>
      <c r="E21" s="7" t="n">
        <v>114</v>
      </c>
      <c r="F21" s="7" t="n">
        <v>114</v>
      </c>
    </row>
    <row r="22" spans="1:6">
      <c r="A22" s="4" t="s">
        <v>517</v>
      </c>
    </row>
    <row r="23" spans="1:6">
      <c r="A23" s="3" t="s">
        <v>508</v>
      </c>
    </row>
    <row r="24" spans="1:6">
      <c r="A24" s="4" t="s">
        <v>510</v>
      </c>
      <c r="B24" s="5" t="n">
        <v>411</v>
      </c>
      <c r="C24" s="5" t="n">
        <v>0</v>
      </c>
      <c r="D24" s="5" t="n">
        <v>443</v>
      </c>
      <c r="E24" s="5" t="n">
        <v>0</v>
      </c>
      <c r="F24" s="5" t="n">
        <v>0</v>
      </c>
    </row>
    <row r="25" spans="1:6">
      <c r="A25" s="4" t="s">
        <v>518</v>
      </c>
    </row>
    <row r="26" spans="1:6">
      <c r="A26" s="3" t="s">
        <v>508</v>
      </c>
    </row>
    <row r="27" spans="1:6">
      <c r="A27" s="4" t="s">
        <v>510</v>
      </c>
      <c r="B27" s="5" t="n">
        <v>0</v>
      </c>
      <c r="C27" s="5" t="n">
        <v>0</v>
      </c>
      <c r="D27" s="5" t="n">
        <v>0</v>
      </c>
      <c r="E27" s="5" t="n">
        <v>0</v>
      </c>
      <c r="F27" s="5" t="n">
        <v>0</v>
      </c>
    </row>
    <row r="28" spans="1:6">
      <c r="A28" s="4" t="s">
        <v>519</v>
      </c>
    </row>
    <row r="29" spans="1:6">
      <c r="A29" s="3" t="s">
        <v>508</v>
      </c>
    </row>
    <row r="30" spans="1:6">
      <c r="A30" s="4" t="s">
        <v>510</v>
      </c>
      <c r="B30" s="7" t="n">
        <v>0</v>
      </c>
      <c r="C30" s="7" t="n">
        <v>114</v>
      </c>
      <c r="D30" s="7" t="n">
        <v>15</v>
      </c>
      <c r="E30" s="7" t="n">
        <v>114</v>
      </c>
      <c r="F30" s="7" t="n">
        <v>114</v>
      </c>
    </row>
    <row r="31" spans="1:6">
      <c r="A31" s="4" t="s">
        <v>393</v>
      </c>
    </row>
    <row r="32" spans="1:6">
      <c r="A32" s="3" t="s">
        <v>508</v>
      </c>
    </row>
    <row r="33" spans="1:6">
      <c r="A33" s="4" t="s">
        <v>509</v>
      </c>
      <c r="B33" s="5" t="n">
        <v>8</v>
      </c>
      <c r="C33" s="5" t="n">
        <v>4</v>
      </c>
      <c r="D33" s="5" t="n">
        <v>17</v>
      </c>
      <c r="E33" s="5" t="n">
        <v>5</v>
      </c>
      <c r="F33" s="5" t="n">
        <v>15</v>
      </c>
    </row>
    <row r="34" spans="1:6">
      <c r="A34" s="4" t="s">
        <v>510</v>
      </c>
      <c r="B34" s="7" t="n">
        <v>1773</v>
      </c>
      <c r="C34" s="7" t="n">
        <v>722</v>
      </c>
      <c r="D34" s="7" t="n">
        <v>3542</v>
      </c>
      <c r="E34" s="7" t="n">
        <v>771</v>
      </c>
      <c r="F34" s="7" t="n">
        <v>2391</v>
      </c>
    </row>
    <row r="35" spans="1:6">
      <c r="A35" s="4" t="s">
        <v>512</v>
      </c>
      <c r="B35" s="5" t="n">
        <v>1</v>
      </c>
      <c r="C35" s="5" t="n">
        <v>0</v>
      </c>
      <c r="D35" s="5" t="n">
        <v>1</v>
      </c>
      <c r="E35" s="5" t="n">
        <v>0</v>
      </c>
    </row>
    <row r="36" spans="1:6">
      <c r="A36" s="4" t="s">
        <v>513</v>
      </c>
      <c r="B36" s="7" t="n">
        <v>17</v>
      </c>
      <c r="C36" s="7" t="n">
        <v>0</v>
      </c>
      <c r="D36" s="7" t="n">
        <v>17</v>
      </c>
      <c r="E36" s="7" t="n">
        <v>0</v>
      </c>
    </row>
    <row r="37" spans="1:6">
      <c r="A37" s="4" t="s">
        <v>520</v>
      </c>
    </row>
    <row r="38" spans="1:6">
      <c r="A38" s="3" t="s">
        <v>508</v>
      </c>
    </row>
    <row r="39" spans="1:6">
      <c r="A39" s="4" t="s">
        <v>510</v>
      </c>
      <c r="B39" s="5" t="n">
        <v>1773</v>
      </c>
      <c r="C39" s="5" t="n">
        <v>530</v>
      </c>
      <c r="D39" s="5" t="n">
        <v>2559</v>
      </c>
      <c r="E39" s="5" t="n">
        <v>579</v>
      </c>
      <c r="F39" s="5" t="n">
        <v>2199</v>
      </c>
    </row>
    <row r="40" spans="1:6">
      <c r="A40" s="4" t="s">
        <v>521</v>
      </c>
    </row>
    <row r="41" spans="1:6">
      <c r="A41" s="3" t="s">
        <v>508</v>
      </c>
    </row>
    <row r="42" spans="1:6">
      <c r="A42" s="4" t="s">
        <v>510</v>
      </c>
      <c r="B42" s="5" t="n">
        <v>0</v>
      </c>
      <c r="C42" s="5" t="n">
        <v>0</v>
      </c>
      <c r="D42" s="5" t="n">
        <v>0</v>
      </c>
      <c r="E42" s="5" t="n">
        <v>0</v>
      </c>
      <c r="F42" s="5" t="n">
        <v>0</v>
      </c>
    </row>
    <row r="43" spans="1:6">
      <c r="A43" s="4" t="s">
        <v>522</v>
      </c>
    </row>
    <row r="44" spans="1:6">
      <c r="A44" s="3" t="s">
        <v>508</v>
      </c>
    </row>
    <row r="45" spans="1:6">
      <c r="A45" s="4" t="s">
        <v>510</v>
      </c>
      <c r="B45" s="7" t="n">
        <v>0</v>
      </c>
      <c r="C45" s="7" t="n">
        <v>192</v>
      </c>
      <c r="D45" s="7" t="n">
        <v>983</v>
      </c>
      <c r="E45" s="7" t="n">
        <v>192</v>
      </c>
      <c r="F45" s="7" t="n">
        <v>192</v>
      </c>
    </row>
    <row r="46" spans="1:6">
      <c r="A46" s="4" t="s">
        <v>395</v>
      </c>
    </row>
    <row r="47" spans="1:6">
      <c r="A47" s="3" t="s">
        <v>508</v>
      </c>
    </row>
    <row r="48" spans="1:6">
      <c r="A48" s="4" t="s">
        <v>509</v>
      </c>
      <c r="B48" s="5" t="n">
        <v>3</v>
      </c>
      <c r="C48" s="5" t="n">
        <v>7</v>
      </c>
      <c r="D48" s="5" t="n">
        <v>8</v>
      </c>
      <c r="E48" s="5" t="n">
        <v>9</v>
      </c>
      <c r="F48" s="5" t="n">
        <v>22</v>
      </c>
    </row>
    <row r="49" spans="1:6">
      <c r="A49" s="4" t="s">
        <v>510</v>
      </c>
      <c r="B49" s="7" t="n">
        <v>283</v>
      </c>
      <c r="C49" s="7" t="n">
        <v>218</v>
      </c>
      <c r="D49" s="7" t="n">
        <v>465</v>
      </c>
      <c r="E49" s="7" t="n">
        <v>271</v>
      </c>
      <c r="F49" s="7" t="n">
        <v>1208</v>
      </c>
    </row>
    <row r="50" spans="1:6">
      <c r="A50" s="4" t="s">
        <v>512</v>
      </c>
      <c r="B50" s="5" t="n">
        <v>1</v>
      </c>
      <c r="C50" s="5" t="n">
        <v>0</v>
      </c>
      <c r="D50" s="5" t="n">
        <v>1</v>
      </c>
      <c r="E50" s="5" t="n">
        <v>0</v>
      </c>
    </row>
    <row r="51" spans="1:6">
      <c r="A51" s="4" t="s">
        <v>513</v>
      </c>
      <c r="B51" s="7" t="n">
        <v>25</v>
      </c>
      <c r="C51" s="7" t="n">
        <v>0</v>
      </c>
      <c r="D51" s="7" t="n">
        <v>25</v>
      </c>
      <c r="E51" s="7" t="n">
        <v>0</v>
      </c>
    </row>
    <row r="52" spans="1:6">
      <c r="A52" s="4" t="s">
        <v>523</v>
      </c>
    </row>
    <row r="53" spans="1:6">
      <c r="A53" s="3" t="s">
        <v>508</v>
      </c>
    </row>
    <row r="54" spans="1:6">
      <c r="A54" s="4" t="s">
        <v>510</v>
      </c>
      <c r="B54" s="5" t="n">
        <v>283</v>
      </c>
      <c r="C54" s="5" t="n">
        <v>82</v>
      </c>
      <c r="D54" s="5" t="n">
        <v>465</v>
      </c>
      <c r="E54" s="5" t="n">
        <v>135</v>
      </c>
      <c r="F54" s="5" t="n">
        <v>1072</v>
      </c>
    </row>
    <row r="55" spans="1:6">
      <c r="A55" s="4" t="s">
        <v>524</v>
      </c>
    </row>
    <row r="56" spans="1:6">
      <c r="A56" s="3" t="s">
        <v>508</v>
      </c>
    </row>
    <row r="57" spans="1:6">
      <c r="A57" s="4" t="s">
        <v>510</v>
      </c>
      <c r="B57" s="5" t="n">
        <v>0</v>
      </c>
      <c r="C57" s="5" t="n">
        <v>0</v>
      </c>
      <c r="D57" s="5" t="n">
        <v>0</v>
      </c>
      <c r="E57" s="5" t="n">
        <v>0</v>
      </c>
      <c r="F57" s="5" t="n">
        <v>0</v>
      </c>
    </row>
    <row r="58" spans="1:6">
      <c r="A58" s="4" t="s">
        <v>525</v>
      </c>
    </row>
    <row r="59" spans="1:6">
      <c r="A59" s="3" t="s">
        <v>508</v>
      </c>
    </row>
    <row r="60" spans="1:6">
      <c r="A60" s="4" t="s">
        <v>510</v>
      </c>
      <c r="B60" s="7" t="n">
        <v>0</v>
      </c>
      <c r="C60" s="7" t="n">
        <v>136</v>
      </c>
      <c r="D60" s="7" t="n">
        <v>0</v>
      </c>
      <c r="E60" s="7" t="n">
        <v>136</v>
      </c>
      <c r="F60" s="7" t="n">
        <v>136</v>
      </c>
    </row>
    <row r="61" spans="1:6">
      <c r="A61" s="4" t="s">
        <v>396</v>
      </c>
    </row>
    <row r="62" spans="1:6">
      <c r="A62" s="3" t="s">
        <v>508</v>
      </c>
    </row>
    <row r="63" spans="1:6">
      <c r="A63" s="4" t="s">
        <v>509</v>
      </c>
      <c r="C63" s="5" t="n">
        <v>1</v>
      </c>
      <c r="E63" s="5" t="n">
        <v>1</v>
      </c>
      <c r="F63" s="5" t="n">
        <v>1</v>
      </c>
    </row>
    <row r="64" spans="1:6">
      <c r="A64" s="4" t="s">
        <v>510</v>
      </c>
      <c r="C64" s="7" t="n">
        <v>846</v>
      </c>
      <c r="E64" s="7" t="n">
        <v>846</v>
      </c>
      <c r="F64" s="7" t="n">
        <v>846</v>
      </c>
    </row>
    <row r="65" spans="1:6">
      <c r="A65" s="4" t="s">
        <v>526</v>
      </c>
    </row>
    <row r="66" spans="1:6">
      <c r="A66" s="3" t="s">
        <v>508</v>
      </c>
    </row>
    <row r="67" spans="1:6">
      <c r="A67" s="4" t="s">
        <v>510</v>
      </c>
      <c r="C67" s="5" t="n">
        <v>846</v>
      </c>
      <c r="E67" s="5" t="n">
        <v>846</v>
      </c>
      <c r="F67" s="5" t="n">
        <v>846</v>
      </c>
    </row>
    <row r="68" spans="1:6">
      <c r="A68" s="4" t="s">
        <v>527</v>
      </c>
    </row>
    <row r="69" spans="1:6">
      <c r="A69" s="3" t="s">
        <v>508</v>
      </c>
    </row>
    <row r="70" spans="1:6">
      <c r="A70" s="4" t="s">
        <v>510</v>
      </c>
      <c r="C70" s="5" t="n">
        <v>0</v>
      </c>
      <c r="E70" s="5" t="n">
        <v>0</v>
      </c>
      <c r="F70" s="5" t="n">
        <v>0</v>
      </c>
    </row>
    <row r="71" spans="1:6">
      <c r="A71" s="4" t="s">
        <v>528</v>
      </c>
    </row>
    <row r="72" spans="1:6">
      <c r="A72" s="3" t="s">
        <v>508</v>
      </c>
    </row>
    <row r="73" spans="1:6">
      <c r="A73" s="4" t="s">
        <v>510</v>
      </c>
      <c r="C73" s="7" t="n">
        <v>0</v>
      </c>
      <c r="E73" s="7" t="n">
        <v>0</v>
      </c>
      <c r="F73" s="7" t="n">
        <v>0</v>
      </c>
    </row>
    <row r="74" spans="1:6">
      <c r="A74" s="4" t="s">
        <v>397</v>
      </c>
    </row>
    <row r="75" spans="1:6">
      <c r="A75" s="3" t="s">
        <v>508</v>
      </c>
    </row>
    <row r="76" spans="1:6">
      <c r="A76" s="4" t="s">
        <v>509</v>
      </c>
      <c r="E76" s="5" t="n">
        <v>1</v>
      </c>
      <c r="F76" s="5" t="n">
        <v>3</v>
      </c>
    </row>
    <row r="77" spans="1:6">
      <c r="A77" s="4" t="s">
        <v>510</v>
      </c>
      <c r="E77" s="7" t="n">
        <v>323</v>
      </c>
      <c r="F77" s="7" t="n">
        <v>988</v>
      </c>
    </row>
    <row r="78" spans="1:6">
      <c r="A78" s="4" t="s">
        <v>529</v>
      </c>
    </row>
    <row r="79" spans="1:6">
      <c r="A79" s="3" t="s">
        <v>508</v>
      </c>
    </row>
    <row r="80" spans="1:6">
      <c r="A80" s="4" t="s">
        <v>510</v>
      </c>
      <c r="E80" s="5" t="n">
        <v>323</v>
      </c>
      <c r="F80" s="5" t="n">
        <v>988</v>
      </c>
    </row>
    <row r="81" spans="1:6">
      <c r="A81" s="4" t="s">
        <v>530</v>
      </c>
    </row>
    <row r="82" spans="1:6">
      <c r="A82" s="3" t="s">
        <v>508</v>
      </c>
    </row>
    <row r="83" spans="1:6">
      <c r="A83" s="4" t="s">
        <v>510</v>
      </c>
      <c r="E83" s="5" t="n">
        <v>0</v>
      </c>
      <c r="F83" s="5" t="n">
        <v>0</v>
      </c>
    </row>
    <row r="84" spans="1:6">
      <c r="A84" s="4" t="s">
        <v>531</v>
      </c>
    </row>
    <row r="85" spans="1:6">
      <c r="A85" s="3" t="s">
        <v>508</v>
      </c>
    </row>
    <row r="86" spans="1:6">
      <c r="A86" s="4" t="s">
        <v>510</v>
      </c>
      <c r="E86" s="7" t="n">
        <v>0</v>
      </c>
      <c r="F8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532</v>
      </c>
      <c r="B1" s="2" t="s">
        <v>76</v>
      </c>
      <c r="D1" s="2" t="s">
        <v>1</v>
      </c>
      <c r="F1" s="2" t="s">
        <v>493</v>
      </c>
    </row>
    <row r="2" spans="1:6">
      <c r="B2" s="2" t="s">
        <v>2</v>
      </c>
      <c r="C2" s="2" t="s">
        <v>77</v>
      </c>
      <c r="D2" s="2" t="s">
        <v>2</v>
      </c>
      <c r="E2" s="2" t="s">
        <v>77</v>
      </c>
      <c r="F2" s="2" t="s">
        <v>28</v>
      </c>
    </row>
    <row r="3" spans="1:6">
      <c r="A3" s="3" t="s">
        <v>533</v>
      </c>
    </row>
    <row r="4" spans="1:6">
      <c r="A4" s="4" t="s">
        <v>534</v>
      </c>
      <c r="B4" s="7" t="n">
        <v>35189</v>
      </c>
      <c r="C4" s="7" t="n">
        <v>35713</v>
      </c>
      <c r="D4" s="7" t="n">
        <v>36151</v>
      </c>
      <c r="E4" s="7" t="n">
        <v>35933</v>
      </c>
      <c r="F4" s="7" t="n">
        <v>35933</v>
      </c>
    </row>
    <row r="5" spans="1:6">
      <c r="A5" s="4" t="s">
        <v>535</v>
      </c>
      <c r="B5" s="5" t="n">
        <v>1929</v>
      </c>
      <c r="C5" s="5" t="n">
        <v>2764</v>
      </c>
      <c r="D5" s="5" t="n">
        <v>2875</v>
      </c>
      <c r="E5" s="5" t="n">
        <v>3993</v>
      </c>
      <c r="F5" s="5" t="n">
        <v>7521</v>
      </c>
    </row>
    <row r="6" spans="1:6">
      <c r="A6" s="4" t="s">
        <v>536</v>
      </c>
      <c r="B6" s="5" t="n">
        <v>-2526</v>
      </c>
      <c r="C6" s="5" t="n">
        <v>-2189</v>
      </c>
      <c r="D6" s="5" t="n">
        <v>-5503</v>
      </c>
      <c r="E6" s="5" t="n">
        <v>-4680</v>
      </c>
      <c r="F6" s="5" t="n">
        <v>-11085</v>
      </c>
    </row>
    <row r="7" spans="1:6">
      <c r="A7" s="4" t="s">
        <v>537</v>
      </c>
      <c r="B7" s="5" t="n">
        <v>1179</v>
      </c>
      <c r="C7" s="5" t="n">
        <v>845</v>
      </c>
      <c r="D7" s="5" t="n">
        <v>2248</v>
      </c>
      <c r="E7" s="5" t="n">
        <v>1887</v>
      </c>
      <c r="F7" s="5" t="n">
        <v>3782</v>
      </c>
    </row>
    <row r="8" spans="1:6">
      <c r="A8" s="4" t="s">
        <v>538</v>
      </c>
      <c r="B8" s="5" t="n">
        <v>35771</v>
      </c>
      <c r="C8" s="5" t="n">
        <v>37133</v>
      </c>
      <c r="D8" s="5" t="n">
        <v>35771</v>
      </c>
      <c r="E8" s="5" t="n">
        <v>37133</v>
      </c>
      <c r="F8" s="5" t="n">
        <v>36151</v>
      </c>
    </row>
    <row r="9" spans="1:6">
      <c r="A9" s="3" t="s">
        <v>539</v>
      </c>
    </row>
    <row r="10" spans="1:6">
      <c r="A10" s="4" t="s">
        <v>540</v>
      </c>
      <c r="B10" s="5" t="n">
        <v>907</v>
      </c>
      <c r="C10" s="5" t="n">
        <v>1319</v>
      </c>
      <c r="D10" s="5" t="n">
        <v>907</v>
      </c>
      <c r="E10" s="5" t="n">
        <v>1319</v>
      </c>
      <c r="F10" s="5" t="n">
        <v>991</v>
      </c>
    </row>
    <row r="11" spans="1:6">
      <c r="A11" s="4" t="s">
        <v>541</v>
      </c>
      <c r="B11" s="5" t="n">
        <v>34864</v>
      </c>
      <c r="C11" s="5" t="n">
        <v>35814</v>
      </c>
      <c r="D11" s="5" t="n">
        <v>34864</v>
      </c>
      <c r="E11" s="5" t="n">
        <v>35814</v>
      </c>
      <c r="F11" s="5" t="n">
        <v>35160</v>
      </c>
    </row>
    <row r="12" spans="1:6">
      <c r="A12" s="3" t="s">
        <v>542</v>
      </c>
    </row>
    <row r="13" spans="1:6">
      <c r="A13" s="4" t="s">
        <v>540</v>
      </c>
      <c r="B13" s="5" t="n">
        <v>46743</v>
      </c>
      <c r="C13" s="5" t="n">
        <v>50729</v>
      </c>
      <c r="D13" s="5" t="n">
        <v>46743</v>
      </c>
      <c r="E13" s="5" t="n">
        <v>50729</v>
      </c>
      <c r="F13" s="5" t="n">
        <v>47412</v>
      </c>
    </row>
    <row r="14" spans="1:6">
      <c r="A14" s="4" t="s">
        <v>541</v>
      </c>
      <c r="B14" s="5" t="n">
        <v>3122299</v>
      </c>
      <c r="C14" s="5" t="n">
        <v>3036613</v>
      </c>
      <c r="D14" s="5" t="n">
        <v>3122299</v>
      </c>
      <c r="E14" s="5" t="n">
        <v>3036613</v>
      </c>
      <c r="F14" s="5" t="n">
        <v>3075528</v>
      </c>
    </row>
    <row r="15" spans="1:6">
      <c r="A15" s="4" t="s">
        <v>392</v>
      </c>
    </row>
    <row r="16" spans="1:6">
      <c r="A16" s="3" t="s">
        <v>533</v>
      </c>
    </row>
    <row r="17" spans="1:6">
      <c r="A17" s="4" t="s">
        <v>534</v>
      </c>
      <c r="B17" s="5" t="n">
        <v>686</v>
      </c>
      <c r="C17" s="5" t="n">
        <v>644</v>
      </c>
      <c r="D17" s="5" t="n">
        <v>686</v>
      </c>
      <c r="E17" s="5" t="n">
        <v>884</v>
      </c>
      <c r="F17" s="5" t="n">
        <v>884</v>
      </c>
    </row>
    <row r="18" spans="1:6">
      <c r="A18" s="4" t="s">
        <v>535</v>
      </c>
      <c r="B18" s="5" t="n">
        <v>51</v>
      </c>
      <c r="C18" s="5" t="n">
        <v>22</v>
      </c>
      <c r="D18" s="5" t="n">
        <v>37</v>
      </c>
      <c r="E18" s="5" t="n">
        <v>-220</v>
      </c>
      <c r="F18" s="5" t="n">
        <v>-237</v>
      </c>
    </row>
    <row r="19" spans="1:6">
      <c r="A19" s="4" t="s">
        <v>536</v>
      </c>
      <c r="B19" s="5" t="n">
        <v>0</v>
      </c>
      <c r="C19" s="5" t="n">
        <v>0</v>
      </c>
      <c r="D19" s="5" t="n">
        <v>0</v>
      </c>
      <c r="E19" s="5" t="n">
        <v>-4</v>
      </c>
      <c r="F19" s="5" t="n">
        <v>-10</v>
      </c>
    </row>
    <row r="20" spans="1:6">
      <c r="A20" s="4" t="s">
        <v>537</v>
      </c>
      <c r="B20" s="5" t="n">
        <v>3</v>
      </c>
      <c r="C20" s="5" t="n">
        <v>3</v>
      </c>
      <c r="D20" s="5" t="n">
        <v>17</v>
      </c>
      <c r="E20" s="5" t="n">
        <v>9</v>
      </c>
      <c r="F20" s="5" t="n">
        <v>49</v>
      </c>
    </row>
    <row r="21" spans="1:6">
      <c r="A21" s="4" t="s">
        <v>538</v>
      </c>
      <c r="B21" s="5" t="n">
        <v>740</v>
      </c>
      <c r="C21" s="5" t="n">
        <v>669</v>
      </c>
      <c r="D21" s="5" t="n">
        <v>740</v>
      </c>
      <c r="E21" s="5" t="n">
        <v>669</v>
      </c>
      <c r="F21" s="5" t="n">
        <v>686</v>
      </c>
    </row>
    <row r="22" spans="1:6">
      <c r="A22" s="3" t="s">
        <v>539</v>
      </c>
    </row>
    <row r="23" spans="1:6">
      <c r="A23" s="4" t="s">
        <v>540</v>
      </c>
      <c r="B23" s="5" t="n">
        <v>0</v>
      </c>
      <c r="C23" s="5" t="n">
        <v>25</v>
      </c>
      <c r="D23" s="5" t="n">
        <v>0</v>
      </c>
      <c r="E23" s="5" t="n">
        <v>25</v>
      </c>
      <c r="F23" s="5" t="n">
        <v>25</v>
      </c>
    </row>
    <row r="24" spans="1:6">
      <c r="A24" s="4" t="s">
        <v>541</v>
      </c>
      <c r="B24" s="5" t="n">
        <v>740</v>
      </c>
      <c r="C24" s="5" t="n">
        <v>644</v>
      </c>
      <c r="D24" s="5" t="n">
        <v>740</v>
      </c>
      <c r="E24" s="5" t="n">
        <v>644</v>
      </c>
      <c r="F24" s="5" t="n">
        <v>661</v>
      </c>
    </row>
    <row r="25" spans="1:6">
      <c r="A25" s="3" t="s">
        <v>542</v>
      </c>
    </row>
    <row r="26" spans="1:6">
      <c r="A26" s="4" t="s">
        <v>540</v>
      </c>
      <c r="B26" s="5" t="n">
        <v>4299</v>
      </c>
      <c r="C26" s="5" t="n">
        <v>4860</v>
      </c>
      <c r="D26" s="5" t="n">
        <v>4299</v>
      </c>
      <c r="E26" s="5" t="n">
        <v>4860</v>
      </c>
      <c r="F26" s="5" t="n">
        <v>4584</v>
      </c>
    </row>
    <row r="27" spans="1:6">
      <c r="A27" s="4" t="s">
        <v>541</v>
      </c>
      <c r="B27" s="5" t="n">
        <v>76897</v>
      </c>
      <c r="C27" s="5" t="n">
        <v>67194</v>
      </c>
      <c r="D27" s="5" t="n">
        <v>76897</v>
      </c>
      <c r="E27" s="5" t="n">
        <v>67194</v>
      </c>
      <c r="F27" s="5" t="n">
        <v>71895</v>
      </c>
    </row>
    <row r="28" spans="1:6">
      <c r="A28" s="4" t="s">
        <v>393</v>
      </c>
    </row>
    <row r="29" spans="1:6">
      <c r="A29" s="3" t="s">
        <v>533</v>
      </c>
    </row>
    <row r="30" spans="1:6">
      <c r="A30" s="4" t="s">
        <v>534</v>
      </c>
      <c r="B30" s="5" t="n">
        <v>14133</v>
      </c>
      <c r="C30" s="5" t="n">
        <v>14177</v>
      </c>
      <c r="D30" s="5" t="n">
        <v>14509</v>
      </c>
      <c r="E30" s="5" t="n">
        <v>14191</v>
      </c>
      <c r="F30" s="5" t="n">
        <v>14191</v>
      </c>
    </row>
    <row r="31" spans="1:6">
      <c r="A31" s="4" t="s">
        <v>535</v>
      </c>
      <c r="B31" s="5" t="n">
        <v>788</v>
      </c>
      <c r="C31" s="5" t="n">
        <v>1435</v>
      </c>
      <c r="D31" s="5" t="n">
        <v>597</v>
      </c>
      <c r="E31" s="5" t="n">
        <v>1624</v>
      </c>
      <c r="F31" s="5" t="n">
        <v>2281</v>
      </c>
    </row>
    <row r="32" spans="1:6">
      <c r="A32" s="4" t="s">
        <v>536</v>
      </c>
      <c r="B32" s="5" t="n">
        <v>-266</v>
      </c>
      <c r="C32" s="5" t="n">
        <v>-318</v>
      </c>
      <c r="D32" s="5" t="n">
        <v>-477</v>
      </c>
      <c r="E32" s="5" t="n">
        <v>-528</v>
      </c>
      <c r="F32" s="5" t="n">
        <v>-2038</v>
      </c>
    </row>
    <row r="33" spans="1:6">
      <c r="A33" s="4" t="s">
        <v>537</v>
      </c>
      <c r="B33" s="5" t="n">
        <v>3</v>
      </c>
      <c r="C33" s="5" t="n">
        <v>5</v>
      </c>
      <c r="D33" s="5" t="n">
        <v>29</v>
      </c>
      <c r="E33" s="5" t="n">
        <v>12</v>
      </c>
      <c r="F33" s="5" t="n">
        <v>75</v>
      </c>
    </row>
    <row r="34" spans="1:6">
      <c r="A34" s="4" t="s">
        <v>538</v>
      </c>
      <c r="B34" s="5" t="n">
        <v>14658</v>
      </c>
      <c r="C34" s="5" t="n">
        <v>15299</v>
      </c>
      <c r="D34" s="5" t="n">
        <v>14658</v>
      </c>
      <c r="E34" s="5" t="n">
        <v>15299</v>
      </c>
      <c r="F34" s="5" t="n">
        <v>14509</v>
      </c>
    </row>
    <row r="35" spans="1:6">
      <c r="A35" s="3" t="s">
        <v>539</v>
      </c>
    </row>
    <row r="36" spans="1:6">
      <c r="A36" s="4" t="s">
        <v>540</v>
      </c>
      <c r="B36" s="5" t="n">
        <v>807</v>
      </c>
      <c r="C36" s="5" t="n">
        <v>1227</v>
      </c>
      <c r="D36" s="5" t="n">
        <v>807</v>
      </c>
      <c r="E36" s="5" t="n">
        <v>1227</v>
      </c>
      <c r="F36" s="5" t="n">
        <v>966</v>
      </c>
    </row>
    <row r="37" spans="1:6">
      <c r="A37" s="4" t="s">
        <v>541</v>
      </c>
      <c r="B37" s="5" t="n">
        <v>13851</v>
      </c>
      <c r="C37" s="5" t="n">
        <v>14072</v>
      </c>
      <c r="D37" s="5" t="n">
        <v>13851</v>
      </c>
      <c r="E37" s="5" t="n">
        <v>14072</v>
      </c>
      <c r="F37" s="5" t="n">
        <v>13543</v>
      </c>
    </row>
    <row r="38" spans="1:6">
      <c r="A38" s="3" t="s">
        <v>542</v>
      </c>
    </row>
    <row r="39" spans="1:6">
      <c r="A39" s="4" t="s">
        <v>540</v>
      </c>
      <c r="B39" s="5" t="n">
        <v>31874</v>
      </c>
      <c r="C39" s="5" t="n">
        <v>32240</v>
      </c>
      <c r="D39" s="5" t="n">
        <v>31874</v>
      </c>
      <c r="E39" s="5" t="n">
        <v>32240</v>
      </c>
      <c r="F39" s="5" t="n">
        <v>31465</v>
      </c>
    </row>
    <row r="40" spans="1:6">
      <c r="A40" s="4" t="s">
        <v>541</v>
      </c>
      <c r="B40" s="5" t="n">
        <v>1159837</v>
      </c>
      <c r="C40" s="5" t="n">
        <v>1146989</v>
      </c>
      <c r="D40" s="5" t="n">
        <v>1159837</v>
      </c>
      <c r="E40" s="5" t="n">
        <v>1146989</v>
      </c>
      <c r="F40" s="5" t="n">
        <v>1157215</v>
      </c>
    </row>
    <row r="41" spans="1:6">
      <c r="A41" s="4" t="s">
        <v>394</v>
      </c>
    </row>
    <row r="42" spans="1:6">
      <c r="A42" s="3" t="s">
        <v>533</v>
      </c>
    </row>
    <row r="43" spans="1:6">
      <c r="A43" s="4" t="s">
        <v>534</v>
      </c>
      <c r="B43" s="5" t="n">
        <v>23</v>
      </c>
      <c r="C43" s="5" t="n">
        <v>40</v>
      </c>
      <c r="D43" s="5" t="n">
        <v>18</v>
      </c>
      <c r="E43" s="5" t="n">
        <v>42</v>
      </c>
      <c r="F43" s="5" t="n">
        <v>42</v>
      </c>
    </row>
    <row r="44" spans="1:6">
      <c r="A44" s="4" t="s">
        <v>535</v>
      </c>
      <c r="B44" s="5" t="n">
        <v>-6</v>
      </c>
      <c r="C44" s="5" t="n">
        <v>-7</v>
      </c>
      <c r="D44" s="5" t="n">
        <v>-1</v>
      </c>
      <c r="E44" s="5" t="n">
        <v>-9</v>
      </c>
      <c r="F44" s="5" t="n">
        <v>-24</v>
      </c>
    </row>
    <row r="45" spans="1:6">
      <c r="A45" s="4" t="s">
        <v>536</v>
      </c>
      <c r="B45" s="5" t="n">
        <v>0</v>
      </c>
      <c r="C45" s="5" t="n">
        <v>0</v>
      </c>
      <c r="D45" s="5" t="n">
        <v>0</v>
      </c>
      <c r="E45" s="5" t="n">
        <v>0</v>
      </c>
      <c r="F45" s="5" t="n">
        <v>0</v>
      </c>
    </row>
    <row r="46" spans="1:6">
      <c r="A46" s="4" t="s">
        <v>537</v>
      </c>
      <c r="B46" s="5" t="n">
        <v>0</v>
      </c>
      <c r="C46" s="5" t="n">
        <v>0</v>
      </c>
      <c r="D46" s="5" t="n">
        <v>0</v>
      </c>
      <c r="E46" s="5" t="n">
        <v>0</v>
      </c>
      <c r="F46" s="5" t="n">
        <v>0</v>
      </c>
    </row>
    <row r="47" spans="1:6">
      <c r="A47" s="4" t="s">
        <v>538</v>
      </c>
      <c r="B47" s="5" t="n">
        <v>17</v>
      </c>
      <c r="C47" s="5" t="n">
        <v>33</v>
      </c>
      <c r="D47" s="5" t="n">
        <v>17</v>
      </c>
      <c r="E47" s="5" t="n">
        <v>33</v>
      </c>
      <c r="F47" s="5" t="n">
        <v>18</v>
      </c>
    </row>
    <row r="48" spans="1:6">
      <c r="A48" s="3" t="s">
        <v>539</v>
      </c>
    </row>
    <row r="49" spans="1:6">
      <c r="A49" s="4" t="s">
        <v>540</v>
      </c>
      <c r="B49" s="5" t="n">
        <v>0</v>
      </c>
      <c r="C49" s="5" t="n">
        <v>0</v>
      </c>
      <c r="D49" s="5" t="n">
        <v>0</v>
      </c>
      <c r="E49" s="5" t="n">
        <v>0</v>
      </c>
      <c r="F49" s="5" t="n">
        <v>0</v>
      </c>
    </row>
    <row r="50" spans="1:6">
      <c r="A50" s="4" t="s">
        <v>541</v>
      </c>
      <c r="B50" s="5" t="n">
        <v>17</v>
      </c>
      <c r="C50" s="5" t="n">
        <v>33</v>
      </c>
      <c r="D50" s="5" t="n">
        <v>17</v>
      </c>
      <c r="E50" s="5" t="n">
        <v>33</v>
      </c>
      <c r="F50" s="5" t="n">
        <v>18</v>
      </c>
    </row>
    <row r="51" spans="1:6">
      <c r="A51" s="3" t="s">
        <v>542</v>
      </c>
    </row>
    <row r="52" spans="1:6">
      <c r="A52" s="4" t="s">
        <v>540</v>
      </c>
      <c r="B52" s="5" t="n">
        <v>0</v>
      </c>
      <c r="C52" s="5" t="n">
        <v>130</v>
      </c>
      <c r="D52" s="5" t="n">
        <v>0</v>
      </c>
      <c r="E52" s="5" t="n">
        <v>130</v>
      </c>
      <c r="F52" s="5" t="n">
        <v>0</v>
      </c>
    </row>
    <row r="53" spans="1:6">
      <c r="A53" s="4" t="s">
        <v>541</v>
      </c>
      <c r="B53" s="5" t="n">
        <v>2354</v>
      </c>
      <c r="C53" s="5" t="n">
        <v>4773</v>
      </c>
      <c r="D53" s="5" t="n">
        <v>2354</v>
      </c>
      <c r="E53" s="5" t="n">
        <v>4773</v>
      </c>
      <c r="F53" s="5" t="n">
        <v>3042</v>
      </c>
    </row>
    <row r="54" spans="1:6">
      <c r="A54" s="4" t="s">
        <v>395</v>
      </c>
    </row>
    <row r="55" spans="1:6">
      <c r="A55" s="3" t="s">
        <v>533</v>
      </c>
    </row>
    <row r="56" spans="1:6">
      <c r="A56" s="4" t="s">
        <v>534</v>
      </c>
      <c r="B56" s="5" t="n">
        <v>4229</v>
      </c>
      <c r="C56" s="5" t="n">
        <v>4736</v>
      </c>
      <c r="D56" s="5" t="n">
        <v>5039</v>
      </c>
      <c r="E56" s="5" t="n">
        <v>4656</v>
      </c>
      <c r="F56" s="5" t="n">
        <v>4656</v>
      </c>
    </row>
    <row r="57" spans="1:6">
      <c r="A57" s="4" t="s">
        <v>535</v>
      </c>
      <c r="B57" s="5" t="n">
        <v>668</v>
      </c>
      <c r="C57" s="5" t="n">
        <v>599</v>
      </c>
      <c r="D57" s="5" t="n">
        <v>16</v>
      </c>
      <c r="E57" s="5" t="n">
        <v>1019</v>
      </c>
      <c r="F57" s="5" t="n">
        <v>1744</v>
      </c>
    </row>
    <row r="58" spans="1:6">
      <c r="A58" s="4" t="s">
        <v>536</v>
      </c>
      <c r="B58" s="5" t="n">
        <v>-322</v>
      </c>
      <c r="C58" s="5" t="n">
        <v>-417</v>
      </c>
      <c r="D58" s="5" t="n">
        <v>-557</v>
      </c>
      <c r="E58" s="5" t="n">
        <v>-836</v>
      </c>
      <c r="F58" s="5" t="n">
        <v>-1893</v>
      </c>
    </row>
    <row r="59" spans="1:6">
      <c r="A59" s="4" t="s">
        <v>537</v>
      </c>
      <c r="B59" s="5" t="n">
        <v>62</v>
      </c>
      <c r="C59" s="5" t="n">
        <v>75</v>
      </c>
      <c r="D59" s="5" t="n">
        <v>139</v>
      </c>
      <c r="E59" s="5" t="n">
        <v>154</v>
      </c>
      <c r="F59" s="5" t="n">
        <v>532</v>
      </c>
    </row>
    <row r="60" spans="1:6">
      <c r="A60" s="4" t="s">
        <v>538</v>
      </c>
      <c r="B60" s="5" t="n">
        <v>4637</v>
      </c>
      <c r="C60" s="5" t="n">
        <v>4993</v>
      </c>
      <c r="D60" s="5" t="n">
        <v>4637</v>
      </c>
      <c r="E60" s="5" t="n">
        <v>4993</v>
      </c>
      <c r="F60" s="5" t="n">
        <v>5039</v>
      </c>
    </row>
    <row r="61" spans="1:6">
      <c r="A61" s="3" t="s">
        <v>539</v>
      </c>
    </row>
    <row r="62" spans="1:6">
      <c r="A62" s="4" t="s">
        <v>540</v>
      </c>
      <c r="B62" s="5" t="n">
        <v>100</v>
      </c>
      <c r="C62" s="5" t="n">
        <v>67</v>
      </c>
      <c r="D62" s="5" t="n">
        <v>100</v>
      </c>
      <c r="E62" s="5" t="n">
        <v>67</v>
      </c>
      <c r="F62" s="5" t="n">
        <v>0</v>
      </c>
    </row>
    <row r="63" spans="1:6">
      <c r="A63" s="4" t="s">
        <v>541</v>
      </c>
      <c r="B63" s="5" t="n">
        <v>4537</v>
      </c>
      <c r="C63" s="5" t="n">
        <v>4926</v>
      </c>
      <c r="D63" s="5" t="n">
        <v>4537</v>
      </c>
      <c r="E63" s="5" t="n">
        <v>4926</v>
      </c>
      <c r="F63" s="5" t="n">
        <v>5039</v>
      </c>
    </row>
    <row r="64" spans="1:6">
      <c r="A64" s="3" t="s">
        <v>542</v>
      </c>
    </row>
    <row r="65" spans="1:6">
      <c r="A65" s="4" t="s">
        <v>540</v>
      </c>
      <c r="B65" s="5" t="n">
        <v>8949</v>
      </c>
      <c r="C65" s="5" t="n">
        <v>10850</v>
      </c>
      <c r="D65" s="5" t="n">
        <v>8949</v>
      </c>
      <c r="E65" s="5" t="n">
        <v>10850</v>
      </c>
      <c r="F65" s="5" t="n">
        <v>9481</v>
      </c>
    </row>
    <row r="66" spans="1:6">
      <c r="A66" s="4" t="s">
        <v>541</v>
      </c>
      <c r="B66" s="5" t="n">
        <v>343461</v>
      </c>
      <c r="C66" s="5" t="n">
        <v>341323</v>
      </c>
      <c r="D66" s="5" t="n">
        <v>343461</v>
      </c>
      <c r="E66" s="5" t="n">
        <v>341323</v>
      </c>
      <c r="F66" s="5" t="n">
        <v>341553</v>
      </c>
    </row>
    <row r="67" spans="1:6">
      <c r="A67" s="4" t="s">
        <v>396</v>
      </c>
    </row>
    <row r="68" spans="1:6">
      <c r="A68" s="3" t="s">
        <v>533</v>
      </c>
    </row>
    <row r="69" spans="1:6">
      <c r="A69" s="4" t="s">
        <v>534</v>
      </c>
      <c r="B69" s="5" t="n">
        <v>633</v>
      </c>
      <c r="C69" s="5" t="n">
        <v>571</v>
      </c>
      <c r="D69" s="5" t="n">
        <v>660</v>
      </c>
      <c r="E69" s="5" t="n">
        <v>629</v>
      </c>
      <c r="F69" s="5" t="n">
        <v>629</v>
      </c>
    </row>
    <row r="70" spans="1:6">
      <c r="A70" s="4" t="s">
        <v>535</v>
      </c>
      <c r="B70" s="5" t="n">
        <v>-11</v>
      </c>
      <c r="C70" s="5" t="n">
        <v>10</v>
      </c>
      <c r="D70" s="5" t="n">
        <v>-14</v>
      </c>
      <c r="E70" s="5" t="n">
        <v>-48</v>
      </c>
      <c r="F70" s="5" t="n">
        <v>31</v>
      </c>
    </row>
    <row r="71" spans="1:6">
      <c r="A71" s="4" t="s">
        <v>536</v>
      </c>
      <c r="B71" s="5" t="n">
        <v>-4</v>
      </c>
      <c r="C71" s="5" t="n">
        <v>0</v>
      </c>
      <c r="D71" s="5" t="n">
        <v>-28</v>
      </c>
      <c r="E71" s="5" t="n">
        <v>0</v>
      </c>
      <c r="F71" s="5" t="n">
        <v>0</v>
      </c>
    </row>
    <row r="72" spans="1:6">
      <c r="A72" s="4" t="s">
        <v>537</v>
      </c>
      <c r="B72" s="5" t="n">
        <v>0</v>
      </c>
      <c r="C72" s="5" t="n">
        <v>0</v>
      </c>
      <c r="D72" s="5" t="n">
        <v>0</v>
      </c>
      <c r="E72" s="5" t="n">
        <v>0</v>
      </c>
      <c r="F72" s="5" t="n">
        <v>0</v>
      </c>
    </row>
    <row r="73" spans="1:6">
      <c r="A73" s="4" t="s">
        <v>538</v>
      </c>
      <c r="B73" s="5" t="n">
        <v>618</v>
      </c>
      <c r="C73" s="5" t="n">
        <v>581</v>
      </c>
      <c r="D73" s="5" t="n">
        <v>618</v>
      </c>
      <c r="E73" s="5" t="n">
        <v>581</v>
      </c>
      <c r="F73" s="5" t="n">
        <v>660</v>
      </c>
    </row>
    <row r="74" spans="1:6">
      <c r="A74" s="3" t="s">
        <v>539</v>
      </c>
    </row>
    <row r="75" spans="1:6">
      <c r="A75" s="4" t="s">
        <v>540</v>
      </c>
      <c r="B75" s="5" t="n">
        <v>0</v>
      </c>
      <c r="C75" s="5" t="n">
        <v>0</v>
      </c>
      <c r="D75" s="5" t="n">
        <v>0</v>
      </c>
      <c r="E75" s="5" t="n">
        <v>0</v>
      </c>
      <c r="F75" s="5" t="n">
        <v>0</v>
      </c>
    </row>
    <row r="76" spans="1:6">
      <c r="A76" s="4" t="s">
        <v>541</v>
      </c>
      <c r="B76" s="5" t="n">
        <v>618</v>
      </c>
      <c r="C76" s="5" t="n">
        <v>581</v>
      </c>
      <c r="D76" s="5" t="n">
        <v>618</v>
      </c>
      <c r="E76" s="5" t="n">
        <v>581</v>
      </c>
      <c r="F76" s="5" t="n">
        <v>660</v>
      </c>
    </row>
    <row r="77" spans="1:6">
      <c r="A77" s="3" t="s">
        <v>542</v>
      </c>
    </row>
    <row r="78" spans="1:6">
      <c r="A78" s="4" t="s">
        <v>540</v>
      </c>
      <c r="B78" s="5" t="n">
        <v>0</v>
      </c>
      <c r="C78" s="5" t="n">
        <v>846</v>
      </c>
      <c r="D78" s="5" t="n">
        <v>0</v>
      </c>
      <c r="E78" s="5" t="n">
        <v>846</v>
      </c>
      <c r="F78" s="5" t="n">
        <v>318</v>
      </c>
    </row>
    <row r="79" spans="1:6">
      <c r="A79" s="4" t="s">
        <v>541</v>
      </c>
      <c r="B79" s="5" t="n">
        <v>64817</v>
      </c>
      <c r="C79" s="5" t="n">
        <v>57720</v>
      </c>
      <c r="D79" s="5" t="n">
        <v>64817</v>
      </c>
      <c r="E79" s="5" t="n">
        <v>57720</v>
      </c>
      <c r="F79" s="5" t="n">
        <v>67040</v>
      </c>
    </row>
    <row r="80" spans="1:6">
      <c r="A80" s="4" t="s">
        <v>397</v>
      </c>
    </row>
    <row r="81" spans="1:6">
      <c r="A81" s="3" t="s">
        <v>533</v>
      </c>
    </row>
    <row r="82" spans="1:6">
      <c r="A82" s="4" t="s">
        <v>534</v>
      </c>
      <c r="B82" s="5" t="n">
        <v>5936</v>
      </c>
      <c r="C82" s="5" t="n">
        <v>5877</v>
      </c>
      <c r="D82" s="5" t="n">
        <v>5688</v>
      </c>
      <c r="E82" s="5" t="n">
        <v>6027</v>
      </c>
      <c r="F82" s="5" t="n">
        <v>6027</v>
      </c>
    </row>
    <row r="83" spans="1:6">
      <c r="A83" s="4" t="s">
        <v>535</v>
      </c>
      <c r="B83" s="5" t="n">
        <v>-493</v>
      </c>
      <c r="C83" s="5" t="n">
        <v>-128</v>
      </c>
      <c r="D83" s="5" t="n">
        <v>-58</v>
      </c>
      <c r="E83" s="5" t="n">
        <v>-275</v>
      </c>
      <c r="F83" s="5" t="n">
        <v>189</v>
      </c>
    </row>
    <row r="84" spans="1:6">
      <c r="A84" s="4" t="s">
        <v>536</v>
      </c>
      <c r="B84" s="5" t="n">
        <v>-222</v>
      </c>
      <c r="C84" s="5" t="n">
        <v>-97</v>
      </c>
      <c r="D84" s="5" t="n">
        <v>-415</v>
      </c>
      <c r="E84" s="5" t="n">
        <v>-164</v>
      </c>
      <c r="F84" s="5" t="n">
        <v>-615</v>
      </c>
    </row>
    <row r="85" spans="1:6">
      <c r="A85" s="4" t="s">
        <v>537</v>
      </c>
      <c r="B85" s="5" t="n">
        <v>13</v>
      </c>
      <c r="C85" s="5" t="n">
        <v>10</v>
      </c>
      <c r="D85" s="5" t="n">
        <v>19</v>
      </c>
      <c r="E85" s="5" t="n">
        <v>74</v>
      </c>
      <c r="F85" s="5" t="n">
        <v>87</v>
      </c>
    </row>
    <row r="86" spans="1:6">
      <c r="A86" s="4" t="s">
        <v>538</v>
      </c>
      <c r="B86" s="5" t="n">
        <v>5234</v>
      </c>
      <c r="C86" s="5" t="n">
        <v>5662</v>
      </c>
      <c r="D86" s="5" t="n">
        <v>5234</v>
      </c>
      <c r="E86" s="5" t="n">
        <v>5662</v>
      </c>
      <c r="F86" s="5" t="n">
        <v>5688</v>
      </c>
    </row>
    <row r="87" spans="1:6">
      <c r="A87" s="3" t="s">
        <v>539</v>
      </c>
    </row>
    <row r="88" spans="1:6">
      <c r="A88" s="4" t="s">
        <v>540</v>
      </c>
      <c r="B88" s="5" t="n">
        <v>0</v>
      </c>
      <c r="C88" s="5" t="n">
        <v>0</v>
      </c>
      <c r="D88" s="5" t="n">
        <v>0</v>
      </c>
      <c r="E88" s="5" t="n">
        <v>0</v>
      </c>
      <c r="F88" s="5" t="n">
        <v>0</v>
      </c>
    </row>
    <row r="89" spans="1:6">
      <c r="A89" s="4" t="s">
        <v>541</v>
      </c>
      <c r="B89" s="5" t="n">
        <v>5234</v>
      </c>
      <c r="C89" s="5" t="n">
        <v>5662</v>
      </c>
      <c r="D89" s="5" t="n">
        <v>5234</v>
      </c>
      <c r="E89" s="5" t="n">
        <v>5662</v>
      </c>
      <c r="F89" s="5" t="n">
        <v>5688</v>
      </c>
    </row>
    <row r="90" spans="1:6">
      <c r="A90" s="3" t="s">
        <v>542</v>
      </c>
    </row>
    <row r="91" spans="1:6">
      <c r="A91" s="4" t="s">
        <v>540</v>
      </c>
      <c r="B91" s="5" t="n">
        <v>1621</v>
      </c>
      <c r="C91" s="5" t="n">
        <v>1803</v>
      </c>
      <c r="D91" s="5" t="n">
        <v>1621</v>
      </c>
      <c r="E91" s="5" t="n">
        <v>1803</v>
      </c>
      <c r="F91" s="5" t="n">
        <v>1564</v>
      </c>
    </row>
    <row r="92" spans="1:6">
      <c r="A92" s="4" t="s">
        <v>541</v>
      </c>
      <c r="B92" s="5" t="n">
        <v>719075</v>
      </c>
      <c r="C92" s="5" t="n">
        <v>706664</v>
      </c>
      <c r="D92" s="5" t="n">
        <v>719075</v>
      </c>
      <c r="E92" s="5" t="n">
        <v>706664</v>
      </c>
      <c r="F92" s="5" t="n">
        <v>708006</v>
      </c>
    </row>
    <row r="93" spans="1:6">
      <c r="A93" s="4" t="s">
        <v>398</v>
      </c>
    </row>
    <row r="94" spans="1:6">
      <c r="A94" s="3" t="s">
        <v>533</v>
      </c>
    </row>
    <row r="95" spans="1:6">
      <c r="A95" s="4" t="s">
        <v>534</v>
      </c>
      <c r="B95" s="5" t="n">
        <v>862</v>
      </c>
      <c r="C95" s="5" t="n">
        <v>757</v>
      </c>
      <c r="D95" s="5" t="n">
        <v>857</v>
      </c>
      <c r="E95" s="5" t="n">
        <v>774</v>
      </c>
      <c r="F95" s="5" t="n">
        <v>774</v>
      </c>
    </row>
    <row r="96" spans="1:6">
      <c r="A96" s="4" t="s">
        <v>535</v>
      </c>
      <c r="B96" s="5" t="n">
        <v>22</v>
      </c>
      <c r="C96" s="5" t="n">
        <v>-11</v>
      </c>
      <c r="D96" s="5" t="n">
        <v>27</v>
      </c>
      <c r="E96" s="5" t="n">
        <v>-27</v>
      </c>
      <c r="F96" s="5" t="n">
        <v>257</v>
      </c>
    </row>
    <row r="97" spans="1:6">
      <c r="A97" s="4" t="s">
        <v>536</v>
      </c>
      <c r="B97" s="5" t="n">
        <v>-18</v>
      </c>
      <c r="C97" s="5" t="n">
        <v>0</v>
      </c>
      <c r="D97" s="5" t="n">
        <v>-19</v>
      </c>
      <c r="E97" s="5" t="n">
        <v>-3</v>
      </c>
      <c r="F97" s="5" t="n">
        <v>-178</v>
      </c>
    </row>
    <row r="98" spans="1:6">
      <c r="A98" s="4" t="s">
        <v>537</v>
      </c>
      <c r="B98" s="5" t="n">
        <v>0</v>
      </c>
      <c r="C98" s="5" t="n">
        <v>1</v>
      </c>
      <c r="D98" s="5" t="n">
        <v>1</v>
      </c>
      <c r="E98" s="5" t="n">
        <v>3</v>
      </c>
      <c r="F98" s="5" t="n">
        <v>4</v>
      </c>
    </row>
    <row r="99" spans="1:6">
      <c r="A99" s="4" t="s">
        <v>538</v>
      </c>
      <c r="B99" s="5" t="n">
        <v>866</v>
      </c>
      <c r="C99" s="5" t="n">
        <v>747</v>
      </c>
      <c r="D99" s="5" t="n">
        <v>866</v>
      </c>
      <c r="E99" s="5" t="n">
        <v>747</v>
      </c>
      <c r="F99" s="5" t="n">
        <v>857</v>
      </c>
    </row>
    <row r="100" spans="1:6">
      <c r="A100" s="3" t="s">
        <v>539</v>
      </c>
    </row>
    <row r="101" spans="1:6">
      <c r="A101" s="4" t="s">
        <v>540</v>
      </c>
      <c r="B101" s="5" t="n">
        <v>0</v>
      </c>
      <c r="C101" s="5" t="n">
        <v>0</v>
      </c>
      <c r="D101" s="5" t="n">
        <v>0</v>
      </c>
      <c r="E101" s="5" t="n">
        <v>0</v>
      </c>
      <c r="F101" s="5" t="n">
        <v>0</v>
      </c>
    </row>
    <row r="102" spans="1:6">
      <c r="A102" s="4" t="s">
        <v>541</v>
      </c>
      <c r="B102" s="5" t="n">
        <v>866</v>
      </c>
      <c r="C102" s="5" t="n">
        <v>747</v>
      </c>
      <c r="D102" s="5" t="n">
        <v>866</v>
      </c>
      <c r="E102" s="5" t="n">
        <v>747</v>
      </c>
      <c r="F102" s="5" t="n">
        <v>857</v>
      </c>
    </row>
    <row r="103" spans="1:6">
      <c r="A103" s="3" t="s">
        <v>542</v>
      </c>
    </row>
    <row r="104" spans="1:6">
      <c r="A104" s="4" t="s">
        <v>540</v>
      </c>
      <c r="B104" s="5" t="n">
        <v>0</v>
      </c>
      <c r="C104" s="5" t="n">
        <v>0</v>
      </c>
      <c r="D104" s="5" t="n">
        <v>0</v>
      </c>
      <c r="E104" s="5" t="n">
        <v>0</v>
      </c>
      <c r="F104" s="5" t="n">
        <v>0</v>
      </c>
    </row>
    <row r="105" spans="1:6">
      <c r="A105" s="4" t="s">
        <v>541</v>
      </c>
      <c r="B105" s="5" t="n">
        <v>102432</v>
      </c>
      <c r="C105" s="5" t="n">
        <v>93721</v>
      </c>
      <c r="D105" s="5" t="n">
        <v>102432</v>
      </c>
      <c r="E105" s="5" t="n">
        <v>93721</v>
      </c>
      <c r="F105" s="5" t="n">
        <v>99356</v>
      </c>
    </row>
    <row r="106" spans="1:6">
      <c r="A106" s="4" t="s">
        <v>399</v>
      </c>
    </row>
    <row r="107" spans="1:6">
      <c r="A107" s="3" t="s">
        <v>533</v>
      </c>
    </row>
    <row r="108" spans="1:6">
      <c r="A108" s="4" t="s">
        <v>534</v>
      </c>
      <c r="B108" s="5" t="n">
        <v>1798</v>
      </c>
      <c r="C108" s="5" t="n">
        <v>1844</v>
      </c>
      <c r="D108" s="5" t="n">
        <v>1863</v>
      </c>
      <c r="E108" s="5" t="n">
        <v>1885</v>
      </c>
      <c r="F108" s="5" t="n">
        <v>1885</v>
      </c>
    </row>
    <row r="109" spans="1:6">
      <c r="A109" s="4" t="s">
        <v>535</v>
      </c>
      <c r="B109" s="5" t="n">
        <v>264</v>
      </c>
      <c r="C109" s="5" t="n">
        <v>102</v>
      </c>
      <c r="D109" s="5" t="n">
        <v>343</v>
      </c>
      <c r="E109" s="5" t="n">
        <v>196</v>
      </c>
      <c r="F109" s="5" t="n">
        <v>418</v>
      </c>
    </row>
    <row r="110" spans="1:6">
      <c r="A110" s="4" t="s">
        <v>536</v>
      </c>
      <c r="B110" s="5" t="n">
        <v>-276</v>
      </c>
      <c r="C110" s="5" t="n">
        <v>-239</v>
      </c>
      <c r="D110" s="5" t="n">
        <v>-491</v>
      </c>
      <c r="E110" s="5" t="n">
        <v>-509</v>
      </c>
      <c r="F110" s="5" t="n">
        <v>-965</v>
      </c>
    </row>
    <row r="111" spans="1:6">
      <c r="A111" s="4" t="s">
        <v>537</v>
      </c>
      <c r="B111" s="5" t="n">
        <v>124</v>
      </c>
      <c r="C111" s="5" t="n">
        <v>159</v>
      </c>
      <c r="D111" s="5" t="n">
        <v>195</v>
      </c>
      <c r="E111" s="5" t="n">
        <v>294</v>
      </c>
      <c r="F111" s="5" t="n">
        <v>525</v>
      </c>
    </row>
    <row r="112" spans="1:6">
      <c r="A112" s="4" t="s">
        <v>538</v>
      </c>
      <c r="B112" s="5" t="n">
        <v>1910</v>
      </c>
      <c r="C112" s="5" t="n">
        <v>1866</v>
      </c>
      <c r="D112" s="5" t="n">
        <v>1910</v>
      </c>
      <c r="E112" s="5" t="n">
        <v>1866</v>
      </c>
      <c r="F112" s="5" t="n">
        <v>1863</v>
      </c>
    </row>
    <row r="113" spans="1:6">
      <c r="A113" s="3" t="s">
        <v>539</v>
      </c>
    </row>
    <row r="114" spans="1:6">
      <c r="A114" s="4" t="s">
        <v>540</v>
      </c>
      <c r="B114" s="5" t="n">
        <v>0</v>
      </c>
      <c r="C114" s="5" t="n">
        <v>0</v>
      </c>
      <c r="D114" s="5" t="n">
        <v>0</v>
      </c>
      <c r="E114" s="5" t="n">
        <v>0</v>
      </c>
      <c r="F114" s="5" t="n">
        <v>0</v>
      </c>
    </row>
    <row r="115" spans="1:6">
      <c r="A115" s="4" t="s">
        <v>541</v>
      </c>
      <c r="B115" s="5" t="n">
        <v>1910</v>
      </c>
      <c r="C115" s="5" t="n">
        <v>1866</v>
      </c>
      <c r="D115" s="5" t="n">
        <v>1910</v>
      </c>
      <c r="E115" s="5" t="n">
        <v>1866</v>
      </c>
      <c r="F115" s="5" t="n">
        <v>1863</v>
      </c>
    </row>
    <row r="116" spans="1:6">
      <c r="A116" s="3" t="s">
        <v>542</v>
      </c>
    </row>
    <row r="117" spans="1:6">
      <c r="A117" s="4" t="s">
        <v>540</v>
      </c>
      <c r="B117" s="5" t="n">
        <v>0</v>
      </c>
      <c r="C117" s="5" t="n">
        <v>0</v>
      </c>
      <c r="D117" s="5" t="n">
        <v>0</v>
      </c>
      <c r="E117" s="5" t="n">
        <v>0</v>
      </c>
      <c r="F117" s="5" t="n">
        <v>0</v>
      </c>
    </row>
    <row r="118" spans="1:6">
      <c r="A118" s="4" t="s">
        <v>541</v>
      </c>
      <c r="B118" s="5" t="n">
        <v>145376</v>
      </c>
      <c r="C118" s="5" t="n">
        <v>135228</v>
      </c>
      <c r="D118" s="5" t="n">
        <v>145376</v>
      </c>
      <c r="E118" s="5" t="n">
        <v>135228</v>
      </c>
      <c r="F118" s="5" t="n">
        <v>137754</v>
      </c>
    </row>
    <row r="119" spans="1:6">
      <c r="A119" s="4" t="s">
        <v>400</v>
      </c>
    </row>
    <row r="120" spans="1:6">
      <c r="A120" s="3" t="s">
        <v>533</v>
      </c>
    </row>
    <row r="121" spans="1:6">
      <c r="A121" s="4" t="s">
        <v>534</v>
      </c>
      <c r="B121" s="5" t="n">
        <v>6889</v>
      </c>
      <c r="C121" s="5" t="n">
        <v>7067</v>
      </c>
      <c r="D121" s="5" t="n">
        <v>6831</v>
      </c>
      <c r="E121" s="5" t="n">
        <v>6845</v>
      </c>
      <c r="F121" s="5" t="n">
        <v>6845</v>
      </c>
    </row>
    <row r="122" spans="1:6">
      <c r="A122" s="4" t="s">
        <v>535</v>
      </c>
      <c r="B122" s="5" t="n">
        <v>646</v>
      </c>
      <c r="C122" s="5" t="n">
        <v>742</v>
      </c>
      <c r="D122" s="5" t="n">
        <v>1928</v>
      </c>
      <c r="E122" s="5" t="n">
        <v>1733</v>
      </c>
      <c r="F122" s="5" t="n">
        <v>2862</v>
      </c>
    </row>
    <row r="123" spans="1:6">
      <c r="A123" s="4" t="s">
        <v>536</v>
      </c>
      <c r="B123" s="5" t="n">
        <v>-1418</v>
      </c>
      <c r="C123" s="5" t="n">
        <v>-1118</v>
      </c>
      <c r="D123" s="5" t="n">
        <v>-3516</v>
      </c>
      <c r="E123" s="5" t="n">
        <v>-2636</v>
      </c>
      <c r="F123" s="5" t="n">
        <v>-5386</v>
      </c>
    </row>
    <row r="124" spans="1:6">
      <c r="A124" s="4" t="s">
        <v>537</v>
      </c>
      <c r="B124" s="5" t="n">
        <v>974</v>
      </c>
      <c r="C124" s="5" t="n">
        <v>592</v>
      </c>
      <c r="D124" s="5" t="n">
        <v>1848</v>
      </c>
      <c r="E124" s="5" t="n">
        <v>1341</v>
      </c>
      <c r="F124" s="5" t="n">
        <v>2510</v>
      </c>
    </row>
    <row r="125" spans="1:6">
      <c r="A125" s="4" t="s">
        <v>538</v>
      </c>
      <c r="B125" s="5" t="n">
        <v>7091</v>
      </c>
      <c r="C125" s="5" t="n">
        <v>7283</v>
      </c>
      <c r="D125" s="5" t="n">
        <v>7091</v>
      </c>
      <c r="E125" s="5" t="n">
        <v>7283</v>
      </c>
      <c r="F125" s="5" t="n">
        <v>6831</v>
      </c>
    </row>
    <row r="126" spans="1:6">
      <c r="A126" s="3" t="s">
        <v>539</v>
      </c>
    </row>
    <row r="127" spans="1:6">
      <c r="A127" s="4" t="s">
        <v>540</v>
      </c>
      <c r="B127" s="5" t="n">
        <v>0</v>
      </c>
      <c r="C127" s="5" t="n">
        <v>0</v>
      </c>
      <c r="D127" s="5" t="n">
        <v>0</v>
      </c>
      <c r="E127" s="5" t="n">
        <v>0</v>
      </c>
      <c r="F127" s="5" t="n">
        <v>0</v>
      </c>
    </row>
    <row r="128" spans="1:6">
      <c r="A128" s="4" t="s">
        <v>541</v>
      </c>
      <c r="B128" s="5" t="n">
        <v>7091</v>
      </c>
      <c r="C128" s="5" t="n">
        <v>7283</v>
      </c>
      <c r="D128" s="5" t="n">
        <v>7091</v>
      </c>
      <c r="E128" s="5" t="n">
        <v>7283</v>
      </c>
      <c r="F128" s="5" t="n">
        <v>6831</v>
      </c>
    </row>
    <row r="129" spans="1:6">
      <c r="A129" s="3" t="s">
        <v>542</v>
      </c>
    </row>
    <row r="130" spans="1:6">
      <c r="A130" s="4" t="s">
        <v>540</v>
      </c>
      <c r="B130" s="5" t="n">
        <v>0</v>
      </c>
      <c r="C130" s="5" t="n">
        <v>0</v>
      </c>
      <c r="D130" s="5" t="n">
        <v>0</v>
      </c>
      <c r="E130" s="5" t="n">
        <v>0</v>
      </c>
      <c r="F130" s="5" t="n">
        <v>0</v>
      </c>
    </row>
    <row r="131" spans="1:6">
      <c r="A131" s="4" t="s">
        <v>541</v>
      </c>
      <c r="B131" s="7" t="n">
        <v>508050</v>
      </c>
      <c r="C131" s="7" t="n">
        <v>483001</v>
      </c>
      <c r="D131" s="7" t="n">
        <v>508050</v>
      </c>
      <c r="E131" s="7" t="n">
        <v>483001</v>
      </c>
      <c r="F131" s="7" t="n">
        <v>4896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43</v>
      </c>
      <c r="B1" s="2" t="s">
        <v>76</v>
      </c>
      <c r="D1" s="2" t="s">
        <v>1</v>
      </c>
    </row>
    <row r="2" spans="1:5">
      <c r="B2" s="2" t="s">
        <v>2</v>
      </c>
      <c r="C2" s="2" t="s">
        <v>77</v>
      </c>
      <c r="D2" s="2" t="s">
        <v>2</v>
      </c>
      <c r="E2" s="2" t="s">
        <v>77</v>
      </c>
    </row>
    <row r="3" spans="1:5">
      <c r="A3" s="3" t="s">
        <v>544</v>
      </c>
    </row>
    <row r="4" spans="1:5">
      <c r="A4" s="4" t="s">
        <v>545</v>
      </c>
      <c r="B4" s="7" t="n">
        <v>32004</v>
      </c>
      <c r="C4" s="7" t="n">
        <v>35812</v>
      </c>
      <c r="D4" s="7" t="n">
        <v>31996</v>
      </c>
      <c r="E4" s="7" t="n">
        <v>35856</v>
      </c>
    </row>
    <row r="5" spans="1:5">
      <c r="A5" s="4" t="s">
        <v>546</v>
      </c>
      <c r="B5" s="5" t="n">
        <v>1559</v>
      </c>
      <c r="C5" s="5" t="n">
        <v>577</v>
      </c>
      <c r="D5" s="5" t="n">
        <v>2843</v>
      </c>
      <c r="E5" s="5" t="n">
        <v>1581</v>
      </c>
    </row>
    <row r="6" spans="1:5">
      <c r="A6" s="4" t="s">
        <v>547</v>
      </c>
      <c r="B6" s="5" t="n">
        <v>0</v>
      </c>
      <c r="C6" s="5" t="n">
        <v>0</v>
      </c>
      <c r="D6" s="5" t="n">
        <v>0</v>
      </c>
      <c r="E6" s="5" t="n">
        <v>0</v>
      </c>
    </row>
    <row r="7" spans="1:5">
      <c r="A7" s="4" t="s">
        <v>152</v>
      </c>
      <c r="B7" s="5" t="n">
        <v>-853</v>
      </c>
      <c r="C7" s="5" t="n">
        <v>-1449</v>
      </c>
      <c r="D7" s="5" t="n">
        <v>-1320</v>
      </c>
      <c r="E7" s="5" t="n">
        <v>-1987</v>
      </c>
    </row>
    <row r="8" spans="1:5">
      <c r="A8" s="4" t="s">
        <v>548</v>
      </c>
      <c r="B8" s="5" t="n">
        <v>-2448</v>
      </c>
      <c r="C8" s="5" t="n">
        <v>-2155</v>
      </c>
      <c r="D8" s="5" t="n">
        <v>-3257</v>
      </c>
      <c r="E8" s="5" t="n">
        <v>-2665</v>
      </c>
    </row>
    <row r="9" spans="1:5">
      <c r="A9" s="4" t="s">
        <v>549</v>
      </c>
      <c r="B9" s="5" t="n">
        <v>30262</v>
      </c>
      <c r="C9" s="5" t="n">
        <v>32785</v>
      </c>
      <c r="D9" s="5" t="n">
        <v>30262</v>
      </c>
      <c r="E9" s="5" t="n">
        <v>32785</v>
      </c>
    </row>
    <row r="10" spans="1:5">
      <c r="A10" s="4" t="s">
        <v>550</v>
      </c>
      <c r="B10" s="7" t="n">
        <v>1300</v>
      </c>
      <c r="C10" s="7" t="n">
        <v>1800</v>
      </c>
      <c r="D10" s="7" t="n">
        <v>2300</v>
      </c>
      <c r="E10" s="7" t="n">
        <v>2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7791</v>
      </c>
      <c r="C4" s="7" t="n">
        <v>34880</v>
      </c>
      <c r="D4" s="7" t="n">
        <v>74368</v>
      </c>
      <c r="E4" s="7" t="n">
        <v>68355</v>
      </c>
    </row>
    <row r="5" spans="1:5">
      <c r="A5" s="3" t="s">
        <v>80</v>
      </c>
    </row>
    <row r="6" spans="1:5">
      <c r="A6" s="4" t="s">
        <v>81</v>
      </c>
      <c r="B6" s="5" t="n">
        <v>2422</v>
      </c>
      <c r="C6" s="5" t="n">
        <v>2230</v>
      </c>
      <c r="D6" s="5" t="n">
        <v>4892</v>
      </c>
      <c r="E6" s="5" t="n">
        <v>4260</v>
      </c>
    </row>
    <row r="7" spans="1:5">
      <c r="A7" s="4" t="s">
        <v>82</v>
      </c>
      <c r="B7" s="5" t="n">
        <v>706</v>
      </c>
      <c r="C7" s="5" t="n">
        <v>721</v>
      </c>
      <c r="D7" s="5" t="n">
        <v>1403</v>
      </c>
      <c r="E7" s="5" t="n">
        <v>1470</v>
      </c>
    </row>
    <row r="8" spans="1:5">
      <c r="A8" s="4" t="s">
        <v>83</v>
      </c>
      <c r="B8" s="5" t="n">
        <v>328</v>
      </c>
      <c r="C8" s="5" t="n">
        <v>283</v>
      </c>
      <c r="D8" s="5" t="n">
        <v>661</v>
      </c>
      <c r="E8" s="5" t="n">
        <v>559</v>
      </c>
    </row>
    <row r="9" spans="1:5">
      <c r="A9" s="4" t="s">
        <v>84</v>
      </c>
      <c r="B9" s="5" t="n">
        <v>713</v>
      </c>
      <c r="C9" s="5" t="n">
        <v>239</v>
      </c>
      <c r="D9" s="5" t="n">
        <v>1152</v>
      </c>
      <c r="E9" s="5" t="n">
        <v>455</v>
      </c>
    </row>
    <row r="10" spans="1:5">
      <c r="A10" s="4" t="s">
        <v>85</v>
      </c>
      <c r="B10" s="5" t="n">
        <v>65</v>
      </c>
      <c r="C10" s="5" t="n">
        <v>58</v>
      </c>
      <c r="D10" s="5" t="n">
        <v>129</v>
      </c>
      <c r="E10" s="5" t="n">
        <v>80</v>
      </c>
    </row>
    <row r="11" spans="1:5">
      <c r="A11" s="4" t="s">
        <v>86</v>
      </c>
      <c r="B11" s="5" t="n">
        <v>42025</v>
      </c>
      <c r="C11" s="5" t="n">
        <v>38411</v>
      </c>
      <c r="D11" s="5" t="n">
        <v>82605</v>
      </c>
      <c r="E11" s="5" t="n">
        <v>75179</v>
      </c>
    </row>
    <row r="12" spans="1:5">
      <c r="A12" s="3" t="s">
        <v>87</v>
      </c>
    </row>
    <row r="13" spans="1:5">
      <c r="A13" s="4" t="s">
        <v>88</v>
      </c>
      <c r="B13" s="5" t="n">
        <v>5585</v>
      </c>
      <c r="C13" s="5" t="n">
        <v>3181</v>
      </c>
      <c r="D13" s="5" t="n">
        <v>10457</v>
      </c>
      <c r="E13" s="5" t="n">
        <v>6122</v>
      </c>
    </row>
    <row r="14" spans="1:5">
      <c r="A14" s="4" t="s">
        <v>89</v>
      </c>
      <c r="B14" s="5" t="n">
        <v>723</v>
      </c>
      <c r="C14" s="5" t="n">
        <v>411</v>
      </c>
      <c r="D14" s="5" t="n">
        <v>1358</v>
      </c>
      <c r="E14" s="5" t="n">
        <v>749</v>
      </c>
    </row>
    <row r="15" spans="1:5">
      <c r="A15" s="4" t="s">
        <v>90</v>
      </c>
      <c r="B15" s="5" t="n">
        <v>2</v>
      </c>
      <c r="C15" s="5" t="n">
        <v>165</v>
      </c>
      <c r="D15" s="5" t="n">
        <v>4</v>
      </c>
      <c r="E15" s="5" t="n">
        <v>168</v>
      </c>
    </row>
    <row r="16" spans="1:5">
      <c r="A16" s="4" t="s">
        <v>91</v>
      </c>
      <c r="B16" s="5" t="n">
        <v>567</v>
      </c>
      <c r="C16" s="5" t="n">
        <v>414</v>
      </c>
      <c r="D16" s="5" t="n">
        <v>1047</v>
      </c>
      <c r="E16" s="5" t="n">
        <v>810</v>
      </c>
    </row>
    <row r="17" spans="1:5">
      <c r="A17" s="4" t="s">
        <v>92</v>
      </c>
      <c r="B17" s="5" t="n">
        <v>6877</v>
      </c>
      <c r="C17" s="5" t="n">
        <v>4171</v>
      </c>
      <c r="D17" s="5" t="n">
        <v>12866</v>
      </c>
      <c r="E17" s="5" t="n">
        <v>7849</v>
      </c>
    </row>
    <row r="18" spans="1:5">
      <c r="A18" s="4" t="s">
        <v>93</v>
      </c>
      <c r="B18" s="5" t="n">
        <v>35148</v>
      </c>
      <c r="C18" s="5" t="n">
        <v>34240</v>
      </c>
      <c r="D18" s="5" t="n">
        <v>69739</v>
      </c>
      <c r="E18" s="5" t="n">
        <v>67330</v>
      </c>
    </row>
    <row r="19" spans="1:5">
      <c r="A19" s="4" t="s">
        <v>94</v>
      </c>
      <c r="B19" s="5" t="n">
        <v>1929</v>
      </c>
      <c r="C19" s="5" t="n">
        <v>2764</v>
      </c>
      <c r="D19" s="5" t="n">
        <v>2875</v>
      </c>
      <c r="E19" s="5" t="n">
        <v>3993</v>
      </c>
    </row>
    <row r="20" spans="1:5">
      <c r="A20" s="4" t="s">
        <v>95</v>
      </c>
      <c r="B20" s="5" t="n">
        <v>33219</v>
      </c>
      <c r="C20" s="5" t="n">
        <v>31476</v>
      </c>
      <c r="D20" s="5" t="n">
        <v>66864</v>
      </c>
      <c r="E20" s="5" t="n">
        <v>63337</v>
      </c>
    </row>
    <row r="21" spans="1:5">
      <c r="A21" s="3" t="s">
        <v>96</v>
      </c>
    </row>
    <row r="22" spans="1:5">
      <c r="A22" s="4" t="s">
        <v>97</v>
      </c>
      <c r="B22" s="5" t="n">
        <v>6480</v>
      </c>
      <c r="C22" s="5" t="n">
        <v>6199</v>
      </c>
      <c r="D22" s="5" t="n">
        <v>12701</v>
      </c>
      <c r="E22" s="5" t="n">
        <v>12159</v>
      </c>
    </row>
    <row r="23" spans="1:5">
      <c r="A23" s="4" t="s">
        <v>98</v>
      </c>
      <c r="B23" s="5" t="n">
        <v>304</v>
      </c>
      <c r="C23" s="5" t="n">
        <v>251</v>
      </c>
      <c r="D23" s="5" t="n">
        <v>583</v>
      </c>
      <c r="E23" s="5" t="n">
        <v>507</v>
      </c>
    </row>
    <row r="24" spans="1:5">
      <c r="A24" s="4" t="s">
        <v>99</v>
      </c>
      <c r="B24" s="5" t="n">
        <v>2856</v>
      </c>
      <c r="C24" s="5" t="n">
        <v>2649</v>
      </c>
      <c r="D24" s="5" t="n">
        <v>5814</v>
      </c>
      <c r="E24" s="5" t="n">
        <v>5235</v>
      </c>
    </row>
    <row r="25" spans="1:5">
      <c r="A25" s="4" t="s">
        <v>100</v>
      </c>
      <c r="B25" s="5" t="n">
        <v>919</v>
      </c>
      <c r="C25" s="5" t="n">
        <v>773</v>
      </c>
      <c r="D25" s="5" t="n">
        <v>2063</v>
      </c>
      <c r="E25" s="5" t="n">
        <v>1778</v>
      </c>
    </row>
    <row r="26" spans="1:5">
      <c r="A26" s="4" t="s">
        <v>44</v>
      </c>
      <c r="B26" s="5" t="n">
        <v>793</v>
      </c>
      <c r="C26" s="5" t="n">
        <v>526</v>
      </c>
      <c r="D26" s="5" t="n">
        <v>2557</v>
      </c>
      <c r="E26" s="5" t="n">
        <v>1050</v>
      </c>
    </row>
    <row r="27" spans="1:5">
      <c r="A27" s="4" t="s">
        <v>101</v>
      </c>
      <c r="B27" s="5" t="n">
        <v>440</v>
      </c>
      <c r="C27" s="5" t="n">
        <v>423</v>
      </c>
      <c r="D27" s="5" t="n">
        <v>723</v>
      </c>
      <c r="E27" s="5" t="n">
        <v>735</v>
      </c>
    </row>
    <row r="28" spans="1:5">
      <c r="A28" s="4" t="s">
        <v>102</v>
      </c>
      <c r="B28" s="5" t="n">
        <v>2</v>
      </c>
      <c r="C28" s="5" t="n">
        <v>18</v>
      </c>
      <c r="D28" s="5" t="n">
        <v>-286</v>
      </c>
      <c r="E28" s="5" t="n">
        <v>10</v>
      </c>
    </row>
    <row r="29" spans="1:5">
      <c r="A29" s="4" t="s">
        <v>103</v>
      </c>
      <c r="B29" s="5" t="n">
        <v>1946</v>
      </c>
      <c r="C29" s="5" t="n">
        <v>1472</v>
      </c>
      <c r="D29" s="5" t="n">
        <v>2895</v>
      </c>
      <c r="E29" s="5" t="n">
        <v>2416</v>
      </c>
    </row>
    <row r="30" spans="1:5">
      <c r="A30" s="4" t="s">
        <v>104</v>
      </c>
      <c r="B30" s="5" t="n">
        <v>13740</v>
      </c>
      <c r="C30" s="5" t="n">
        <v>12311</v>
      </c>
      <c r="D30" s="5" t="n">
        <v>27050</v>
      </c>
      <c r="E30" s="5" t="n">
        <v>23890</v>
      </c>
    </row>
    <row r="31" spans="1:5">
      <c r="A31" s="3" t="s">
        <v>105</v>
      </c>
    </row>
    <row r="32" spans="1:5">
      <c r="A32" s="4" t="s">
        <v>106</v>
      </c>
      <c r="B32" s="5" t="n">
        <v>3220</v>
      </c>
      <c r="C32" s="5" t="n">
        <v>2663</v>
      </c>
      <c r="D32" s="5" t="n">
        <v>6434</v>
      </c>
      <c r="E32" s="5" t="n">
        <v>5927</v>
      </c>
    </row>
    <row r="33" spans="1:5">
      <c r="A33" s="4" t="s">
        <v>107</v>
      </c>
      <c r="B33" s="5" t="n">
        <v>12202</v>
      </c>
      <c r="C33" s="5" t="n">
        <v>11381</v>
      </c>
      <c r="D33" s="5" t="n">
        <v>24607</v>
      </c>
      <c r="E33" s="5" t="n">
        <v>23041</v>
      </c>
    </row>
    <row r="34" spans="1:5">
      <c r="A34" s="4" t="s">
        <v>108</v>
      </c>
      <c r="B34" s="5" t="n">
        <v>2043</v>
      </c>
      <c r="C34" s="5" t="n">
        <v>1972</v>
      </c>
      <c r="D34" s="5" t="n">
        <v>4159</v>
      </c>
      <c r="E34" s="5" t="n">
        <v>3999</v>
      </c>
    </row>
    <row r="35" spans="1:5">
      <c r="A35" s="4" t="s">
        <v>109</v>
      </c>
      <c r="B35" s="5" t="n">
        <v>727</v>
      </c>
      <c r="C35" s="5" t="n">
        <v>748</v>
      </c>
      <c r="D35" s="5" t="n">
        <v>1444</v>
      </c>
      <c r="E35" s="5" t="n">
        <v>1534</v>
      </c>
    </row>
    <row r="36" spans="1:5">
      <c r="A36" s="4" t="s">
        <v>110</v>
      </c>
      <c r="B36" s="5" t="n">
        <v>1634</v>
      </c>
      <c r="C36" s="5" t="n">
        <v>1757</v>
      </c>
      <c r="D36" s="5" t="n">
        <v>3270</v>
      </c>
      <c r="E36" s="5" t="n">
        <v>3546</v>
      </c>
    </row>
    <row r="37" spans="1:5">
      <c r="A37" s="4" t="s">
        <v>111</v>
      </c>
      <c r="B37" s="5" t="n">
        <v>1577</v>
      </c>
      <c r="C37" s="5" t="n">
        <v>1521</v>
      </c>
      <c r="D37" s="5" t="n">
        <v>3278</v>
      </c>
      <c r="E37" s="5" t="n">
        <v>3041</v>
      </c>
    </row>
    <row r="38" spans="1:5">
      <c r="A38" s="4" t="s">
        <v>112</v>
      </c>
      <c r="B38" s="5" t="n">
        <v>428</v>
      </c>
      <c r="C38" s="5" t="n">
        <v>385</v>
      </c>
      <c r="D38" s="5" t="n">
        <v>902</v>
      </c>
      <c r="E38" s="5" t="n">
        <v>827</v>
      </c>
    </row>
    <row r="39" spans="1:5">
      <c r="A39" s="4" t="s">
        <v>113</v>
      </c>
      <c r="B39" s="5" t="n">
        <v>495</v>
      </c>
      <c r="C39" s="5" t="n">
        <v>551</v>
      </c>
      <c r="D39" s="5" t="n">
        <v>997</v>
      </c>
      <c r="E39" s="5" t="n">
        <v>1047</v>
      </c>
    </row>
    <row r="40" spans="1:5">
      <c r="A40" s="4" t="s">
        <v>114</v>
      </c>
      <c r="B40" s="5" t="n">
        <v>876</v>
      </c>
      <c r="C40" s="5" t="n">
        <v>708</v>
      </c>
      <c r="D40" s="5" t="n">
        <v>1608</v>
      </c>
      <c r="E40" s="5" t="n">
        <v>1393</v>
      </c>
    </row>
    <row r="41" spans="1:5">
      <c r="A41" s="4" t="s">
        <v>115</v>
      </c>
      <c r="B41" s="5" t="n">
        <v>279</v>
      </c>
      <c r="C41" s="5" t="n">
        <v>315</v>
      </c>
      <c r="D41" s="5" t="n">
        <v>593</v>
      </c>
      <c r="E41" s="5" t="n">
        <v>607</v>
      </c>
    </row>
    <row r="42" spans="1:5">
      <c r="A42" s="4" t="s">
        <v>116</v>
      </c>
      <c r="B42" s="5" t="n">
        <v>1315</v>
      </c>
      <c r="C42" s="5" t="n">
        <v>1827</v>
      </c>
      <c r="D42" s="5" t="n">
        <v>2254</v>
      </c>
      <c r="E42" s="5" t="n">
        <v>2743</v>
      </c>
    </row>
    <row r="43" spans="1:5">
      <c r="A43" s="4" t="s">
        <v>117</v>
      </c>
      <c r="B43" s="5" t="n">
        <v>304</v>
      </c>
      <c r="C43" s="5" t="n">
        <v>227</v>
      </c>
      <c r="D43" s="5" t="n">
        <v>713</v>
      </c>
      <c r="E43" s="5" t="n">
        <v>428</v>
      </c>
    </row>
    <row r="44" spans="1:5">
      <c r="A44" s="4" t="s">
        <v>118</v>
      </c>
      <c r="B44" s="5" t="n">
        <v>716</v>
      </c>
      <c r="C44" s="5" t="n">
        <v>604</v>
      </c>
      <c r="D44" s="5" t="n">
        <v>1216</v>
      </c>
      <c r="E44" s="5" t="n">
        <v>1209</v>
      </c>
    </row>
    <row r="45" spans="1:5">
      <c r="A45" s="4" t="s">
        <v>119</v>
      </c>
      <c r="B45" s="5" t="n">
        <v>6623</v>
      </c>
      <c r="C45" s="5" t="n">
        <v>2907</v>
      </c>
      <c r="D45" s="5" t="n">
        <v>9645</v>
      </c>
      <c r="E45" s="5" t="n">
        <v>5868</v>
      </c>
    </row>
    <row r="46" spans="1:5">
      <c r="A46" s="4" t="s">
        <v>120</v>
      </c>
      <c r="B46" s="5" t="n">
        <v>32439</v>
      </c>
      <c r="C46" s="5" t="n">
        <v>27566</v>
      </c>
      <c r="D46" s="5" t="n">
        <v>61120</v>
      </c>
      <c r="E46" s="5" t="n">
        <v>55210</v>
      </c>
    </row>
    <row r="47" spans="1:5">
      <c r="A47" s="4" t="s">
        <v>121</v>
      </c>
      <c r="B47" s="5" t="n">
        <v>14520</v>
      </c>
      <c r="C47" s="5" t="n">
        <v>16221</v>
      </c>
      <c r="D47" s="5" t="n">
        <v>32794</v>
      </c>
      <c r="E47" s="5" t="n">
        <v>32017</v>
      </c>
    </row>
    <row r="48" spans="1:5">
      <c r="A48" s="4" t="s">
        <v>122</v>
      </c>
      <c r="B48" s="5" t="n">
        <v>2921</v>
      </c>
      <c r="C48" s="5" t="n">
        <v>4680</v>
      </c>
      <c r="D48" s="5" t="n">
        <v>5381</v>
      </c>
      <c r="E48" s="5" t="n">
        <v>9199</v>
      </c>
    </row>
    <row r="49" spans="1:5">
      <c r="A49" s="4" t="s">
        <v>123</v>
      </c>
      <c r="B49" s="5" t="n">
        <v>11599</v>
      </c>
      <c r="C49" s="5" t="n">
        <v>11541</v>
      </c>
      <c r="D49" s="5" t="n">
        <v>27413</v>
      </c>
      <c r="E49" s="5" t="n">
        <v>22818</v>
      </c>
    </row>
    <row r="50" spans="1:5">
      <c r="A50" s="3" t="s">
        <v>124</v>
      </c>
    </row>
    <row r="51" spans="1:5">
      <c r="A51" s="4" t="s">
        <v>125</v>
      </c>
      <c r="B51" s="5" t="n">
        <v>-1811</v>
      </c>
      <c r="C51" s="5" t="n">
        <v>1630</v>
      </c>
      <c r="D51" s="5" t="n">
        <v>-7309</v>
      </c>
      <c r="E51" s="5" t="n">
        <v>2745</v>
      </c>
    </row>
    <row r="52" spans="1:5">
      <c r="A52" s="4" t="s">
        <v>126</v>
      </c>
      <c r="B52" s="5" t="n">
        <v>2</v>
      </c>
      <c r="C52" s="5" t="n">
        <v>18</v>
      </c>
      <c r="D52" s="5" t="n">
        <v>151</v>
      </c>
      <c r="E52" s="5" t="n">
        <v>10</v>
      </c>
    </row>
    <row r="53" spans="1:5">
      <c r="A53" s="4" t="s">
        <v>127</v>
      </c>
      <c r="B53" s="5" t="n">
        <v>-381</v>
      </c>
      <c r="C53" s="5" t="n">
        <v>564</v>
      </c>
      <c r="D53" s="5" t="n">
        <v>-1567</v>
      </c>
      <c r="E53" s="5" t="n">
        <v>957</v>
      </c>
    </row>
    <row r="54" spans="1:5">
      <c r="A54" s="4" t="s">
        <v>128</v>
      </c>
      <c r="B54" s="5" t="n">
        <v>-1432</v>
      </c>
      <c r="C54" s="5" t="n">
        <v>1048</v>
      </c>
      <c r="D54" s="5" t="n">
        <v>-5893</v>
      </c>
      <c r="E54" s="5" t="n">
        <v>1778</v>
      </c>
    </row>
    <row r="55" spans="1:5">
      <c r="A55" s="4" t="s">
        <v>129</v>
      </c>
      <c r="B55" s="5" t="n">
        <v>0</v>
      </c>
      <c r="C55" s="5" t="n">
        <v>0</v>
      </c>
      <c r="D55" s="5" t="n">
        <v>507</v>
      </c>
      <c r="E55" s="5" t="n">
        <v>0</v>
      </c>
    </row>
    <row r="56" spans="1:5">
      <c r="A56" s="4" t="s">
        <v>130</v>
      </c>
      <c r="B56" s="5" t="n">
        <v>-1432</v>
      </c>
      <c r="C56" s="5" t="n">
        <v>1048</v>
      </c>
      <c r="D56" s="5" t="n">
        <v>-5386</v>
      </c>
      <c r="E56" s="5" t="n">
        <v>1778</v>
      </c>
    </row>
    <row r="57" spans="1:5">
      <c r="A57" s="4" t="s">
        <v>131</v>
      </c>
      <c r="B57" s="7" t="n">
        <v>10167</v>
      </c>
      <c r="C57" s="7" t="n">
        <v>12589</v>
      </c>
      <c r="D57" s="7" t="n">
        <v>22027</v>
      </c>
      <c r="E57" s="7" t="n">
        <v>24596</v>
      </c>
    </row>
    <row r="58" spans="1:5">
      <c r="A58" s="4" t="s">
        <v>132</v>
      </c>
      <c r="B58" s="8" t="n">
        <v>0.66</v>
      </c>
      <c r="C58" s="8" t="n">
        <v>0.65</v>
      </c>
      <c r="D58" s="8" t="n">
        <v>1.55</v>
      </c>
      <c r="E58" s="8" t="n">
        <v>1.29</v>
      </c>
    </row>
    <row r="59" spans="1:5">
      <c r="A59" s="4" t="s">
        <v>133</v>
      </c>
      <c r="B59" s="8" t="n">
        <v>0.66</v>
      </c>
      <c r="C59" s="8" t="n">
        <v>0.65</v>
      </c>
      <c r="D59" s="8" t="n">
        <v>1.55</v>
      </c>
      <c r="E59" s="8" t="n">
        <v>1.29</v>
      </c>
    </row>
    <row r="60" spans="1:5">
      <c r="A60" s="4" t="s">
        <v>134</v>
      </c>
      <c r="B60" s="5" t="n">
        <v>17687</v>
      </c>
      <c r="C60" s="5" t="n">
        <v>17626</v>
      </c>
      <c r="D60" s="5" t="n">
        <v>17679</v>
      </c>
      <c r="E60" s="5" t="n">
        <v>17621</v>
      </c>
    </row>
    <row r="61" spans="1:5">
      <c r="A61" s="4" t="s">
        <v>135</v>
      </c>
      <c r="B61" s="5" t="n">
        <v>17703</v>
      </c>
      <c r="C61" s="5" t="n">
        <v>17645</v>
      </c>
      <c r="D61" s="5" t="n">
        <v>17695</v>
      </c>
      <c r="E61" s="5" t="n">
        <v>17641</v>
      </c>
    </row>
    <row r="62" spans="1:5">
      <c r="A62" s="4" t="s">
        <v>136</v>
      </c>
      <c r="B62" s="8" t="n">
        <v>0.33</v>
      </c>
      <c r="C62" s="8" t="n">
        <v>0.32</v>
      </c>
      <c r="D62" s="8" t="n">
        <v>0.66</v>
      </c>
      <c r="E62" s="8" t="n">
        <v>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8</v>
      </c>
    </row>
    <row r="2" spans="1:3">
      <c r="A2" s="3" t="s">
        <v>552</v>
      </c>
    </row>
    <row r="3" spans="1:3">
      <c r="A3" s="4" t="s">
        <v>553</v>
      </c>
      <c r="B3" s="7" t="n">
        <v>30262</v>
      </c>
      <c r="C3" s="7" t="n">
        <v>31996</v>
      </c>
    </row>
    <row r="4" spans="1:3">
      <c r="A4" s="4" t="s">
        <v>554</v>
      </c>
    </row>
    <row r="5" spans="1:3">
      <c r="A5" s="3" t="s">
        <v>552</v>
      </c>
    </row>
    <row r="6" spans="1:3">
      <c r="A6" s="4" t="s">
        <v>553</v>
      </c>
      <c r="B6" s="5" t="n">
        <v>5426</v>
      </c>
      <c r="C6" s="5" t="n">
        <v>5908</v>
      </c>
    </row>
    <row r="7" spans="1:3">
      <c r="A7" s="4" t="s">
        <v>555</v>
      </c>
    </row>
    <row r="8" spans="1:3">
      <c r="A8" s="3" t="s">
        <v>552</v>
      </c>
    </row>
    <row r="9" spans="1:3">
      <c r="A9" s="4" t="s">
        <v>553</v>
      </c>
      <c r="B9" s="5" t="n">
        <v>0</v>
      </c>
      <c r="C9" s="5" t="n">
        <v>68</v>
      </c>
    </row>
    <row r="10" spans="1:3">
      <c r="A10" s="4" t="s">
        <v>556</v>
      </c>
    </row>
    <row r="11" spans="1:3">
      <c r="A11" s="3" t="s">
        <v>552</v>
      </c>
    </row>
    <row r="12" spans="1:3">
      <c r="A12" s="4" t="s">
        <v>553</v>
      </c>
      <c r="B12" s="5" t="n">
        <v>15640</v>
      </c>
      <c r="C12" s="5" t="n">
        <v>16158</v>
      </c>
    </row>
    <row r="13" spans="1:3">
      <c r="A13" s="4" t="s">
        <v>557</v>
      </c>
    </row>
    <row r="14" spans="1:3">
      <c r="A14" s="3" t="s">
        <v>552</v>
      </c>
    </row>
    <row r="15" spans="1:3">
      <c r="A15" s="4" t="s">
        <v>553</v>
      </c>
      <c r="B15" s="5" t="n">
        <v>108</v>
      </c>
      <c r="C15" s="5" t="n">
        <v>176</v>
      </c>
    </row>
    <row r="16" spans="1:3">
      <c r="A16" s="4" t="s">
        <v>558</v>
      </c>
    </row>
    <row r="17" spans="1:3">
      <c r="A17" s="3" t="s">
        <v>552</v>
      </c>
    </row>
    <row r="18" spans="1:3">
      <c r="A18" s="4" t="s">
        <v>553</v>
      </c>
      <c r="B18" s="7" t="n">
        <v>9088</v>
      </c>
      <c r="C18" s="7" t="n">
        <v>96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8</v>
      </c>
    </row>
    <row r="2" spans="1:3">
      <c r="A2" s="3" t="s">
        <v>560</v>
      </c>
    </row>
    <row r="3" spans="1:3">
      <c r="A3" s="4" t="s">
        <v>561</v>
      </c>
      <c r="B3" s="7" t="n">
        <v>248781</v>
      </c>
      <c r="C3" s="7" t="n">
        <v>243814</v>
      </c>
    </row>
    <row r="4" spans="1:3">
      <c r="A4" s="4" t="s">
        <v>562</v>
      </c>
    </row>
    <row r="5" spans="1:3">
      <c r="A5" s="3" t="s">
        <v>563</v>
      </c>
    </row>
    <row r="6" spans="1:3">
      <c r="A6" s="4" t="s">
        <v>564</v>
      </c>
      <c r="B6" s="5" t="n">
        <v>290100</v>
      </c>
      <c r="C6" s="5" t="n">
        <v>295400</v>
      </c>
    </row>
    <row r="7" spans="1:3">
      <c r="A7" s="4" t="s">
        <v>565</v>
      </c>
    </row>
    <row r="8" spans="1:3">
      <c r="A8" s="3" t="s">
        <v>560</v>
      </c>
    </row>
    <row r="9" spans="1:3">
      <c r="A9" s="4" t="s">
        <v>561</v>
      </c>
      <c r="B9" s="5" t="n">
        <v>115385</v>
      </c>
      <c r="C9" s="5" t="n">
        <v>100937</v>
      </c>
    </row>
    <row r="10" spans="1:3">
      <c r="A10" s="4" t="s">
        <v>566</v>
      </c>
    </row>
    <row r="11" spans="1:3">
      <c r="A11" s="3" t="s">
        <v>560</v>
      </c>
    </row>
    <row r="12" spans="1:3">
      <c r="A12" s="4" t="s">
        <v>561</v>
      </c>
      <c r="B12" s="5" t="n">
        <v>11000</v>
      </c>
      <c r="C12" s="5" t="n">
        <v>0</v>
      </c>
    </row>
    <row r="13" spans="1:3">
      <c r="A13" s="4" t="s">
        <v>567</v>
      </c>
    </row>
    <row r="14" spans="1:3">
      <c r="A14" s="3" t="s">
        <v>560</v>
      </c>
    </row>
    <row r="15" spans="1:3">
      <c r="A15" s="4" t="s">
        <v>561</v>
      </c>
      <c r="B15" s="5" t="n">
        <v>35500</v>
      </c>
      <c r="C15" s="5" t="n">
        <v>22000</v>
      </c>
    </row>
    <row r="16" spans="1:3">
      <c r="A16" s="4" t="s">
        <v>568</v>
      </c>
    </row>
    <row r="17" spans="1:3">
      <c r="A17" s="3" t="s">
        <v>560</v>
      </c>
    </row>
    <row r="18" spans="1:3">
      <c r="A18" s="4" t="s">
        <v>561</v>
      </c>
      <c r="B18" s="5" t="n">
        <v>86896</v>
      </c>
      <c r="C18" s="5" t="n">
        <v>120877</v>
      </c>
    </row>
    <row r="19" spans="1:3">
      <c r="A19" s="4" t="s">
        <v>350</v>
      </c>
    </row>
    <row r="20" spans="1:3">
      <c r="A20" s="3" t="s">
        <v>560</v>
      </c>
    </row>
    <row r="21" spans="1:3">
      <c r="A21" s="4" t="s">
        <v>561</v>
      </c>
      <c r="B21" s="5" t="n">
        <v>117423</v>
      </c>
      <c r="C21" s="5" t="n">
        <v>109595</v>
      </c>
    </row>
    <row r="22" spans="1:3">
      <c r="A22" s="4" t="s">
        <v>569</v>
      </c>
    </row>
    <row r="23" spans="1:3">
      <c r="A23" s="3" t="s">
        <v>560</v>
      </c>
    </row>
    <row r="24" spans="1:3">
      <c r="A24" s="4" t="s">
        <v>561</v>
      </c>
      <c r="B24" s="5" t="n">
        <v>39871</v>
      </c>
      <c r="C24" s="5" t="n">
        <v>24957</v>
      </c>
    </row>
    <row r="25" spans="1:3">
      <c r="A25" s="4" t="s">
        <v>570</v>
      </c>
    </row>
    <row r="26" spans="1:3">
      <c r="A26" s="3" t="s">
        <v>560</v>
      </c>
    </row>
    <row r="27" spans="1:3">
      <c r="A27" s="4" t="s">
        <v>561</v>
      </c>
      <c r="B27" s="5" t="n">
        <v>8042</v>
      </c>
      <c r="C27" s="5" t="n">
        <v>0</v>
      </c>
    </row>
    <row r="28" spans="1:3">
      <c r="A28" s="4" t="s">
        <v>571</v>
      </c>
    </row>
    <row r="29" spans="1:3">
      <c r="A29" s="3" t="s">
        <v>560</v>
      </c>
    </row>
    <row r="30" spans="1:3">
      <c r="A30" s="4" t="s">
        <v>561</v>
      </c>
      <c r="B30" s="5" t="n">
        <v>21402</v>
      </c>
      <c r="C30" s="5" t="n">
        <v>16771</v>
      </c>
    </row>
    <row r="31" spans="1:3">
      <c r="A31" s="4" t="s">
        <v>572</v>
      </c>
    </row>
    <row r="32" spans="1:3">
      <c r="A32" s="3" t="s">
        <v>560</v>
      </c>
    </row>
    <row r="33" spans="1:3">
      <c r="A33" s="4" t="s">
        <v>561</v>
      </c>
      <c r="B33" s="5" t="n">
        <v>48108</v>
      </c>
      <c r="C33" s="5" t="n">
        <v>67867</v>
      </c>
    </row>
    <row r="34" spans="1:3">
      <c r="A34" s="4" t="s">
        <v>351</v>
      </c>
    </row>
    <row r="35" spans="1:3">
      <c r="A35" s="3" t="s">
        <v>560</v>
      </c>
    </row>
    <row r="36" spans="1:3">
      <c r="A36" s="4" t="s">
        <v>561</v>
      </c>
      <c r="B36" s="5" t="n">
        <v>74819</v>
      </c>
      <c r="C36" s="5" t="n">
        <v>75348</v>
      </c>
    </row>
    <row r="37" spans="1:3">
      <c r="A37" s="4" t="s">
        <v>573</v>
      </c>
    </row>
    <row r="38" spans="1:3">
      <c r="A38" s="3" t="s">
        <v>560</v>
      </c>
    </row>
    <row r="39" spans="1:3">
      <c r="A39" s="4" t="s">
        <v>561</v>
      </c>
      <c r="B39" s="5" t="n">
        <v>61685</v>
      </c>
      <c r="C39" s="5" t="n">
        <v>62620</v>
      </c>
    </row>
    <row r="40" spans="1:3">
      <c r="A40" s="4" t="s">
        <v>574</v>
      </c>
    </row>
    <row r="41" spans="1:3">
      <c r="A41" s="3" t="s">
        <v>560</v>
      </c>
    </row>
    <row r="42" spans="1:3">
      <c r="A42" s="4" t="s">
        <v>561</v>
      </c>
      <c r="B42" s="5" t="n">
        <v>2379</v>
      </c>
      <c r="C42" s="5" t="n">
        <v>0</v>
      </c>
    </row>
    <row r="43" spans="1:3">
      <c r="A43" s="4" t="s">
        <v>575</v>
      </c>
    </row>
    <row r="44" spans="1:3">
      <c r="A44" s="3" t="s">
        <v>560</v>
      </c>
    </row>
    <row r="45" spans="1:3">
      <c r="A45" s="4" t="s">
        <v>561</v>
      </c>
      <c r="B45" s="5" t="n">
        <v>1430</v>
      </c>
      <c r="C45" s="5" t="n">
        <v>567</v>
      </c>
    </row>
    <row r="46" spans="1:3">
      <c r="A46" s="4" t="s">
        <v>576</v>
      </c>
    </row>
    <row r="47" spans="1:3">
      <c r="A47" s="3" t="s">
        <v>560</v>
      </c>
    </row>
    <row r="48" spans="1:3">
      <c r="A48" s="4" t="s">
        <v>561</v>
      </c>
      <c r="B48" s="5" t="n">
        <v>9325</v>
      </c>
      <c r="C48" s="5" t="n">
        <v>12161</v>
      </c>
    </row>
    <row r="49" spans="1:3">
      <c r="A49" s="4" t="s">
        <v>352</v>
      </c>
    </row>
    <row r="50" spans="1:3">
      <c r="A50" s="3" t="s">
        <v>560</v>
      </c>
    </row>
    <row r="51" spans="1:3">
      <c r="A51" s="4" t="s">
        <v>561</v>
      </c>
      <c r="B51" s="5" t="n">
        <v>56539</v>
      </c>
      <c r="C51" s="5" t="n">
        <v>58871</v>
      </c>
    </row>
    <row r="52" spans="1:3">
      <c r="A52" s="4" t="s">
        <v>577</v>
      </c>
    </row>
    <row r="53" spans="1:3">
      <c r="A53" s="3" t="s">
        <v>560</v>
      </c>
    </row>
    <row r="54" spans="1:3">
      <c r="A54" s="4" t="s">
        <v>561</v>
      </c>
      <c r="B54" s="5" t="n">
        <v>13829</v>
      </c>
      <c r="C54" s="5" t="n">
        <v>13360</v>
      </c>
    </row>
    <row r="55" spans="1:3">
      <c r="A55" s="4" t="s">
        <v>578</v>
      </c>
    </row>
    <row r="56" spans="1:3">
      <c r="A56" s="3" t="s">
        <v>560</v>
      </c>
    </row>
    <row r="57" spans="1:3">
      <c r="A57" s="4" t="s">
        <v>561</v>
      </c>
      <c r="B57" s="5" t="n">
        <v>579</v>
      </c>
      <c r="C57" s="5" t="n">
        <v>0</v>
      </c>
    </row>
    <row r="58" spans="1:3">
      <c r="A58" s="4" t="s">
        <v>579</v>
      </c>
    </row>
    <row r="59" spans="1:3">
      <c r="A59" s="3" t="s">
        <v>560</v>
      </c>
    </row>
    <row r="60" spans="1:3">
      <c r="A60" s="4" t="s">
        <v>561</v>
      </c>
      <c r="B60" s="5" t="n">
        <v>12668</v>
      </c>
      <c r="C60" s="5" t="n">
        <v>4662</v>
      </c>
    </row>
    <row r="61" spans="1:3">
      <c r="A61" s="4" t="s">
        <v>580</v>
      </c>
    </row>
    <row r="62" spans="1:3">
      <c r="A62" s="3" t="s">
        <v>560</v>
      </c>
    </row>
    <row r="63" spans="1:3">
      <c r="A63" s="4" t="s">
        <v>561</v>
      </c>
      <c r="B63" s="7" t="n">
        <v>29463</v>
      </c>
      <c r="C63" s="7" t="n">
        <v>408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81</v>
      </c>
      <c r="B1" s="2" t="s">
        <v>76</v>
      </c>
      <c r="E1" s="2" t="s">
        <v>1</v>
      </c>
      <c r="G1" s="2" t="s">
        <v>493</v>
      </c>
    </row>
    <row r="2" spans="1:7">
      <c r="B2" s="2" t="s">
        <v>2</v>
      </c>
      <c r="C2" s="2" t="s">
        <v>28</v>
      </c>
      <c r="D2" s="2" t="s">
        <v>77</v>
      </c>
      <c r="E2" s="2" t="s">
        <v>2</v>
      </c>
      <c r="F2" s="2" t="s">
        <v>77</v>
      </c>
      <c r="G2" s="2" t="s">
        <v>28</v>
      </c>
    </row>
    <row r="3" spans="1:7">
      <c r="A3" s="3" t="s">
        <v>582</v>
      </c>
    </row>
    <row r="4" spans="1:7">
      <c r="A4" s="4" t="s">
        <v>583</v>
      </c>
      <c r="B4" s="7" t="n">
        <v>585764</v>
      </c>
      <c r="C4" s="7" t="n">
        <v>561403</v>
      </c>
      <c r="E4" s="7" t="n">
        <v>585764</v>
      </c>
      <c r="G4" s="7" t="n">
        <v>561403</v>
      </c>
    </row>
    <row r="5" spans="1:7">
      <c r="A5" s="3" t="s">
        <v>584</v>
      </c>
    </row>
    <row r="6" spans="1:7">
      <c r="A6" s="4" t="s">
        <v>585</v>
      </c>
      <c r="B6" s="5" t="n">
        <v>357</v>
      </c>
      <c r="C6" s="5" t="n">
        <v>2709</v>
      </c>
      <c r="E6" s="5" t="n">
        <v>357</v>
      </c>
      <c r="G6" s="5" t="n">
        <v>2709</v>
      </c>
    </row>
    <row r="7" spans="1:7">
      <c r="A7" s="3" t="s">
        <v>586</v>
      </c>
    </row>
    <row r="8" spans="1:7">
      <c r="A8" s="4" t="s">
        <v>587</v>
      </c>
      <c r="B8" s="5" t="n">
        <v>-45</v>
      </c>
      <c r="D8" s="7" t="n">
        <v>-258</v>
      </c>
      <c r="E8" s="7" t="n">
        <v>77</v>
      </c>
      <c r="F8" s="7" t="n">
        <v>-301</v>
      </c>
    </row>
    <row r="9" spans="1:7">
      <c r="A9" s="4" t="s">
        <v>310</v>
      </c>
    </row>
    <row r="10" spans="1:7">
      <c r="A10" s="3" t="s">
        <v>588</v>
      </c>
    </row>
    <row r="11" spans="1:7">
      <c r="A11" s="4" t="s">
        <v>312</v>
      </c>
      <c r="E11" s="4" t="s">
        <v>313</v>
      </c>
    </row>
    <row r="12" spans="1:7">
      <c r="A12" s="4" t="s">
        <v>314</v>
      </c>
    </row>
    <row r="13" spans="1:7">
      <c r="A13" s="3" t="s">
        <v>588</v>
      </c>
    </row>
    <row r="14" spans="1:7">
      <c r="A14" s="4" t="s">
        <v>312</v>
      </c>
      <c r="E14" s="4" t="s">
        <v>315</v>
      </c>
    </row>
    <row r="15" spans="1:7">
      <c r="A15" s="4" t="s">
        <v>316</v>
      </c>
      <c r="E15" s="4" t="s">
        <v>317</v>
      </c>
    </row>
    <row r="16" spans="1:7">
      <c r="A16" s="4" t="s">
        <v>350</v>
      </c>
    </row>
    <row r="17" spans="1:7">
      <c r="A17" s="3" t="s">
        <v>582</v>
      </c>
    </row>
    <row r="18" spans="1:7">
      <c r="A18" s="4" t="s">
        <v>583</v>
      </c>
      <c r="B18" s="5" t="n">
        <v>246773</v>
      </c>
      <c r="C18" s="5" t="n">
        <v>210572</v>
      </c>
      <c r="E18" s="7" t="n">
        <v>246773</v>
      </c>
      <c r="G18" s="5" t="n">
        <v>210572</v>
      </c>
    </row>
    <row r="19" spans="1:7">
      <c r="A19" s="4" t="s">
        <v>351</v>
      </c>
    </row>
    <row r="20" spans="1:7">
      <c r="A20" s="3" t="s">
        <v>582</v>
      </c>
    </row>
    <row r="21" spans="1:7">
      <c r="A21" s="4" t="s">
        <v>583</v>
      </c>
      <c r="B21" s="5" t="n">
        <v>127489</v>
      </c>
      <c r="C21" s="5" t="n">
        <v>145015</v>
      </c>
      <c r="E21" s="5" t="n">
        <v>127489</v>
      </c>
      <c r="G21" s="5" t="n">
        <v>145015</v>
      </c>
    </row>
    <row r="22" spans="1:7">
      <c r="A22" s="4" t="s">
        <v>352</v>
      </c>
    </row>
    <row r="23" spans="1:7">
      <c r="A23" s="3" t="s">
        <v>582</v>
      </c>
    </row>
    <row r="24" spans="1:7">
      <c r="A24" s="4" t="s">
        <v>583</v>
      </c>
      <c r="B24" s="5" t="n">
        <v>211000</v>
      </c>
      <c r="C24" s="5" t="n">
        <v>205309</v>
      </c>
      <c r="E24" s="5" t="n">
        <v>211000</v>
      </c>
      <c r="G24" s="5" t="n">
        <v>205309</v>
      </c>
    </row>
    <row r="25" spans="1:7">
      <c r="A25" s="4" t="s">
        <v>353</v>
      </c>
    </row>
    <row r="26" spans="1:7">
      <c r="A26" s="3" t="s">
        <v>582</v>
      </c>
    </row>
    <row r="27" spans="1:7">
      <c r="A27" s="4" t="s">
        <v>583</v>
      </c>
      <c r="B27" s="5" t="n">
        <v>502</v>
      </c>
      <c r="C27" s="5" t="n">
        <v>507</v>
      </c>
      <c r="E27" s="5" t="n">
        <v>502</v>
      </c>
      <c r="G27" s="5" t="n">
        <v>507</v>
      </c>
    </row>
    <row r="28" spans="1:7">
      <c r="A28" s="4" t="s">
        <v>589</v>
      </c>
    </row>
    <row r="29" spans="1:7">
      <c r="A29" s="3" t="s">
        <v>582</v>
      </c>
    </row>
    <row r="30" spans="1:7">
      <c r="A30" s="4" t="s">
        <v>45</v>
      </c>
      <c r="B30" s="5" t="n">
        <v>3772</v>
      </c>
      <c r="C30" s="5" t="n">
        <v>3484</v>
      </c>
      <c r="E30" s="5" t="n">
        <v>3772</v>
      </c>
      <c r="G30" s="5" t="n">
        <v>3484</v>
      </c>
    </row>
    <row r="31" spans="1:7">
      <c r="A31" s="4" t="s">
        <v>590</v>
      </c>
    </row>
    <row r="32" spans="1:7">
      <c r="A32" s="3" t="s">
        <v>582</v>
      </c>
    </row>
    <row r="33" spans="1:7">
      <c r="A33" s="4" t="s">
        <v>583</v>
      </c>
      <c r="B33" s="5" t="n">
        <v>246773</v>
      </c>
      <c r="C33" s="5" t="n">
        <v>210572</v>
      </c>
      <c r="E33" s="5" t="n">
        <v>246773</v>
      </c>
      <c r="G33" s="5" t="n">
        <v>210572</v>
      </c>
    </row>
    <row r="34" spans="1:7">
      <c r="A34" s="4" t="s">
        <v>591</v>
      </c>
    </row>
    <row r="35" spans="1:7">
      <c r="A35" s="3" t="s">
        <v>582</v>
      </c>
    </row>
    <row r="36" spans="1:7">
      <c r="A36" s="4" t="s">
        <v>583</v>
      </c>
      <c r="B36" s="5" t="n">
        <v>127489</v>
      </c>
      <c r="C36" s="5" t="n">
        <v>145015</v>
      </c>
      <c r="E36" s="5" t="n">
        <v>127489</v>
      </c>
      <c r="G36" s="5" t="n">
        <v>145015</v>
      </c>
    </row>
    <row r="37" spans="1:7">
      <c r="A37" s="4" t="s">
        <v>592</v>
      </c>
    </row>
    <row r="38" spans="1:7">
      <c r="A38" s="3" t="s">
        <v>582</v>
      </c>
    </row>
    <row r="39" spans="1:7">
      <c r="A39" s="4" t="s">
        <v>583</v>
      </c>
      <c r="B39" s="5" t="n">
        <v>211000</v>
      </c>
      <c r="C39" s="5" t="n">
        <v>205309</v>
      </c>
      <c r="E39" s="5" t="n">
        <v>211000</v>
      </c>
      <c r="G39" s="5" t="n">
        <v>205309</v>
      </c>
    </row>
    <row r="40" spans="1:7">
      <c r="A40" s="4" t="s">
        <v>593</v>
      </c>
    </row>
    <row r="41" spans="1:7">
      <c r="A41" s="3" t="s">
        <v>582</v>
      </c>
    </row>
    <row r="42" spans="1:7">
      <c r="A42" s="4" t="s">
        <v>583</v>
      </c>
      <c r="B42" s="5" t="n">
        <v>502</v>
      </c>
      <c r="C42" s="5" t="n">
        <v>507</v>
      </c>
      <c r="E42" s="5" t="n">
        <v>502</v>
      </c>
      <c r="G42" s="5" t="n">
        <v>507</v>
      </c>
    </row>
    <row r="43" spans="1:7">
      <c r="A43" s="4" t="s">
        <v>594</v>
      </c>
    </row>
    <row r="44" spans="1:7">
      <c r="A44" s="3" t="s">
        <v>582</v>
      </c>
    </row>
    <row r="45" spans="1:7">
      <c r="A45" s="4" t="s">
        <v>595</v>
      </c>
      <c r="C45" s="5" t="n">
        <v>24358</v>
      </c>
      <c r="G45" s="5" t="n">
        <v>24358</v>
      </c>
    </row>
    <row r="46" spans="1:7">
      <c r="A46" s="4" t="s">
        <v>596</v>
      </c>
    </row>
    <row r="47" spans="1:7">
      <c r="A47" s="3" t="s">
        <v>582</v>
      </c>
    </row>
    <row r="48" spans="1:7">
      <c r="A48" s="4" t="s">
        <v>45</v>
      </c>
      <c r="B48" s="5" t="n">
        <v>0</v>
      </c>
      <c r="C48" s="5" t="n">
        <v>0</v>
      </c>
      <c r="E48" s="5" t="n">
        <v>0</v>
      </c>
      <c r="G48" s="5" t="n">
        <v>0</v>
      </c>
    </row>
    <row r="49" spans="1:7">
      <c r="A49" s="4" t="s">
        <v>597</v>
      </c>
    </row>
    <row r="50" spans="1:7">
      <c r="A50" s="3" t="s">
        <v>582</v>
      </c>
    </row>
    <row r="51" spans="1:7">
      <c r="A51" s="4" t="s">
        <v>583</v>
      </c>
      <c r="B51" s="5" t="n">
        <v>89360</v>
      </c>
      <c r="C51" s="5" t="n">
        <v>64598</v>
      </c>
      <c r="E51" s="5" t="n">
        <v>89360</v>
      </c>
      <c r="G51" s="5" t="n">
        <v>64598</v>
      </c>
    </row>
    <row r="52" spans="1:7">
      <c r="A52" s="4" t="s">
        <v>598</v>
      </c>
    </row>
    <row r="53" spans="1:7">
      <c r="A53" s="3" t="s">
        <v>582</v>
      </c>
    </row>
    <row r="54" spans="1:7">
      <c r="A54" s="4" t="s">
        <v>583</v>
      </c>
      <c r="B54" s="5" t="n">
        <v>0</v>
      </c>
      <c r="C54" s="5" t="n">
        <v>0</v>
      </c>
      <c r="E54" s="5" t="n">
        <v>0</v>
      </c>
      <c r="G54" s="5" t="n">
        <v>0</v>
      </c>
    </row>
    <row r="55" spans="1:7">
      <c r="A55" s="4" t="s">
        <v>599</v>
      </c>
    </row>
    <row r="56" spans="1:7">
      <c r="A56" s="3" t="s">
        <v>582</v>
      </c>
    </row>
    <row r="57" spans="1:7">
      <c r="A57" s="4" t="s">
        <v>583</v>
      </c>
      <c r="B57" s="5" t="n">
        <v>0</v>
      </c>
      <c r="C57" s="5" t="n">
        <v>0</v>
      </c>
      <c r="E57" s="5" t="n">
        <v>0</v>
      </c>
      <c r="G57" s="5" t="n">
        <v>0</v>
      </c>
    </row>
    <row r="58" spans="1:7">
      <c r="A58" s="4" t="s">
        <v>600</v>
      </c>
    </row>
    <row r="59" spans="1:7">
      <c r="A59" s="3" t="s">
        <v>582</v>
      </c>
    </row>
    <row r="60" spans="1:7">
      <c r="A60" s="4" t="s">
        <v>583</v>
      </c>
      <c r="B60" s="5" t="n">
        <v>0</v>
      </c>
      <c r="C60" s="5" t="n">
        <v>0</v>
      </c>
      <c r="E60" s="5" t="n">
        <v>0</v>
      </c>
      <c r="G60" s="5" t="n">
        <v>0</v>
      </c>
    </row>
    <row r="61" spans="1:7">
      <c r="A61" s="4" t="s">
        <v>601</v>
      </c>
    </row>
    <row r="62" spans="1:7">
      <c r="A62" s="3" t="s">
        <v>582</v>
      </c>
    </row>
    <row r="63" spans="1:7">
      <c r="A63" s="4" t="s">
        <v>595</v>
      </c>
      <c r="C63" s="5" t="n">
        <v>24358</v>
      </c>
      <c r="G63" s="5" t="n">
        <v>24358</v>
      </c>
    </row>
    <row r="64" spans="1:7">
      <c r="A64" s="4" t="s">
        <v>602</v>
      </c>
    </row>
    <row r="65" spans="1:7">
      <c r="A65" s="3" t="s">
        <v>582</v>
      </c>
    </row>
    <row r="66" spans="1:7">
      <c r="A66" s="4" t="s">
        <v>45</v>
      </c>
      <c r="B66" s="5" t="n">
        <v>0</v>
      </c>
      <c r="C66" s="5" t="n">
        <v>0</v>
      </c>
      <c r="E66" s="5" t="n">
        <v>0</v>
      </c>
      <c r="G66" s="5" t="n">
        <v>0</v>
      </c>
    </row>
    <row r="67" spans="1:7">
      <c r="A67" s="4" t="s">
        <v>603</v>
      </c>
    </row>
    <row r="68" spans="1:7">
      <c r="A68" s="3" t="s">
        <v>582</v>
      </c>
    </row>
    <row r="69" spans="1:7">
      <c r="A69" s="4" t="s">
        <v>583</v>
      </c>
      <c r="B69" s="5" t="n">
        <v>157413</v>
      </c>
      <c r="C69" s="5" t="n">
        <v>145974</v>
      </c>
      <c r="E69" s="5" t="n">
        <v>157413</v>
      </c>
      <c r="G69" s="5" t="n">
        <v>145974</v>
      </c>
    </row>
    <row r="70" spans="1:7">
      <c r="A70" s="4" t="s">
        <v>604</v>
      </c>
    </row>
    <row r="71" spans="1:7">
      <c r="A71" s="3" t="s">
        <v>582</v>
      </c>
    </row>
    <row r="72" spans="1:7">
      <c r="A72" s="4" t="s">
        <v>583</v>
      </c>
      <c r="B72" s="5" t="n">
        <v>127489</v>
      </c>
      <c r="C72" s="5" t="n">
        <v>145015</v>
      </c>
      <c r="E72" s="5" t="n">
        <v>127489</v>
      </c>
      <c r="G72" s="5" t="n">
        <v>145015</v>
      </c>
    </row>
    <row r="73" spans="1:7">
      <c r="A73" s="4" t="s">
        <v>605</v>
      </c>
    </row>
    <row r="74" spans="1:7">
      <c r="A74" s="3" t="s">
        <v>582</v>
      </c>
    </row>
    <row r="75" spans="1:7">
      <c r="A75" s="4" t="s">
        <v>583</v>
      </c>
      <c r="B75" s="5" t="n">
        <v>211000</v>
      </c>
      <c r="C75" s="5" t="n">
        <v>205309</v>
      </c>
      <c r="E75" s="5" t="n">
        <v>211000</v>
      </c>
      <c r="G75" s="5" t="n">
        <v>205309</v>
      </c>
    </row>
    <row r="76" spans="1:7">
      <c r="A76" s="4" t="s">
        <v>606</v>
      </c>
    </row>
    <row r="77" spans="1:7">
      <c r="A77" s="3" t="s">
        <v>582</v>
      </c>
    </row>
    <row r="78" spans="1:7">
      <c r="A78" s="4" t="s">
        <v>583</v>
      </c>
      <c r="B78" s="5" t="n">
        <v>502</v>
      </c>
      <c r="C78" s="5" t="n">
        <v>507</v>
      </c>
      <c r="E78" s="5" t="n">
        <v>502</v>
      </c>
      <c r="G78" s="5" t="n">
        <v>507</v>
      </c>
    </row>
    <row r="79" spans="1:7">
      <c r="A79" s="4" t="s">
        <v>607</v>
      </c>
    </row>
    <row r="80" spans="1:7">
      <c r="A80" s="3" t="s">
        <v>582</v>
      </c>
    </row>
    <row r="81" spans="1:7">
      <c r="A81" s="4" t="s">
        <v>595</v>
      </c>
      <c r="C81" s="5" t="n">
        <v>0</v>
      </c>
      <c r="G81" s="5" t="n">
        <v>0</v>
      </c>
    </row>
    <row r="82" spans="1:7">
      <c r="A82" s="4" t="s">
        <v>608</v>
      </c>
    </row>
    <row r="83" spans="1:7">
      <c r="A83" s="3" t="s">
        <v>582</v>
      </c>
    </row>
    <row r="84" spans="1:7">
      <c r="A84" s="4" t="s">
        <v>45</v>
      </c>
      <c r="B84" s="5" t="n">
        <v>3772</v>
      </c>
      <c r="C84" s="5" t="n">
        <v>3484</v>
      </c>
      <c r="E84" s="5" t="n">
        <v>3772</v>
      </c>
      <c r="G84" s="5" t="n">
        <v>3484</v>
      </c>
    </row>
    <row r="85" spans="1:7">
      <c r="A85" s="4" t="s">
        <v>609</v>
      </c>
    </row>
    <row r="86" spans="1:7">
      <c r="A86" s="3" t="s">
        <v>582</v>
      </c>
    </row>
    <row r="87" spans="1:7">
      <c r="A87" s="4" t="s">
        <v>583</v>
      </c>
      <c r="B87" s="5" t="n">
        <v>0</v>
      </c>
      <c r="C87" s="5" t="n">
        <v>0</v>
      </c>
      <c r="E87" s="5" t="n">
        <v>0</v>
      </c>
      <c r="G87" s="5" t="n">
        <v>0</v>
      </c>
    </row>
    <row r="88" spans="1:7">
      <c r="A88" s="4" t="s">
        <v>610</v>
      </c>
    </row>
    <row r="89" spans="1:7">
      <c r="A89" s="3" t="s">
        <v>582</v>
      </c>
    </row>
    <row r="90" spans="1:7">
      <c r="A90" s="4" t="s">
        <v>583</v>
      </c>
      <c r="B90" s="5" t="n">
        <v>0</v>
      </c>
      <c r="C90" s="5" t="n">
        <v>0</v>
      </c>
      <c r="E90" s="5" t="n">
        <v>0</v>
      </c>
      <c r="G90" s="5" t="n">
        <v>0</v>
      </c>
    </row>
    <row r="91" spans="1:7">
      <c r="A91" s="4" t="s">
        <v>611</v>
      </c>
    </row>
    <row r="92" spans="1:7">
      <c r="A92" s="3" t="s">
        <v>582</v>
      </c>
    </row>
    <row r="93" spans="1:7">
      <c r="A93" s="4" t="s">
        <v>583</v>
      </c>
      <c r="B93" s="5" t="n">
        <v>0</v>
      </c>
      <c r="C93" s="5" t="n">
        <v>0</v>
      </c>
      <c r="E93" s="5" t="n">
        <v>0</v>
      </c>
      <c r="G93" s="5" t="n">
        <v>0</v>
      </c>
    </row>
    <row r="94" spans="1:7">
      <c r="A94" s="4" t="s">
        <v>612</v>
      </c>
    </row>
    <row r="95" spans="1:7">
      <c r="A95" s="3" t="s">
        <v>582</v>
      </c>
    </row>
    <row r="96" spans="1:7">
      <c r="A96" s="4" t="s">
        <v>583</v>
      </c>
      <c r="B96" s="5" t="n">
        <v>0</v>
      </c>
      <c r="C96" s="5" t="n">
        <v>0</v>
      </c>
      <c r="E96" s="5" t="n">
        <v>0</v>
      </c>
      <c r="G96" s="5" t="n">
        <v>0</v>
      </c>
    </row>
    <row r="97" spans="1:7">
      <c r="A97" s="4" t="s">
        <v>613</v>
      </c>
    </row>
    <row r="98" spans="1:7">
      <c r="A98" s="3" t="s">
        <v>582</v>
      </c>
    </row>
    <row r="99" spans="1:7">
      <c r="A99" s="4" t="s">
        <v>595</v>
      </c>
      <c r="C99" s="5" t="n">
        <v>0</v>
      </c>
      <c r="G99" s="5" t="n">
        <v>0</v>
      </c>
    </row>
    <row r="100" spans="1:7">
      <c r="A100" s="4" t="s">
        <v>614</v>
      </c>
    </row>
    <row r="101" spans="1:7">
      <c r="A101" s="3" t="s">
        <v>586</v>
      </c>
    </row>
    <row r="102" spans="1:7">
      <c r="A102" s="4" t="s">
        <v>534</v>
      </c>
      <c r="B102" s="5" t="n">
        <v>3706</v>
      </c>
      <c r="D102" s="5" t="n">
        <v>3474</v>
      </c>
      <c r="E102" s="5" t="n">
        <v>3484</v>
      </c>
      <c r="F102" s="5" t="n">
        <v>3433</v>
      </c>
      <c r="G102" s="5" t="n">
        <v>3433</v>
      </c>
    </row>
    <row r="103" spans="1:7">
      <c r="A103" s="4" t="s">
        <v>615</v>
      </c>
      <c r="B103" s="5" t="n">
        <v>68</v>
      </c>
      <c r="D103" s="5" t="n">
        <v>-163</v>
      </c>
      <c r="E103" s="5" t="n">
        <v>296</v>
      </c>
      <c r="F103" s="5" t="n">
        <v>-78</v>
      </c>
    </row>
    <row r="104" spans="1:7">
      <c r="A104" s="4" t="s">
        <v>616</v>
      </c>
      <c r="B104" s="5" t="n">
        <v>111</v>
      </c>
      <c r="D104" s="5" t="n">
        <v>88</v>
      </c>
      <c r="E104" s="5" t="n">
        <v>211</v>
      </c>
      <c r="F104" s="5" t="n">
        <v>171</v>
      </c>
    </row>
    <row r="105" spans="1:7">
      <c r="A105" s="4" t="s">
        <v>617</v>
      </c>
      <c r="B105" s="5" t="n">
        <v>-113</v>
      </c>
      <c r="D105" s="5" t="n">
        <v>-95</v>
      </c>
      <c r="E105" s="5" t="n">
        <v>-219</v>
      </c>
      <c r="F105" s="5" t="n">
        <v>-222</v>
      </c>
    </row>
    <row r="106" spans="1:7">
      <c r="A106" s="4" t="s">
        <v>538</v>
      </c>
      <c r="B106" s="5" t="n">
        <v>3772</v>
      </c>
      <c r="C106" s="5" t="n">
        <v>3484</v>
      </c>
      <c r="D106" s="5" t="n">
        <v>3304</v>
      </c>
      <c r="E106" s="5" t="n">
        <v>3772</v>
      </c>
      <c r="F106" s="5" t="n">
        <v>3304</v>
      </c>
      <c r="G106" s="5" t="n">
        <v>3484</v>
      </c>
    </row>
    <row r="107" spans="1:7">
      <c r="A107" s="4" t="s">
        <v>618</v>
      </c>
      <c r="B107" s="5" t="n">
        <v>68</v>
      </c>
      <c r="D107" s="5" t="n">
        <v>-163</v>
      </c>
      <c r="E107" s="5" t="n">
        <v>296</v>
      </c>
      <c r="F107" s="5" t="n">
        <v>-78</v>
      </c>
    </row>
    <row r="108" spans="1:7">
      <c r="A108" s="4" t="s">
        <v>619</v>
      </c>
    </row>
    <row r="109" spans="1:7">
      <c r="A109" s="3" t="s">
        <v>620</v>
      </c>
    </row>
    <row r="110" spans="1:7">
      <c r="A110" s="4" t="s">
        <v>621</v>
      </c>
      <c r="B110" s="5" t="n">
        <v>200</v>
      </c>
      <c r="C110" s="5" t="n">
        <v>300</v>
      </c>
      <c r="D110" s="5" t="n">
        <v>400</v>
      </c>
      <c r="E110" s="5" t="n">
        <v>200</v>
      </c>
      <c r="F110" s="5" t="n">
        <v>500</v>
      </c>
      <c r="G110" s="5" t="n">
        <v>1000</v>
      </c>
    </row>
    <row r="111" spans="1:7">
      <c r="A111" s="3" t="s">
        <v>588</v>
      </c>
    </row>
    <row r="112" spans="1:7">
      <c r="A112" s="4" t="s">
        <v>622</v>
      </c>
      <c r="B112" s="5" t="n">
        <v>800</v>
      </c>
      <c r="C112" s="5" t="n">
        <v>200</v>
      </c>
      <c r="D112" s="7" t="n">
        <v>1400</v>
      </c>
      <c r="E112" s="5" t="n">
        <v>1200</v>
      </c>
      <c r="F112" s="7" t="n">
        <v>1900</v>
      </c>
      <c r="G112" s="5" t="n">
        <v>2500</v>
      </c>
    </row>
    <row r="113" spans="1:7">
      <c r="A113" s="4" t="s">
        <v>623</v>
      </c>
    </row>
    <row r="114" spans="1:7">
      <c r="A114" s="3" t="s">
        <v>584</v>
      </c>
    </row>
    <row r="115" spans="1:7">
      <c r="A115" s="4" t="s">
        <v>585</v>
      </c>
      <c r="B115" s="5" t="n">
        <v>357</v>
      </c>
      <c r="C115" s="5" t="n">
        <v>2709</v>
      </c>
      <c r="E115" s="5" t="n">
        <v>357</v>
      </c>
      <c r="G115" s="5" t="n">
        <v>2709</v>
      </c>
    </row>
    <row r="116" spans="1:7">
      <c r="A116" s="4" t="s">
        <v>46</v>
      </c>
      <c r="B116" s="5" t="n">
        <v>4499</v>
      </c>
      <c r="C116" s="5" t="n">
        <v>18951</v>
      </c>
      <c r="E116" s="5" t="n">
        <v>4499</v>
      </c>
      <c r="G116" s="5" t="n">
        <v>18951</v>
      </c>
    </row>
    <row r="117" spans="1:7">
      <c r="A117" s="4" t="s">
        <v>624</v>
      </c>
    </row>
    <row r="118" spans="1:7">
      <c r="A118" s="3" t="s">
        <v>584</v>
      </c>
    </row>
    <row r="119" spans="1:7">
      <c r="A119" s="4" t="s">
        <v>585</v>
      </c>
      <c r="B119" s="5" t="n">
        <v>0</v>
      </c>
      <c r="C119" s="5" t="n">
        <v>0</v>
      </c>
      <c r="E119" s="5" t="n">
        <v>0</v>
      </c>
      <c r="G119" s="5" t="n">
        <v>0</v>
      </c>
    </row>
    <row r="120" spans="1:7">
      <c r="A120" s="4" t="s">
        <v>46</v>
      </c>
      <c r="B120" s="5" t="n">
        <v>0</v>
      </c>
      <c r="C120" s="5" t="n">
        <v>0</v>
      </c>
      <c r="E120" s="5" t="n">
        <v>0</v>
      </c>
      <c r="G120" s="5" t="n">
        <v>0</v>
      </c>
    </row>
    <row r="121" spans="1:7">
      <c r="A121" s="4" t="s">
        <v>625</v>
      </c>
    </row>
    <row r="122" spans="1:7">
      <c r="A122" s="3" t="s">
        <v>584</v>
      </c>
    </row>
    <row r="123" spans="1:7">
      <c r="A123" s="4" t="s">
        <v>585</v>
      </c>
      <c r="B123" s="5" t="n">
        <v>0</v>
      </c>
      <c r="C123" s="5" t="n">
        <v>0</v>
      </c>
      <c r="E123" s="5" t="n">
        <v>0</v>
      </c>
      <c r="G123" s="5" t="n">
        <v>0</v>
      </c>
    </row>
    <row r="124" spans="1:7">
      <c r="A124" s="4" t="s">
        <v>46</v>
      </c>
      <c r="B124" s="5" t="n">
        <v>0</v>
      </c>
      <c r="C124" s="5" t="n">
        <v>0</v>
      </c>
      <c r="E124" s="5" t="n">
        <v>0</v>
      </c>
      <c r="G124" s="5" t="n">
        <v>0</v>
      </c>
    </row>
    <row r="125" spans="1:7">
      <c r="A125" s="4" t="s">
        <v>626</v>
      </c>
    </row>
    <row r="126" spans="1:7">
      <c r="A126" s="3" t="s">
        <v>584</v>
      </c>
    </row>
    <row r="127" spans="1:7">
      <c r="A127" s="4" t="s">
        <v>585</v>
      </c>
      <c r="B127" s="5" t="n">
        <v>357</v>
      </c>
      <c r="C127" s="5" t="n">
        <v>2709</v>
      </c>
      <c r="E127" s="5" t="n">
        <v>357</v>
      </c>
      <c r="G127" s="5" t="n">
        <v>2709</v>
      </c>
    </row>
    <row r="128" spans="1:7">
      <c r="A128" s="4" t="s">
        <v>46</v>
      </c>
      <c r="B128" s="7" t="n">
        <v>4499</v>
      </c>
      <c r="C128" s="7" t="n">
        <v>18951</v>
      </c>
      <c r="E128" s="7" t="n">
        <v>4499</v>
      </c>
      <c r="G128" s="7" t="n">
        <v>18951</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7</v>
      </c>
      <c r="B1" s="2" t="s">
        <v>628</v>
      </c>
      <c r="C1" s="2" t="s">
        <v>295</v>
      </c>
    </row>
    <row r="2" spans="1:3">
      <c r="A2" s="3" t="s">
        <v>629</v>
      </c>
    </row>
    <row r="3" spans="1:3">
      <c r="A3" s="4" t="s">
        <v>45</v>
      </c>
      <c r="B3" s="7" t="n">
        <v>3772</v>
      </c>
      <c r="C3" s="7" t="n">
        <v>3484</v>
      </c>
    </row>
    <row r="4" spans="1:3">
      <c r="A4" s="4" t="s">
        <v>585</v>
      </c>
      <c r="B4" s="5" t="n">
        <v>357</v>
      </c>
      <c r="C4" s="5" t="n">
        <v>2709</v>
      </c>
    </row>
    <row r="5" spans="1:3">
      <c r="A5" s="4" t="s">
        <v>46</v>
      </c>
      <c r="B5" s="7" t="n">
        <v>4499</v>
      </c>
      <c r="C5" s="7" t="n">
        <v>18951</v>
      </c>
    </row>
    <row r="6" spans="1:3">
      <c r="A6" s="4" t="s">
        <v>630</v>
      </c>
    </row>
    <row r="7" spans="1:3">
      <c r="A7" s="3" t="s">
        <v>629</v>
      </c>
    </row>
    <row r="8" spans="1:3">
      <c r="A8" s="4" t="s">
        <v>631</v>
      </c>
      <c r="B8" s="10" t="n">
        <v>0.07000000000000001</v>
      </c>
      <c r="C8" s="10" t="n">
        <v>0.07000000000000001</v>
      </c>
    </row>
    <row r="9" spans="1:3">
      <c r="A9" s="4" t="s">
        <v>632</v>
      </c>
    </row>
    <row r="10" spans="1:3">
      <c r="A10" s="3" t="s">
        <v>629</v>
      </c>
    </row>
    <row r="11" spans="1:3">
      <c r="A11" s="4" t="s">
        <v>631</v>
      </c>
      <c r="B11" s="10" t="n">
        <v>0.275</v>
      </c>
      <c r="C11" s="10" t="n">
        <v>0.45</v>
      </c>
    </row>
    <row r="12" spans="1:3">
      <c r="A12" s="4" t="s">
        <v>633</v>
      </c>
    </row>
    <row r="13" spans="1:3">
      <c r="A13" s="3" t="s">
        <v>629</v>
      </c>
    </row>
    <row r="14" spans="1:3">
      <c r="A14" s="4" t="s">
        <v>631</v>
      </c>
      <c r="B14" s="10" t="n">
        <v>0.08500000000000001</v>
      </c>
      <c r="C14" s="10" t="n">
        <v>0.1</v>
      </c>
    </row>
    <row r="15" spans="1:3">
      <c r="A15" s="4" t="s">
        <v>634</v>
      </c>
    </row>
    <row r="16" spans="1:3">
      <c r="A16" s="3" t="s">
        <v>629</v>
      </c>
    </row>
    <row r="17" spans="1:3">
      <c r="A17" s="4" t="s">
        <v>631</v>
      </c>
      <c r="B17" s="5" t="n">
        <v>0</v>
      </c>
      <c r="C17" s="5" t="n">
        <v>0</v>
      </c>
    </row>
    <row r="18" spans="1:3">
      <c r="A18" s="4" t="s">
        <v>635</v>
      </c>
    </row>
    <row r="19" spans="1:3">
      <c r="A19" s="3" t="s">
        <v>629</v>
      </c>
    </row>
    <row r="20" spans="1:3">
      <c r="A20" s="4" t="s">
        <v>631</v>
      </c>
      <c r="B20" s="5" t="n">
        <v>1</v>
      </c>
      <c r="C20" s="5" t="n">
        <v>1</v>
      </c>
    </row>
    <row r="21" spans="1:3">
      <c r="A21" s="4" t="s">
        <v>636</v>
      </c>
    </row>
    <row r="22" spans="1:3">
      <c r="A22" s="3" t="s">
        <v>629</v>
      </c>
    </row>
    <row r="23" spans="1:3">
      <c r="A23" s="4" t="s">
        <v>631</v>
      </c>
      <c r="B23" s="10" t="n">
        <v>0.028</v>
      </c>
      <c r="C23" s="10" t="n">
        <v>0.03</v>
      </c>
    </row>
    <row r="24" spans="1:3">
      <c r="A24" s="4" t="s">
        <v>637</v>
      </c>
    </row>
    <row r="25" spans="1:3">
      <c r="A25" s="3" t="s">
        <v>629</v>
      </c>
    </row>
    <row r="26" spans="1:3">
      <c r="A26" s="4" t="s">
        <v>631</v>
      </c>
      <c r="B26" s="10" t="n">
        <v>0.1</v>
      </c>
      <c r="C26" s="10" t="n">
        <v>0.1</v>
      </c>
    </row>
    <row r="27" spans="1:3">
      <c r="A27" s="4" t="s">
        <v>638</v>
      </c>
    </row>
    <row r="28" spans="1:3">
      <c r="A28" s="3" t="s">
        <v>629</v>
      </c>
    </row>
    <row r="29" spans="1:3">
      <c r="A29" s="4" t="s">
        <v>631</v>
      </c>
      <c r="B29" s="10" t="n">
        <v>0.115</v>
      </c>
      <c r="C29" s="10" t="n">
        <v>0.115</v>
      </c>
    </row>
    <row r="30" spans="1:3">
      <c r="A30" s="4" t="s">
        <v>639</v>
      </c>
    </row>
    <row r="31" spans="1:3">
      <c r="A31" s="3" t="s">
        <v>629</v>
      </c>
    </row>
    <row r="32" spans="1:3">
      <c r="A32" s="4" t="s">
        <v>631</v>
      </c>
      <c r="B32" s="10" t="n">
        <v>0.101</v>
      </c>
      <c r="C32" s="10" t="n">
        <v>0.101</v>
      </c>
    </row>
    <row r="33" spans="1:3">
      <c r="A33" s="4" t="s">
        <v>640</v>
      </c>
    </row>
    <row r="34" spans="1:3">
      <c r="A34" s="3" t="s">
        <v>629</v>
      </c>
    </row>
    <row r="35" spans="1:3">
      <c r="A35" s="4" t="s">
        <v>641</v>
      </c>
      <c r="B35" s="10" t="n">
        <v>0.059</v>
      </c>
      <c r="C35" s="10" t="n">
        <v>0.019</v>
      </c>
    </row>
    <row r="36" spans="1:3">
      <c r="A36" s="4" t="s">
        <v>642</v>
      </c>
    </row>
    <row r="37" spans="1:3">
      <c r="A37" s="3" t="s">
        <v>629</v>
      </c>
    </row>
    <row r="38" spans="1:3">
      <c r="A38" s="4" t="s">
        <v>641</v>
      </c>
      <c r="B38" s="10" t="n">
        <v>0.925</v>
      </c>
      <c r="C38" s="10" t="n">
        <v>0.898</v>
      </c>
    </row>
    <row r="39" spans="1:3">
      <c r="A39" s="4" t="s">
        <v>643</v>
      </c>
    </row>
    <row r="40" spans="1:3">
      <c r="A40" s="3" t="s">
        <v>629</v>
      </c>
    </row>
    <row r="41" spans="1:3">
      <c r="A41" s="4" t="s">
        <v>641</v>
      </c>
      <c r="B41" s="10" t="n">
        <v>0.536</v>
      </c>
      <c r="C41" s="10" t="n">
        <v>0.385</v>
      </c>
    </row>
    <row r="42" spans="1:3">
      <c r="A42" s="4" t="s">
        <v>644</v>
      </c>
    </row>
    <row r="43" spans="1:3">
      <c r="A43" s="3" t="s">
        <v>629</v>
      </c>
    </row>
    <row r="44" spans="1:3">
      <c r="A44" s="4" t="s">
        <v>645</v>
      </c>
      <c r="B44" s="10" t="n">
        <v>0.01</v>
      </c>
      <c r="C44" s="10" t="n">
        <v>0.06</v>
      </c>
    </row>
    <row r="45" spans="1:3">
      <c r="A45" s="4" t="s">
        <v>646</v>
      </c>
    </row>
    <row r="46" spans="1:3">
      <c r="A46" s="3" t="s">
        <v>629</v>
      </c>
    </row>
    <row r="47" spans="1:3">
      <c r="A47" s="4" t="s">
        <v>645</v>
      </c>
      <c r="B47" s="10" t="n">
        <v>0.3</v>
      </c>
      <c r="C47" s="10" t="n">
        <v>0.586</v>
      </c>
    </row>
    <row r="48" spans="1:3">
      <c r="A48" s="4" t="s">
        <v>647</v>
      </c>
    </row>
    <row r="49" spans="1:3">
      <c r="A49" s="3" t="s">
        <v>629</v>
      </c>
    </row>
    <row r="50" spans="1:3">
      <c r="A50" s="4" t="s">
        <v>645</v>
      </c>
      <c r="B50" s="10" t="n">
        <v>0.127</v>
      </c>
      <c r="C50" s="10" t="n">
        <v>0.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8</v>
      </c>
    </row>
    <row r="2" spans="1:3">
      <c r="A2" s="3" t="s">
        <v>649</v>
      </c>
    </row>
    <row r="3" spans="1:3">
      <c r="A3" s="4" t="s">
        <v>650</v>
      </c>
      <c r="B3" s="7" t="n">
        <v>585764</v>
      </c>
      <c r="C3" s="7" t="n">
        <v>585761</v>
      </c>
    </row>
    <row r="4" spans="1:3">
      <c r="A4" s="4" t="s">
        <v>651</v>
      </c>
      <c r="B4" s="5" t="n">
        <v>660</v>
      </c>
      <c r="C4" s="5" t="n">
        <v>660</v>
      </c>
    </row>
    <row r="5" spans="1:3">
      <c r="A5" s="4" t="s">
        <v>45</v>
      </c>
      <c r="B5" s="5" t="n">
        <v>3772</v>
      </c>
      <c r="C5" s="5" t="n">
        <v>3484</v>
      </c>
    </row>
    <row r="6" spans="1:3">
      <c r="A6" s="4" t="s">
        <v>652</v>
      </c>
    </row>
    <row r="7" spans="1:3">
      <c r="A7" s="3" t="s">
        <v>649</v>
      </c>
    </row>
    <row r="8" spans="1:3">
      <c r="A8" s="4" t="s">
        <v>32</v>
      </c>
      <c r="B8" s="5" t="n">
        <v>198385</v>
      </c>
      <c r="C8" s="5" t="n">
        <v>175274</v>
      </c>
    </row>
    <row r="9" spans="1:3">
      <c r="A9" s="4" t="s">
        <v>653</v>
      </c>
      <c r="B9" s="5" t="n">
        <v>5635</v>
      </c>
      <c r="C9" s="5" t="n">
        <v>9800</v>
      </c>
    </row>
    <row r="10" spans="1:3">
      <c r="A10" s="4" t="s">
        <v>650</v>
      </c>
      <c r="B10" s="5" t="n">
        <v>585764</v>
      </c>
      <c r="C10" s="5" t="n">
        <v>585761</v>
      </c>
    </row>
    <row r="11" spans="1:3">
      <c r="A11" s="4" t="s">
        <v>651</v>
      </c>
      <c r="B11" s="5" t="n">
        <v>659</v>
      </c>
      <c r="C11" s="5" t="n">
        <v>659</v>
      </c>
    </row>
    <row r="12" spans="1:3">
      <c r="A12" s="4" t="s">
        <v>36</v>
      </c>
      <c r="B12" s="5" t="n">
        <v>1093</v>
      </c>
      <c r="C12" s="5" t="n">
        <v>1033</v>
      </c>
    </row>
    <row r="13" spans="1:3">
      <c r="A13" s="4" t="s">
        <v>654</v>
      </c>
      <c r="B13" s="5" t="n">
        <v>3133271</v>
      </c>
      <c r="C13" s="5" t="n">
        <v>3086789</v>
      </c>
    </row>
    <row r="14" spans="1:3">
      <c r="A14" s="4" t="s">
        <v>41</v>
      </c>
      <c r="B14" s="5" t="n">
        <v>17927</v>
      </c>
      <c r="C14" s="5" t="n">
        <v>17927</v>
      </c>
    </row>
    <row r="15" spans="1:3">
      <c r="A15" s="4" t="s">
        <v>42</v>
      </c>
      <c r="B15" s="5" t="n">
        <v>4887</v>
      </c>
      <c r="C15" s="5" t="n">
        <v>4887</v>
      </c>
    </row>
    <row r="16" spans="1:3">
      <c r="A16" s="4" t="s">
        <v>655</v>
      </c>
      <c r="B16" s="5" t="n">
        <v>13049</v>
      </c>
      <c r="C16" s="5" t="n">
        <v>13338</v>
      </c>
    </row>
    <row r="17" spans="1:3">
      <c r="A17" s="4" t="s">
        <v>45</v>
      </c>
      <c r="B17" s="5" t="n">
        <v>3772</v>
      </c>
      <c r="C17" s="5" t="n">
        <v>3484</v>
      </c>
    </row>
    <row r="18" spans="1:3">
      <c r="A18" s="3" t="s">
        <v>656</v>
      </c>
    </row>
    <row r="19" spans="1:3">
      <c r="A19" s="4" t="s">
        <v>657</v>
      </c>
      <c r="B19" s="5" t="n">
        <v>3309408</v>
      </c>
      <c r="C19" s="5" t="n">
        <v>3263863</v>
      </c>
    </row>
    <row r="20" spans="1:3">
      <c r="A20" s="4" t="s">
        <v>53</v>
      </c>
      <c r="B20" s="5" t="n">
        <v>248781</v>
      </c>
      <c r="C20" s="5" t="n">
        <v>243814</v>
      </c>
    </row>
    <row r="21" spans="1:3">
      <c r="A21" s="4" t="s">
        <v>54</v>
      </c>
      <c r="B21" s="5" t="n">
        <v>7978</v>
      </c>
      <c r="C21" s="5" t="n">
        <v>7312</v>
      </c>
    </row>
    <row r="22" spans="1:3">
      <c r="A22" s="4" t="s">
        <v>55</v>
      </c>
      <c r="B22" s="5" t="n">
        <v>802</v>
      </c>
      <c r="C22" s="5" t="n">
        <v>845</v>
      </c>
    </row>
    <row r="23" spans="1:3">
      <c r="A23" s="4" t="s">
        <v>56</v>
      </c>
      <c r="B23" s="5" t="n">
        <v>59341</v>
      </c>
      <c r="C23" s="5" t="n">
        <v>59341</v>
      </c>
    </row>
    <row r="24" spans="1:3">
      <c r="A24" s="4" t="s">
        <v>658</v>
      </c>
      <c r="B24" s="5" t="n">
        <v>4196</v>
      </c>
      <c r="C24" s="5" t="n">
        <v>2228</v>
      </c>
    </row>
    <row r="25" spans="1:3">
      <c r="A25" s="3" t="s">
        <v>659</v>
      </c>
    </row>
    <row r="26" spans="1:3">
      <c r="A26" s="4" t="s">
        <v>660</v>
      </c>
      <c r="B26" s="5" t="n">
        <v>0</v>
      </c>
      <c r="C26" s="5" t="n">
        <v>0</v>
      </c>
    </row>
    <row r="27" spans="1:3">
      <c r="A27" s="4" t="s">
        <v>661</v>
      </c>
      <c r="B27" s="5" t="n">
        <v>0</v>
      </c>
      <c r="C27" s="5" t="n">
        <v>0</v>
      </c>
    </row>
    <row r="28" spans="1:3">
      <c r="A28" s="4" t="s">
        <v>662</v>
      </c>
      <c r="B28" s="5" t="n">
        <v>0</v>
      </c>
      <c r="C28" s="5" t="n">
        <v>0</v>
      </c>
    </row>
    <row r="29" spans="1:3">
      <c r="A29" s="4" t="s">
        <v>663</v>
      </c>
    </row>
    <row r="30" spans="1:3">
      <c r="A30" s="3" t="s">
        <v>649</v>
      </c>
    </row>
    <row r="31" spans="1:3">
      <c r="A31" s="4" t="s">
        <v>32</v>
      </c>
      <c r="B31" s="5" t="n">
        <v>198385</v>
      </c>
      <c r="C31" s="5" t="n">
        <v>175274</v>
      </c>
    </row>
    <row r="32" spans="1:3">
      <c r="A32" s="4" t="s">
        <v>653</v>
      </c>
      <c r="B32" s="5" t="n">
        <v>0</v>
      </c>
      <c r="C32" s="5" t="n">
        <v>0</v>
      </c>
    </row>
    <row r="33" spans="1:3">
      <c r="A33" s="4" t="s">
        <v>650</v>
      </c>
      <c r="B33" s="5" t="n">
        <v>89360</v>
      </c>
      <c r="C33" s="5" t="n">
        <v>88956</v>
      </c>
    </row>
    <row r="34" spans="1:3">
      <c r="A34" s="4" t="s">
        <v>651</v>
      </c>
      <c r="B34" s="5" t="n">
        <v>0</v>
      </c>
      <c r="C34" s="5" t="n">
        <v>0</v>
      </c>
    </row>
    <row r="35" spans="1:3">
      <c r="A35" s="4" t="s">
        <v>36</v>
      </c>
      <c r="B35" s="5" t="n">
        <v>1115</v>
      </c>
      <c r="C35" s="5" t="n">
        <v>1060</v>
      </c>
    </row>
    <row r="36" spans="1:3">
      <c r="A36" s="4" t="s">
        <v>654</v>
      </c>
      <c r="B36" s="5" t="n">
        <v>0</v>
      </c>
      <c r="C36" s="5" t="n">
        <v>0</v>
      </c>
    </row>
    <row r="37" spans="1:3">
      <c r="A37" s="4" t="s">
        <v>41</v>
      </c>
      <c r="B37" s="5" t="n">
        <v>0</v>
      </c>
      <c r="C37" s="5" t="n">
        <v>0</v>
      </c>
    </row>
    <row r="38" spans="1:3">
      <c r="A38" s="4" t="s">
        <v>42</v>
      </c>
      <c r="B38" s="5" t="n">
        <v>0</v>
      </c>
      <c r="C38" s="5" t="n">
        <v>0</v>
      </c>
    </row>
    <row r="39" spans="1:3">
      <c r="A39" s="4" t="s">
        <v>655</v>
      </c>
      <c r="B39" s="5" t="n">
        <v>0</v>
      </c>
      <c r="C39" s="5" t="n">
        <v>0</v>
      </c>
    </row>
    <row r="40" spans="1:3">
      <c r="A40" s="4" t="s">
        <v>45</v>
      </c>
      <c r="B40" s="5" t="n">
        <v>0</v>
      </c>
      <c r="C40" s="5" t="n">
        <v>0</v>
      </c>
    </row>
    <row r="41" spans="1:3">
      <c r="A41" s="3" t="s">
        <v>656</v>
      </c>
    </row>
    <row r="42" spans="1:3">
      <c r="A42" s="4" t="s">
        <v>657</v>
      </c>
      <c r="B42" s="5" t="n">
        <v>819525</v>
      </c>
      <c r="C42" s="5" t="n">
        <v>790930</v>
      </c>
    </row>
    <row r="43" spans="1:3">
      <c r="A43" s="4" t="s">
        <v>53</v>
      </c>
      <c r="B43" s="5" t="n">
        <v>0</v>
      </c>
      <c r="C43" s="5" t="n">
        <v>0</v>
      </c>
    </row>
    <row r="44" spans="1:3">
      <c r="A44" s="4" t="s">
        <v>54</v>
      </c>
      <c r="B44" s="5" t="n">
        <v>0</v>
      </c>
      <c r="C44" s="5" t="n">
        <v>0</v>
      </c>
    </row>
    <row r="45" spans="1:3">
      <c r="A45" s="4" t="s">
        <v>55</v>
      </c>
      <c r="B45" s="5" t="n">
        <v>0</v>
      </c>
      <c r="C45" s="5" t="n">
        <v>0</v>
      </c>
    </row>
    <row r="46" spans="1:3">
      <c r="A46" s="4" t="s">
        <v>56</v>
      </c>
      <c r="B46" s="5" t="n">
        <v>0</v>
      </c>
      <c r="C46" s="5" t="n">
        <v>0</v>
      </c>
    </row>
    <row r="47" spans="1:3">
      <c r="A47" s="4" t="s">
        <v>658</v>
      </c>
      <c r="B47" s="5" t="n">
        <v>0</v>
      </c>
      <c r="C47" s="5" t="n">
        <v>0</v>
      </c>
    </row>
    <row r="48" spans="1:3">
      <c r="A48" s="3" t="s">
        <v>659</v>
      </c>
    </row>
    <row r="49" spans="1:3">
      <c r="A49" s="4" t="s">
        <v>660</v>
      </c>
      <c r="B49" s="5" t="n">
        <v>0</v>
      </c>
      <c r="C49" s="5" t="n">
        <v>0</v>
      </c>
    </row>
    <row r="50" spans="1:3">
      <c r="A50" s="4" t="s">
        <v>661</v>
      </c>
      <c r="B50" s="5" t="n">
        <v>0</v>
      </c>
      <c r="C50" s="5" t="n">
        <v>0</v>
      </c>
    </row>
    <row r="51" spans="1:3">
      <c r="A51" s="4" t="s">
        <v>662</v>
      </c>
      <c r="B51" s="5" t="n">
        <v>0</v>
      </c>
      <c r="C51" s="5" t="n">
        <v>0</v>
      </c>
    </row>
    <row r="52" spans="1:3">
      <c r="A52" s="4" t="s">
        <v>664</v>
      </c>
    </row>
    <row r="53" spans="1:3">
      <c r="A53" s="3" t="s">
        <v>649</v>
      </c>
    </row>
    <row r="54" spans="1:3">
      <c r="A54" s="4" t="s">
        <v>32</v>
      </c>
      <c r="B54" s="5" t="n">
        <v>0</v>
      </c>
      <c r="C54" s="5" t="n">
        <v>0</v>
      </c>
    </row>
    <row r="55" spans="1:3">
      <c r="A55" s="4" t="s">
        <v>653</v>
      </c>
      <c r="B55" s="5" t="n">
        <v>5612</v>
      </c>
      <c r="C55" s="5" t="n">
        <v>9772</v>
      </c>
    </row>
    <row r="56" spans="1:3">
      <c r="A56" s="4" t="s">
        <v>650</v>
      </c>
      <c r="B56" s="5" t="n">
        <v>496404</v>
      </c>
      <c r="C56" s="5" t="n">
        <v>496805</v>
      </c>
    </row>
    <row r="57" spans="1:3">
      <c r="A57" s="4" t="s">
        <v>651</v>
      </c>
      <c r="B57" s="5" t="n">
        <v>660</v>
      </c>
      <c r="C57" s="5" t="n">
        <v>660</v>
      </c>
    </row>
    <row r="58" spans="1:3">
      <c r="A58" s="4" t="s">
        <v>36</v>
      </c>
      <c r="B58" s="5" t="n">
        <v>0</v>
      </c>
      <c r="C58" s="5" t="n">
        <v>0</v>
      </c>
    </row>
    <row r="59" spans="1:3">
      <c r="A59" s="4" t="s">
        <v>654</v>
      </c>
      <c r="B59" s="5" t="n">
        <v>0</v>
      </c>
      <c r="C59" s="5" t="n">
        <v>0</v>
      </c>
    </row>
    <row r="60" spans="1:3">
      <c r="A60" s="4" t="s">
        <v>41</v>
      </c>
      <c r="B60" s="5" t="n">
        <v>17927</v>
      </c>
      <c r="C60" s="5" t="n">
        <v>17927</v>
      </c>
    </row>
    <row r="61" spans="1:3">
      <c r="A61" s="4" t="s">
        <v>42</v>
      </c>
      <c r="B61" s="5" t="n">
        <v>4887</v>
      </c>
      <c r="C61" s="5" t="n">
        <v>4887</v>
      </c>
    </row>
    <row r="62" spans="1:3">
      <c r="A62" s="4" t="s">
        <v>655</v>
      </c>
      <c r="B62" s="5" t="n">
        <v>13049</v>
      </c>
      <c r="C62" s="5" t="n">
        <v>13338</v>
      </c>
    </row>
    <row r="63" spans="1:3">
      <c r="A63" s="4" t="s">
        <v>45</v>
      </c>
      <c r="B63" s="5" t="n">
        <v>0</v>
      </c>
      <c r="C63" s="5" t="n">
        <v>0</v>
      </c>
    </row>
    <row r="64" spans="1:3">
      <c r="A64" s="3" t="s">
        <v>656</v>
      </c>
    </row>
    <row r="65" spans="1:3">
      <c r="A65" s="4" t="s">
        <v>657</v>
      </c>
      <c r="B65" s="5" t="n">
        <v>2516279</v>
      </c>
      <c r="C65" s="5" t="n">
        <v>2319278</v>
      </c>
    </row>
    <row r="66" spans="1:3">
      <c r="A66" s="4" t="s">
        <v>53</v>
      </c>
      <c r="B66" s="5" t="n">
        <v>0</v>
      </c>
      <c r="C66" s="5" t="n">
        <v>0</v>
      </c>
    </row>
    <row r="67" spans="1:3">
      <c r="A67" s="4" t="s">
        <v>54</v>
      </c>
      <c r="B67" s="5" t="n">
        <v>7978</v>
      </c>
      <c r="C67" s="5" t="n">
        <v>7312</v>
      </c>
    </row>
    <row r="68" spans="1:3">
      <c r="A68" s="4" t="s">
        <v>55</v>
      </c>
      <c r="B68" s="5" t="n">
        <v>869</v>
      </c>
      <c r="C68" s="5" t="n">
        <v>841</v>
      </c>
    </row>
    <row r="69" spans="1:3">
      <c r="A69" s="4" t="s">
        <v>56</v>
      </c>
      <c r="B69" s="5" t="n">
        <v>0</v>
      </c>
      <c r="C69" s="5" t="n">
        <v>0</v>
      </c>
    </row>
    <row r="70" spans="1:3">
      <c r="A70" s="4" t="s">
        <v>658</v>
      </c>
      <c r="B70" s="5" t="n">
        <v>4196</v>
      </c>
      <c r="C70" s="5" t="n">
        <v>2228</v>
      </c>
    </row>
    <row r="71" spans="1:3">
      <c r="A71" s="3" t="s">
        <v>659</v>
      </c>
    </row>
    <row r="72" spans="1:3">
      <c r="A72" s="4" t="s">
        <v>660</v>
      </c>
      <c r="B72" s="5" t="n">
        <v>0</v>
      </c>
      <c r="C72" s="5" t="n">
        <v>0</v>
      </c>
    </row>
    <row r="73" spans="1:3">
      <c r="A73" s="4" t="s">
        <v>661</v>
      </c>
      <c r="B73" s="5" t="n">
        <v>0</v>
      </c>
      <c r="C73" s="5" t="n">
        <v>0</v>
      </c>
    </row>
    <row r="74" spans="1:3">
      <c r="A74" s="4" t="s">
        <v>662</v>
      </c>
      <c r="B74" s="5" t="n">
        <v>0</v>
      </c>
      <c r="C74" s="5" t="n">
        <v>0</v>
      </c>
    </row>
    <row r="75" spans="1:3">
      <c r="A75" s="4" t="s">
        <v>665</v>
      </c>
    </row>
    <row r="76" spans="1:3">
      <c r="A76" s="3" t="s">
        <v>649</v>
      </c>
    </row>
    <row r="77" spans="1:3">
      <c r="A77" s="4" t="s">
        <v>32</v>
      </c>
      <c r="B77" s="5" t="n">
        <v>0</v>
      </c>
      <c r="C77" s="5" t="n">
        <v>0</v>
      </c>
    </row>
    <row r="78" spans="1:3">
      <c r="A78" s="4" t="s">
        <v>653</v>
      </c>
      <c r="B78" s="5" t="n">
        <v>0</v>
      </c>
      <c r="C78" s="5" t="n">
        <v>0</v>
      </c>
    </row>
    <row r="79" spans="1:3">
      <c r="A79" s="4" t="s">
        <v>650</v>
      </c>
      <c r="B79" s="5" t="n">
        <v>0</v>
      </c>
      <c r="C79" s="5" t="n">
        <v>0</v>
      </c>
    </row>
    <row r="80" spans="1:3">
      <c r="A80" s="4" t="s">
        <v>651</v>
      </c>
      <c r="B80" s="5" t="n">
        <v>0</v>
      </c>
      <c r="C80" s="5" t="n">
        <v>0</v>
      </c>
    </row>
    <row r="81" spans="1:3">
      <c r="A81" s="4" t="s">
        <v>36</v>
      </c>
      <c r="B81" s="5" t="n">
        <v>0</v>
      </c>
      <c r="C81" s="5" t="n">
        <v>0</v>
      </c>
    </row>
    <row r="82" spans="1:3">
      <c r="A82" s="4" t="s">
        <v>654</v>
      </c>
      <c r="B82" s="5" t="n">
        <v>3159639</v>
      </c>
      <c r="C82" s="5" t="n">
        <v>3092437</v>
      </c>
    </row>
    <row r="83" spans="1:3">
      <c r="A83" s="4" t="s">
        <v>41</v>
      </c>
      <c r="B83" s="5" t="n">
        <v>0</v>
      </c>
      <c r="C83" s="5" t="n">
        <v>0</v>
      </c>
    </row>
    <row r="84" spans="1:3">
      <c r="A84" s="4" t="s">
        <v>42</v>
      </c>
      <c r="B84" s="5" t="n">
        <v>0</v>
      </c>
      <c r="C84" s="5" t="n">
        <v>0</v>
      </c>
    </row>
    <row r="85" spans="1:3">
      <c r="A85" s="4" t="s">
        <v>655</v>
      </c>
      <c r="B85" s="5" t="n">
        <v>0</v>
      </c>
      <c r="C85" s="5" t="n">
        <v>0</v>
      </c>
    </row>
    <row r="86" spans="1:3">
      <c r="A86" s="4" t="s">
        <v>45</v>
      </c>
      <c r="B86" s="5" t="n">
        <v>3772</v>
      </c>
      <c r="C86" s="5" t="n">
        <v>3484</v>
      </c>
    </row>
    <row r="87" spans="1:3">
      <c r="A87" s="3" t="s">
        <v>656</v>
      </c>
    </row>
    <row r="88" spans="1:3">
      <c r="A88" s="4" t="s">
        <v>657</v>
      </c>
      <c r="B88" s="5" t="n">
        <v>0</v>
      </c>
      <c r="C88" s="5" t="n">
        <v>0</v>
      </c>
    </row>
    <row r="89" spans="1:3">
      <c r="A89" s="4" t="s">
        <v>53</v>
      </c>
      <c r="B89" s="5" t="n">
        <v>248920</v>
      </c>
      <c r="C89" s="5" t="n">
        <v>243932</v>
      </c>
    </row>
    <row r="90" spans="1:3">
      <c r="A90" s="4" t="s">
        <v>54</v>
      </c>
      <c r="B90" s="5" t="n">
        <v>0</v>
      </c>
      <c r="C90" s="5" t="n">
        <v>0</v>
      </c>
    </row>
    <row r="91" spans="1:3">
      <c r="A91" s="4" t="s">
        <v>55</v>
      </c>
      <c r="B91" s="5" t="n">
        <v>0</v>
      </c>
      <c r="C91" s="5" t="n">
        <v>0</v>
      </c>
    </row>
    <row r="92" spans="1:3">
      <c r="A92" s="4" t="s">
        <v>56</v>
      </c>
      <c r="B92" s="5" t="n">
        <v>44166</v>
      </c>
      <c r="C92" s="5" t="n">
        <v>44166</v>
      </c>
    </row>
    <row r="93" spans="1:3">
      <c r="A93" s="4" t="s">
        <v>658</v>
      </c>
      <c r="B93" s="5" t="n">
        <v>0</v>
      </c>
      <c r="C93" s="5" t="n">
        <v>0</v>
      </c>
    </row>
    <row r="94" spans="1:3">
      <c r="A94" s="3" t="s">
        <v>659</v>
      </c>
    </row>
    <row r="95" spans="1:3">
      <c r="A95" s="4" t="s">
        <v>660</v>
      </c>
      <c r="B95" s="5" t="n">
        <v>0</v>
      </c>
      <c r="C95" s="5" t="n">
        <v>0</v>
      </c>
    </row>
    <row r="96" spans="1:3">
      <c r="A96" s="4" t="s">
        <v>661</v>
      </c>
      <c r="B96" s="5" t="n">
        <v>0</v>
      </c>
      <c r="C96" s="5" t="n">
        <v>0</v>
      </c>
    </row>
    <row r="97" spans="1:3">
      <c r="A97" s="4" t="s">
        <v>662</v>
      </c>
      <c r="B97" s="7" t="n">
        <v>0</v>
      </c>
      <c r="C9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66</v>
      </c>
      <c r="B1" s="2" t="s">
        <v>76</v>
      </c>
      <c r="D1" s="2" t="s">
        <v>1</v>
      </c>
    </row>
    <row r="2" spans="1:5">
      <c r="B2" s="2" t="s">
        <v>2</v>
      </c>
      <c r="C2" s="2" t="s">
        <v>77</v>
      </c>
      <c r="D2" s="2" t="s">
        <v>2</v>
      </c>
      <c r="E2" s="2" t="s">
        <v>77</v>
      </c>
    </row>
    <row r="3" spans="1:5">
      <c r="A3" s="3" t="s">
        <v>667</v>
      </c>
    </row>
    <row r="4" spans="1:5">
      <c r="A4" s="4" t="s">
        <v>123</v>
      </c>
      <c r="B4" s="7" t="n">
        <v>11599</v>
      </c>
      <c r="C4" s="7" t="n">
        <v>11541</v>
      </c>
      <c r="D4" s="7" t="n">
        <v>27413</v>
      </c>
      <c r="E4" s="7" t="n">
        <v>22818</v>
      </c>
    </row>
    <row r="5" spans="1:5">
      <c r="A5" s="3" t="s">
        <v>668</v>
      </c>
    </row>
    <row r="6" spans="1:5">
      <c r="A6" s="4" t="s">
        <v>669</v>
      </c>
      <c r="B6" s="5" t="n">
        <v>17687000</v>
      </c>
      <c r="C6" s="5" t="n">
        <v>17626000</v>
      </c>
      <c r="D6" s="5" t="n">
        <v>17679000</v>
      </c>
      <c r="E6" s="5" t="n">
        <v>17621000</v>
      </c>
    </row>
    <row r="7" spans="1:5">
      <c r="A7" s="3" t="s">
        <v>670</v>
      </c>
    </row>
    <row r="8" spans="1:5">
      <c r="A8" s="4" t="s">
        <v>671</v>
      </c>
      <c r="B8" s="5" t="n">
        <v>16000</v>
      </c>
      <c r="C8" s="5" t="n">
        <v>19000</v>
      </c>
      <c r="D8" s="5" t="n">
        <v>16000</v>
      </c>
      <c r="E8" s="5" t="n">
        <v>20000</v>
      </c>
    </row>
    <row r="9" spans="1:5">
      <c r="A9" s="4" t="s">
        <v>672</v>
      </c>
      <c r="B9" s="5" t="n">
        <v>17703000</v>
      </c>
      <c r="C9" s="5" t="n">
        <v>17645000</v>
      </c>
      <c r="D9" s="5" t="n">
        <v>17695000</v>
      </c>
      <c r="E9" s="5" t="n">
        <v>17641000</v>
      </c>
    </row>
    <row r="10" spans="1:5">
      <c r="A10" s="3" t="s">
        <v>673</v>
      </c>
    </row>
    <row r="11" spans="1:5">
      <c r="A11" s="4" t="s">
        <v>132</v>
      </c>
      <c r="B11" s="8" t="n">
        <v>0.66</v>
      </c>
      <c r="C11" s="8" t="n">
        <v>0.65</v>
      </c>
      <c r="D11" s="8" t="n">
        <v>1.55</v>
      </c>
      <c r="E11" s="8" t="n">
        <v>1.29</v>
      </c>
    </row>
    <row r="12" spans="1:5">
      <c r="A12" s="4" t="s">
        <v>133</v>
      </c>
      <c r="B12" s="8" t="n">
        <v>0.66</v>
      </c>
      <c r="C12" s="8" t="n">
        <v>0.65</v>
      </c>
      <c r="D12" s="8" t="n">
        <v>1.55</v>
      </c>
      <c r="E12" s="8" t="n">
        <v>1.29</v>
      </c>
    </row>
    <row r="13" spans="1:5">
      <c r="A13" s="4" t="s">
        <v>674</v>
      </c>
    </row>
    <row r="14" spans="1:5">
      <c r="A14" s="3" t="s">
        <v>214</v>
      </c>
    </row>
    <row r="15" spans="1:5">
      <c r="A15" s="4" t="s">
        <v>675</v>
      </c>
      <c r="B15" s="5" t="n">
        <v>0</v>
      </c>
      <c r="C15" s="5" t="n">
        <v>0</v>
      </c>
      <c r="D15" s="5" t="n">
        <v>0</v>
      </c>
      <c r="E15"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76</v>
      </c>
      <c r="D1" s="2" t="s">
        <v>1</v>
      </c>
    </row>
    <row r="2" spans="1:5">
      <c r="B2" s="2" t="s">
        <v>2</v>
      </c>
      <c r="C2" s="2" t="s">
        <v>77</v>
      </c>
      <c r="D2" s="2" t="s">
        <v>2</v>
      </c>
      <c r="E2" s="2" t="s">
        <v>77</v>
      </c>
    </row>
    <row r="3" spans="1:5">
      <c r="A3" s="3" t="s">
        <v>677</v>
      </c>
    </row>
    <row r="4" spans="1:5">
      <c r="A4" s="4" t="s">
        <v>678</v>
      </c>
      <c r="B4" s="7" t="n">
        <v>2</v>
      </c>
      <c r="C4" s="7" t="n">
        <v>18</v>
      </c>
      <c r="D4" s="7" t="n">
        <v>-286</v>
      </c>
      <c r="E4" s="7" t="n">
        <v>10</v>
      </c>
    </row>
    <row r="5" spans="1:5">
      <c r="A5" s="4" t="s">
        <v>679</v>
      </c>
      <c r="B5" s="5" t="n">
        <v>2921</v>
      </c>
      <c r="C5" s="5" t="n">
        <v>4680</v>
      </c>
      <c r="D5" s="5" t="n">
        <v>5381</v>
      </c>
      <c r="E5" s="5" t="n">
        <v>9199</v>
      </c>
    </row>
    <row r="6" spans="1:5">
      <c r="A6" s="4" t="s">
        <v>123</v>
      </c>
      <c r="B6" s="5" t="n">
        <v>11599</v>
      </c>
      <c r="C6" s="5" t="n">
        <v>11541</v>
      </c>
      <c r="D6" s="5" t="n">
        <v>27413</v>
      </c>
      <c r="E6" s="5" t="n">
        <v>22818</v>
      </c>
    </row>
    <row r="7" spans="1:5">
      <c r="A7" s="4" t="s">
        <v>680</v>
      </c>
    </row>
    <row r="8" spans="1:5">
      <c r="A8" s="3" t="s">
        <v>677</v>
      </c>
    </row>
    <row r="9" spans="1:5">
      <c r="A9" s="4" t="s">
        <v>678</v>
      </c>
      <c r="B9" s="5" t="n">
        <v>2</v>
      </c>
      <c r="C9" s="5" t="n">
        <v>18</v>
      </c>
      <c r="D9" s="5" t="n">
        <v>151</v>
      </c>
      <c r="E9" s="5" t="n">
        <v>10</v>
      </c>
    </row>
    <row r="10" spans="1:5">
      <c r="A10" s="4" t="s">
        <v>679</v>
      </c>
      <c r="B10" s="5" t="n">
        <v>0</v>
      </c>
      <c r="C10" s="5" t="n">
        <v>6</v>
      </c>
      <c r="D10" s="5" t="n">
        <v>32</v>
      </c>
      <c r="E10" s="5" t="n">
        <v>4</v>
      </c>
    </row>
    <row r="11" spans="1:5">
      <c r="A11" s="4" t="s">
        <v>123</v>
      </c>
      <c r="B11" s="7" t="n">
        <v>2</v>
      </c>
      <c r="C11" s="7" t="n">
        <v>12</v>
      </c>
      <c r="D11" s="7" t="n">
        <v>119</v>
      </c>
      <c r="E11" s="7" t="n">
        <v>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682</v>
      </c>
      <c r="C1" s="2" t="s">
        <v>2</v>
      </c>
      <c r="D1" s="2" t="s">
        <v>683</v>
      </c>
      <c r="E1" s="2" t="s">
        <v>370</v>
      </c>
    </row>
    <row r="2" spans="1:5">
      <c r="A2" s="3" t="s">
        <v>684</v>
      </c>
    </row>
    <row r="3" spans="1:5">
      <c r="A3" s="4" t="s">
        <v>685</v>
      </c>
      <c r="D3" s="7" t="n">
        <v>4750</v>
      </c>
      <c r="E3" s="7" t="n">
        <v>1200</v>
      </c>
    </row>
    <row r="4" spans="1:5">
      <c r="A4" s="4" t="s">
        <v>686</v>
      </c>
      <c r="C4" s="7" t="n">
        <v>2800</v>
      </c>
    </row>
    <row r="5" spans="1:5">
      <c r="A5" s="4" t="s">
        <v>687</v>
      </c>
      <c r="C5" s="8" t="n">
        <v>0.16</v>
      </c>
    </row>
    <row r="6" spans="1:5">
      <c r="A6" s="4" t="s">
        <v>688</v>
      </c>
    </row>
    <row r="7" spans="1:5">
      <c r="A7" s="3" t="s">
        <v>684</v>
      </c>
    </row>
    <row r="8" spans="1:5">
      <c r="A8" s="4" t="s">
        <v>689</v>
      </c>
      <c r="B8" s="7" t="n">
        <v>4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7</v>
      </c>
    </row>
    <row r="3" spans="1:3">
      <c r="A3" s="3" t="s">
        <v>138</v>
      </c>
    </row>
    <row r="4" spans="1:3">
      <c r="A4" s="4" t="s">
        <v>123</v>
      </c>
      <c r="B4" s="7" t="n">
        <v>27413</v>
      </c>
      <c r="C4" s="7" t="n">
        <v>22818</v>
      </c>
    </row>
    <row r="5" spans="1:3">
      <c r="A5" s="3" t="s">
        <v>139</v>
      </c>
    </row>
    <row r="6" spans="1:3">
      <c r="A6" s="4" t="s">
        <v>140</v>
      </c>
      <c r="B6" s="5" t="n">
        <v>1918</v>
      </c>
      <c r="C6" s="5" t="n">
        <v>2023</v>
      </c>
    </row>
    <row r="7" spans="1:3">
      <c r="A7" s="4" t="s">
        <v>57</v>
      </c>
      <c r="B7" s="5" t="n">
        <v>163</v>
      </c>
      <c r="C7" s="5" t="n">
        <v>123</v>
      </c>
    </row>
    <row r="8" spans="1:3">
      <c r="A8" s="4" t="s">
        <v>141</v>
      </c>
      <c r="B8" s="5" t="n">
        <v>400</v>
      </c>
      <c r="C8" s="5" t="n">
        <v>302</v>
      </c>
    </row>
    <row r="9" spans="1:3">
      <c r="A9" s="4" t="s">
        <v>94</v>
      </c>
      <c r="B9" s="5" t="n">
        <v>2875</v>
      </c>
      <c r="C9" s="5" t="n">
        <v>3993</v>
      </c>
    </row>
    <row r="10" spans="1:3">
      <c r="A10" s="4" t="s">
        <v>142</v>
      </c>
      <c r="B10" s="5" t="n">
        <v>1320</v>
      </c>
      <c r="C10" s="5" t="n">
        <v>1987</v>
      </c>
    </row>
    <row r="11" spans="1:3">
      <c r="A11" s="4" t="s">
        <v>143</v>
      </c>
      <c r="B11" s="5" t="n">
        <v>-583</v>
      </c>
      <c r="C11" s="5" t="n">
        <v>-507</v>
      </c>
    </row>
    <row r="12" spans="1:3">
      <c r="A12" s="4" t="s">
        <v>144</v>
      </c>
      <c r="B12" s="5" t="n">
        <v>286</v>
      </c>
      <c r="C12" s="5" t="n">
        <v>-10</v>
      </c>
    </row>
    <row r="13" spans="1:3">
      <c r="A13" s="4" t="s">
        <v>145</v>
      </c>
      <c r="B13" s="5" t="n">
        <v>0</v>
      </c>
      <c r="C13" s="5" t="n">
        <v>-560</v>
      </c>
    </row>
    <row r="14" spans="1:3">
      <c r="A14" s="4" t="s">
        <v>146</v>
      </c>
      <c r="B14" s="5" t="n">
        <v>-69</v>
      </c>
      <c r="C14" s="5" t="n">
        <v>10</v>
      </c>
    </row>
    <row r="15" spans="1:3">
      <c r="A15" s="4" t="s">
        <v>147</v>
      </c>
      <c r="B15" s="5" t="n">
        <v>26254</v>
      </c>
      <c r="C15" s="5" t="n">
        <v>22859</v>
      </c>
    </row>
    <row r="16" spans="1:3">
      <c r="A16" s="4" t="s">
        <v>148</v>
      </c>
      <c r="B16" s="5" t="n">
        <v>-25731</v>
      </c>
      <c r="C16" s="5" t="n">
        <v>-25732</v>
      </c>
    </row>
    <row r="17" spans="1:3">
      <c r="A17" s="4" t="s">
        <v>149</v>
      </c>
      <c r="B17" s="5" t="n">
        <v>2407</v>
      </c>
      <c r="C17" s="5" t="n">
        <v>1551</v>
      </c>
    </row>
    <row r="18" spans="1:3">
      <c r="A18" s="4" t="s">
        <v>150</v>
      </c>
      <c r="B18" s="5" t="n">
        <v>-2191</v>
      </c>
      <c r="C18" s="5" t="n">
        <v>-708</v>
      </c>
    </row>
    <row r="19" spans="1:3">
      <c r="A19" s="3" t="s">
        <v>151</v>
      </c>
    </row>
    <row r="20" spans="1:3">
      <c r="A20" s="4" t="s">
        <v>152</v>
      </c>
      <c r="B20" s="5" t="n">
        <v>-77</v>
      </c>
      <c r="C20" s="5" t="n">
        <v>301</v>
      </c>
    </row>
    <row r="21" spans="1:3">
      <c r="A21" s="4" t="s">
        <v>153</v>
      </c>
      <c r="B21" s="5" t="n">
        <v>-211</v>
      </c>
      <c r="C21" s="5" t="n">
        <v>-172</v>
      </c>
    </row>
    <row r="22" spans="1:3">
      <c r="A22" s="3" t="s">
        <v>154</v>
      </c>
    </row>
    <row r="23" spans="1:3">
      <c r="A23" s="4" t="s">
        <v>47</v>
      </c>
      <c r="B23" s="5" t="n">
        <v>-6288</v>
      </c>
      <c r="C23" s="5" t="n">
        <v>-1966</v>
      </c>
    </row>
    <row r="24" spans="1:3">
      <c r="A24" s="4" t="s">
        <v>58</v>
      </c>
      <c r="B24" s="5" t="n">
        <v>8179</v>
      </c>
      <c r="C24" s="5" t="n">
        <v>2756</v>
      </c>
    </row>
    <row r="25" spans="1:3">
      <c r="A25" s="4" t="s">
        <v>155</v>
      </c>
      <c r="B25" s="5" t="n">
        <v>36065</v>
      </c>
      <c r="C25" s="5" t="n">
        <v>29068</v>
      </c>
    </row>
    <row r="26" spans="1:3">
      <c r="A26" s="3" t="s">
        <v>156</v>
      </c>
    </row>
    <row r="27" spans="1:3">
      <c r="A27" s="4" t="s">
        <v>157</v>
      </c>
      <c r="B27" s="5" t="n">
        <v>0</v>
      </c>
      <c r="C27" s="5" t="n">
        <v>-11515</v>
      </c>
    </row>
    <row r="28" spans="1:3">
      <c r="A28" s="4" t="s">
        <v>158</v>
      </c>
      <c r="B28" s="5" t="n">
        <v>4165</v>
      </c>
      <c r="C28" s="5" t="n">
        <v>235</v>
      </c>
    </row>
    <row r="29" spans="1:3">
      <c r="A29" s="3" t="s">
        <v>159</v>
      </c>
    </row>
    <row r="30" spans="1:3">
      <c r="A30" s="4" t="s">
        <v>160</v>
      </c>
      <c r="B30" s="5" t="n">
        <v>-131770</v>
      </c>
      <c r="C30" s="5" t="n">
        <v>-77344</v>
      </c>
    </row>
    <row r="31" spans="1:3">
      <c r="A31" s="4" t="s">
        <v>161</v>
      </c>
      <c r="B31" s="5" t="n">
        <v>57079</v>
      </c>
      <c r="C31" s="5" t="n">
        <v>3261</v>
      </c>
    </row>
    <row r="32" spans="1:3">
      <c r="A32" s="4" t="s">
        <v>162</v>
      </c>
      <c r="B32" s="5" t="n">
        <v>64535</v>
      </c>
      <c r="C32" s="5" t="n">
        <v>70304</v>
      </c>
    </row>
    <row r="33" spans="1:3">
      <c r="A33" s="3" t="s">
        <v>163</v>
      </c>
    </row>
    <row r="34" spans="1:3">
      <c r="A34" s="4" t="s">
        <v>164</v>
      </c>
      <c r="B34" s="5" t="n">
        <v>0</v>
      </c>
      <c r="C34" s="5" t="n">
        <v>8</v>
      </c>
    </row>
    <row r="35" spans="1:3">
      <c r="A35" s="4" t="s">
        <v>165</v>
      </c>
      <c r="B35" s="5" t="n">
        <v>-49769</v>
      </c>
      <c r="C35" s="5" t="n">
        <v>-151624</v>
      </c>
    </row>
    <row r="36" spans="1:3">
      <c r="A36" s="4" t="s">
        <v>166</v>
      </c>
      <c r="B36" s="5" t="n">
        <v>-2083</v>
      </c>
      <c r="C36" s="5" t="n">
        <v>-1187</v>
      </c>
    </row>
    <row r="37" spans="1:3">
      <c r="A37" s="4" t="s">
        <v>167</v>
      </c>
      <c r="B37" s="5" t="n">
        <v>23</v>
      </c>
      <c r="C37" s="5" t="n">
        <v>25</v>
      </c>
    </row>
    <row r="38" spans="1:3">
      <c r="A38" s="4" t="s">
        <v>168</v>
      </c>
      <c r="B38" s="5" t="n">
        <v>928</v>
      </c>
      <c r="C38" s="5" t="n">
        <v>1128</v>
      </c>
    </row>
    <row r="39" spans="1:3">
      <c r="A39" s="4" t="s">
        <v>169</v>
      </c>
      <c r="B39" s="5" t="n">
        <v>3678</v>
      </c>
      <c r="C39" s="5" t="n">
        <v>0</v>
      </c>
    </row>
    <row r="40" spans="1:3">
      <c r="A40" s="4" t="s">
        <v>170</v>
      </c>
      <c r="B40" s="5" t="n">
        <v>-53214</v>
      </c>
      <c r="C40" s="5" t="n">
        <v>-166709</v>
      </c>
    </row>
    <row r="41" spans="1:3">
      <c r="A41" s="3" t="s">
        <v>171</v>
      </c>
    </row>
    <row r="42" spans="1:3">
      <c r="A42" s="4" t="s">
        <v>172</v>
      </c>
      <c r="B42" s="5" t="n">
        <v>45545</v>
      </c>
      <c r="C42" s="5" t="n">
        <v>24302</v>
      </c>
    </row>
    <row r="43" spans="1:3">
      <c r="A43" s="4" t="s">
        <v>173</v>
      </c>
      <c r="B43" s="5" t="n">
        <v>5633</v>
      </c>
      <c r="C43" s="5" t="n">
        <v>8547</v>
      </c>
    </row>
    <row r="44" spans="1:3">
      <c r="A44" s="4" t="s">
        <v>174</v>
      </c>
      <c r="B44" s="5" t="n">
        <v>0</v>
      </c>
      <c r="C44" s="5" t="n">
        <v>100000</v>
      </c>
    </row>
    <row r="45" spans="1:3">
      <c r="A45" s="4" t="s">
        <v>175</v>
      </c>
      <c r="B45" s="5" t="n">
        <v>-43</v>
      </c>
      <c r="C45" s="5" t="n">
        <v>-50</v>
      </c>
    </row>
    <row r="46" spans="1:3">
      <c r="A46" s="4" t="s">
        <v>176</v>
      </c>
      <c r="B46" s="5" t="n">
        <v>0</v>
      </c>
      <c r="C46" s="5" t="n">
        <v>-1440</v>
      </c>
    </row>
    <row r="47" spans="1:3">
      <c r="A47" s="4" t="s">
        <v>177</v>
      </c>
      <c r="B47" s="5" t="n">
        <v>800</v>
      </c>
      <c r="C47" s="5" t="n">
        <v>708</v>
      </c>
    </row>
    <row r="48" spans="1:3">
      <c r="A48" s="4" t="s">
        <v>178</v>
      </c>
      <c r="B48" s="5" t="n">
        <v>-11675</v>
      </c>
      <c r="C48" s="5" t="n">
        <v>-11312</v>
      </c>
    </row>
    <row r="49" spans="1:3">
      <c r="A49" s="4" t="s">
        <v>179</v>
      </c>
      <c r="B49" s="5" t="n">
        <v>40260</v>
      </c>
      <c r="C49" s="5" t="n">
        <v>120755</v>
      </c>
    </row>
    <row r="50" spans="1:3">
      <c r="A50" s="4" t="s">
        <v>180</v>
      </c>
      <c r="B50" s="5" t="n">
        <v>23111</v>
      </c>
      <c r="C50" s="5" t="n">
        <v>-16886</v>
      </c>
    </row>
    <row r="51" spans="1:3">
      <c r="A51" s="4" t="s">
        <v>181</v>
      </c>
      <c r="B51" s="5" t="n">
        <v>175274</v>
      </c>
      <c r="C51" s="5" t="n">
        <v>144716</v>
      </c>
    </row>
    <row r="52" spans="1:3">
      <c r="A52" s="4" t="s">
        <v>182</v>
      </c>
      <c r="B52" s="5" t="n">
        <v>198385</v>
      </c>
      <c r="C52" s="5" t="n">
        <v>127830</v>
      </c>
    </row>
    <row r="53" spans="1:3">
      <c r="A53" s="3" t="s">
        <v>183</v>
      </c>
    </row>
    <row r="54" spans="1:3">
      <c r="A54" s="4" t="s">
        <v>184</v>
      </c>
      <c r="B54" s="5" t="n">
        <v>5100</v>
      </c>
      <c r="C54" s="5" t="n">
        <v>6400</v>
      </c>
    </row>
    <row r="55" spans="1:3">
      <c r="A55" s="4" t="s">
        <v>185</v>
      </c>
      <c r="B55" s="5" t="n">
        <v>10898</v>
      </c>
      <c r="C55" s="5" t="n">
        <v>6912</v>
      </c>
    </row>
    <row r="56" spans="1:3">
      <c r="A56" s="3" t="s">
        <v>186</v>
      </c>
    </row>
    <row r="57" spans="1:3">
      <c r="A57" s="4" t="s">
        <v>187</v>
      </c>
      <c r="B57" s="5" t="n">
        <v>2406</v>
      </c>
      <c r="C57" s="5" t="n">
        <v>1574</v>
      </c>
    </row>
    <row r="58" spans="1:3">
      <c r="A58" s="4" t="s">
        <v>188</v>
      </c>
      <c r="B58" s="5" t="n">
        <v>202</v>
      </c>
      <c r="C58" s="5" t="n">
        <v>204</v>
      </c>
    </row>
    <row r="59" spans="1:3">
      <c r="A59" s="4" t="s">
        <v>189</v>
      </c>
      <c r="B59" s="7" t="n">
        <v>2843</v>
      </c>
      <c r="C59" s="7" t="n">
        <v>14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7</v>
      </c>
      <c r="B1" s="2" t="s">
        <v>1</v>
      </c>
    </row>
    <row r="2" spans="1:2">
      <c r="B2" s="2" t="s">
        <v>2</v>
      </c>
    </row>
    <row r="3" spans="1:2">
      <c r="A3" s="3" t="s">
        <v>199</v>
      </c>
    </row>
    <row r="4" spans="1:2">
      <c r="A4" s="4" t="s">
        <v>37</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8:44:53Z</dcterms:created>
  <dcterms:modified xmlns:dcterms="http://purl.org/dc/terms/" xmlns:xsi="http://www.w3.org/2001/XMLSchema-instance" xsi:type="dcterms:W3CDTF">2018-08-08T08:44:53Z</dcterms:modified>
</cp:coreProperties>
</file>